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Organiza" sheetId="9" state="visible" r:id="rId9"/>
    <sheet xmlns:r="http://schemas.openxmlformats.org/officeDocument/2006/relationships" name="Accumulated Other Comprehensive" sheetId="10" state="visible" r:id="rId10"/>
    <sheet xmlns:r="http://schemas.openxmlformats.org/officeDocument/2006/relationships" name="Derivatives and Hedging"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Pension Benefits, Other Postre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Capital Stock and Equity Compen" sheetId="20" state="visible" r:id="rId20"/>
    <sheet xmlns:r="http://schemas.openxmlformats.org/officeDocument/2006/relationships" name="Operating Segment and Geographi" sheetId="21" state="visible" r:id="rId21"/>
    <sheet xmlns:r="http://schemas.openxmlformats.org/officeDocument/2006/relationships" name="Supplemental Financial Informat" sheetId="22" state="visible" r:id="rId22"/>
    <sheet xmlns:r="http://schemas.openxmlformats.org/officeDocument/2006/relationships" name="Income Taxes" sheetId="23" state="visible" r:id="rId23"/>
    <sheet xmlns:r="http://schemas.openxmlformats.org/officeDocument/2006/relationships" name="Mergers and Acquisitions" sheetId="24" state="visible" r:id="rId24"/>
    <sheet xmlns:r="http://schemas.openxmlformats.org/officeDocument/2006/relationships" name="Recent Accounting Standards" sheetId="25" state="visible" r:id="rId25"/>
    <sheet xmlns:r="http://schemas.openxmlformats.org/officeDocument/2006/relationships" name="Schedule I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Organi_2" sheetId="29" state="visible" r:id="rId29"/>
    <sheet xmlns:r="http://schemas.openxmlformats.org/officeDocument/2006/relationships" name="Basis of Presentation, Organi_3" sheetId="30" state="visible" r:id="rId30"/>
    <sheet xmlns:r="http://schemas.openxmlformats.org/officeDocument/2006/relationships" name="Accumulated Other Comprehensi_2" sheetId="31" state="visible" r:id="rId31"/>
    <sheet xmlns:r="http://schemas.openxmlformats.org/officeDocument/2006/relationships" name="Derivatives and Hedging (Tables" sheetId="32" state="visible" r:id="rId32"/>
    <sheet xmlns:r="http://schemas.openxmlformats.org/officeDocument/2006/relationships" name="Inventories, net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Pension Benefits, Other Postr_2"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Capital Stock and Equity Comp_2" sheetId="40" state="visible" r:id="rId40"/>
    <sheet xmlns:r="http://schemas.openxmlformats.org/officeDocument/2006/relationships" name="Operating Segment and Geograp_2" sheetId="41" state="visible" r:id="rId41"/>
    <sheet xmlns:r="http://schemas.openxmlformats.org/officeDocument/2006/relationships" name="Supplemental Financial Inform_2" sheetId="42" state="visible" r:id="rId42"/>
    <sheet xmlns:r="http://schemas.openxmlformats.org/officeDocument/2006/relationships" name="Income Taxes (Tables)" sheetId="43" state="visible" r:id="rId43"/>
    <sheet xmlns:r="http://schemas.openxmlformats.org/officeDocument/2006/relationships" name="Mergers and Acquisitions (Table" sheetId="44" state="visible" r:id="rId44"/>
    <sheet xmlns:r="http://schemas.openxmlformats.org/officeDocument/2006/relationships" name="Basis of Presentation, Organi_4" sheetId="45" state="visible" r:id="rId45"/>
    <sheet xmlns:r="http://schemas.openxmlformats.org/officeDocument/2006/relationships" name="Basis of Presentation, Organi_5" sheetId="46" state="visible" r:id="rId46"/>
    <sheet xmlns:r="http://schemas.openxmlformats.org/officeDocument/2006/relationships" name="Basis of Presentation, Organi_6" sheetId="47" state="visible" r:id="rId47"/>
    <sheet xmlns:r="http://schemas.openxmlformats.org/officeDocument/2006/relationships" name="Basis of Presentation, Organi_7" sheetId="48" state="visible" r:id="rId48"/>
    <sheet xmlns:r="http://schemas.openxmlformats.org/officeDocument/2006/relationships" name="Basis of Presentation, Organi_8" sheetId="49" state="visible" r:id="rId49"/>
    <sheet xmlns:r="http://schemas.openxmlformats.org/officeDocument/2006/relationships" name="Basis of Presentation, Organi_9" sheetId="50" state="visible" r:id="rId50"/>
    <sheet xmlns:r="http://schemas.openxmlformats.org/officeDocument/2006/relationships" name="Basis of Presentation, Organ_10" sheetId="51" state="visible" r:id="rId51"/>
    <sheet xmlns:r="http://schemas.openxmlformats.org/officeDocument/2006/relationships" name="Basis of Presentation, Organ_11" sheetId="52" state="visible" r:id="rId52"/>
    <sheet xmlns:r="http://schemas.openxmlformats.org/officeDocument/2006/relationships" name="Basis of Presentation, Organ_12" sheetId="53" state="visible" r:id="rId53"/>
    <sheet xmlns:r="http://schemas.openxmlformats.org/officeDocument/2006/relationships" name="Basis of Presentation, Organ_1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Derivatives and Hedging (Notion" sheetId="57" state="visible" r:id="rId57"/>
    <sheet xmlns:r="http://schemas.openxmlformats.org/officeDocument/2006/relationships" name="Derivatives and Hedging (Additi" sheetId="58" state="visible" r:id="rId58"/>
    <sheet xmlns:r="http://schemas.openxmlformats.org/officeDocument/2006/relationships" name="Derivatives and Hedging (Effect" sheetId="59" state="visible" r:id="rId59"/>
    <sheet xmlns:r="http://schemas.openxmlformats.org/officeDocument/2006/relationships" name="Derivatives and Hedging (Schedu" sheetId="60" state="visible" r:id="rId60"/>
    <sheet xmlns:r="http://schemas.openxmlformats.org/officeDocument/2006/relationships" name="Inventories, net (Details)"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Payment for Operating L" sheetId="64" state="visible" r:id="rId64"/>
    <sheet xmlns:r="http://schemas.openxmlformats.org/officeDocument/2006/relationships" name="Leases (Schedule of Assets and " sheetId="65" state="visible" r:id="rId65"/>
    <sheet xmlns:r="http://schemas.openxmlformats.org/officeDocument/2006/relationships" name="Leases (Future Minimum Lease Pa" sheetId="66" state="visible" r:id="rId66"/>
    <sheet xmlns:r="http://schemas.openxmlformats.org/officeDocument/2006/relationships" name="Leases (Lease Term and Discoun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Pension Benefits, Other Postr_3" sheetId="72" state="visible" r:id="rId72"/>
    <sheet xmlns:r="http://schemas.openxmlformats.org/officeDocument/2006/relationships" name="Pension Benefits, Other Postr_4" sheetId="73" state="visible" r:id="rId73"/>
    <sheet xmlns:r="http://schemas.openxmlformats.org/officeDocument/2006/relationships" name="Pension Benefits, Other Postr_5" sheetId="74" state="visible" r:id="rId74"/>
    <sheet xmlns:r="http://schemas.openxmlformats.org/officeDocument/2006/relationships" name="Pension Benefits, Other Postr_6" sheetId="75" state="visible" r:id="rId75"/>
    <sheet xmlns:r="http://schemas.openxmlformats.org/officeDocument/2006/relationships" name="Pension Benefits, Other Postr_7" sheetId="76" state="visible" r:id="rId76"/>
    <sheet xmlns:r="http://schemas.openxmlformats.org/officeDocument/2006/relationships" name="Pension Benefits, Other Postr_8" sheetId="77" state="visible" r:id="rId77"/>
    <sheet xmlns:r="http://schemas.openxmlformats.org/officeDocument/2006/relationships" name="Pension Benefits, Other Postr_9" sheetId="78" state="visible" r:id="rId78"/>
    <sheet xmlns:r="http://schemas.openxmlformats.org/officeDocument/2006/relationships" name="Pension Benefits, Other Post_10" sheetId="79" state="visible" r:id="rId79"/>
    <sheet xmlns:r="http://schemas.openxmlformats.org/officeDocument/2006/relationships" name="Pension Benefits, Other Post_11" sheetId="80" state="visible" r:id="rId80"/>
    <sheet xmlns:r="http://schemas.openxmlformats.org/officeDocument/2006/relationships" name="Debt (Additional Information)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Earnings Per Share (Details)" sheetId="85" state="visible" r:id="rId85"/>
    <sheet xmlns:r="http://schemas.openxmlformats.org/officeDocument/2006/relationships" name="Capital Stock and Equity Comp_3" sheetId="86" state="visible" r:id="rId86"/>
    <sheet xmlns:r="http://schemas.openxmlformats.org/officeDocument/2006/relationships" name="Capital Stock and Equity Comp_4" sheetId="87" state="visible" r:id="rId87"/>
    <sheet xmlns:r="http://schemas.openxmlformats.org/officeDocument/2006/relationships" name="Capital Stock and Equity Comp_5" sheetId="88" state="visible" r:id="rId88"/>
    <sheet xmlns:r="http://schemas.openxmlformats.org/officeDocument/2006/relationships" name="Capital Stock and Equity Comp_6" sheetId="89" state="visible" r:id="rId89"/>
    <sheet xmlns:r="http://schemas.openxmlformats.org/officeDocument/2006/relationships" name="Capital Stock and Equity Comp_7" sheetId="90" state="visible" r:id="rId90"/>
    <sheet xmlns:r="http://schemas.openxmlformats.org/officeDocument/2006/relationships" name="Capital Stock and Equity Comp_8" sheetId="91" state="visible" r:id="rId91"/>
    <sheet xmlns:r="http://schemas.openxmlformats.org/officeDocument/2006/relationships" name="Operating Segment and Geograp_3" sheetId="92" state="visible" r:id="rId92"/>
    <sheet xmlns:r="http://schemas.openxmlformats.org/officeDocument/2006/relationships" name="Operating Segment and Geograp_4" sheetId="93" state="visible" r:id="rId93"/>
    <sheet xmlns:r="http://schemas.openxmlformats.org/officeDocument/2006/relationships" name="Operating Segment and Geograp_5" sheetId="94" state="visible" r:id="rId94"/>
    <sheet xmlns:r="http://schemas.openxmlformats.org/officeDocument/2006/relationships" name="Operating Segment and Geograp_6" sheetId="95" state="visible" r:id="rId95"/>
    <sheet xmlns:r="http://schemas.openxmlformats.org/officeDocument/2006/relationships" name="Supplemental Financial Inform_3" sheetId="96" state="visible" r:id="rId96"/>
    <sheet xmlns:r="http://schemas.openxmlformats.org/officeDocument/2006/relationships" name="Supplemental Financial Inform_4" sheetId="97" state="visible" r:id="rId97"/>
    <sheet xmlns:r="http://schemas.openxmlformats.org/officeDocument/2006/relationships" name="Supplemental Financial Inform_5" sheetId="98" state="visible" r:id="rId98"/>
    <sheet xmlns:r="http://schemas.openxmlformats.org/officeDocument/2006/relationships" name="Supplemental Financial Inform_6" sheetId="99" state="visible" r:id="rId99"/>
    <sheet xmlns:r="http://schemas.openxmlformats.org/officeDocument/2006/relationships" name="Supplemental Financial Inform_7" sheetId="100" state="visible" r:id="rId100"/>
    <sheet xmlns:r="http://schemas.openxmlformats.org/officeDocument/2006/relationships" name="Supplemental Financial Inform_8" sheetId="101" state="visible" r:id="rId101"/>
    <sheet xmlns:r="http://schemas.openxmlformats.org/officeDocument/2006/relationships" name="Income Taxes (Schedule of Conso" sheetId="102" state="visible" r:id="rId102"/>
    <sheet xmlns:r="http://schemas.openxmlformats.org/officeDocument/2006/relationships" name="Income Taxes (Schedule of Incom" sheetId="103" state="visible" r:id="rId103"/>
    <sheet xmlns:r="http://schemas.openxmlformats.org/officeDocument/2006/relationships" name="Income Taxes (Schedule of Defer" sheetId="104" state="visible" r:id="rId104"/>
    <sheet xmlns:r="http://schemas.openxmlformats.org/officeDocument/2006/relationships" name="Income Taxes (Additional Inform" sheetId="105" state="visible" r:id="rId105"/>
    <sheet xmlns:r="http://schemas.openxmlformats.org/officeDocument/2006/relationships" name="Income Taxes (Schedule of Effec" sheetId="106" state="visible" r:id="rId106"/>
    <sheet xmlns:r="http://schemas.openxmlformats.org/officeDocument/2006/relationships" name="Income Taxes (Schedule of Recon" sheetId="107" state="visible" r:id="rId107"/>
    <sheet xmlns:r="http://schemas.openxmlformats.org/officeDocument/2006/relationships" name="Mergers and Acquisitions (Addit" sheetId="108" state="visible" r:id="rId108"/>
    <sheet xmlns:r="http://schemas.openxmlformats.org/officeDocument/2006/relationships" name="Mergers and Acquisitions (Sched" sheetId="109" state="visible" r:id="rId109"/>
    <sheet xmlns:r="http://schemas.openxmlformats.org/officeDocument/2006/relationships" name="Schedule II (Details)" sheetId="110" state="visible" r:id="rId11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_(&quot;₩ &quot;#,##0_);_(&quot;₩ &quot;(#,##0)"/>
    <numFmt numFmtId="171" formatCode="_(&quot;€ &quot;#,##0_);_(&quot;€ &quot;(#,##0)"/>
    <numFmt numFmtId="172" formatCode="_(&quot;¥ &quot;#,##0_);_(&quot;¥ &quot;(#,##0)"/>
    <numFmt numFmtId="173" formatCode="#,##0.00%_);(#,##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47</t>
        </is>
      </c>
      <c r="C9" s="4" t="inlineStr">
        <is>
          <t xml:space="preserve"> </t>
        </is>
      </c>
      <c r="D9" s="4" t="inlineStr">
        <is>
          <t xml:space="preserve"> </t>
        </is>
      </c>
    </row>
    <row r="10">
      <c r="A10" s="4" t="inlineStr">
        <is>
          <t>Entity Registrant Name</t>
        </is>
      </c>
      <c r="B10" s="4" t="inlineStr">
        <is>
          <t>ROGERS CORP</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6-0513860</t>
        </is>
      </c>
      <c r="C12" s="4" t="inlineStr">
        <is>
          <t xml:space="preserve"> </t>
        </is>
      </c>
      <c r="D12" s="4" t="inlineStr">
        <is>
          <t xml:space="preserve"> </t>
        </is>
      </c>
    </row>
    <row r="13">
      <c r="A13" s="4" t="inlineStr">
        <is>
          <t>Entity Address, Address Line One</t>
        </is>
      </c>
      <c r="B13" s="4" t="inlineStr">
        <is>
          <t>2225 W. Chandler Blvd.</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24-6155</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917-6000</t>
        </is>
      </c>
      <c r="C18" s="4" t="inlineStr">
        <is>
          <t xml:space="preserve"> </t>
        </is>
      </c>
      <c r="D18" s="4" t="inlineStr">
        <is>
          <t xml:space="preserve"> </t>
        </is>
      </c>
    </row>
    <row r="19">
      <c r="A19" s="4" t="inlineStr">
        <is>
          <t>Title of 12(b) Security</t>
        </is>
      </c>
      <c r="B19" s="4" t="inlineStr">
        <is>
          <t>Capital Stock,</t>
        </is>
      </c>
      <c r="C19" s="4" t="inlineStr">
        <is>
          <t xml:space="preserve"> </t>
        </is>
      </c>
      <c r="D19" s="4" t="inlineStr">
        <is>
          <t xml:space="preserve"> </t>
        </is>
      </c>
    </row>
    <row r="20">
      <c r="A20" s="4" t="inlineStr">
        <is>
          <t>Entity Trading Symbol</t>
        </is>
      </c>
      <c r="B20" s="4" t="inlineStr">
        <is>
          <t>RO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 Fil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07177815</v>
      </c>
    </row>
    <row r="33">
      <c r="A33" s="4" t="inlineStr">
        <is>
          <t>Entity Common Stock, Shares Outstanding</t>
        </is>
      </c>
      <c r="B33" s="4" t="inlineStr">
        <is>
          <t xml:space="preserve"> </t>
        </is>
      </c>
      <c r="C33" s="6" t="n">
        <v>18655088</v>
      </c>
      <c r="D33" s="4" t="inlineStr">
        <is>
          <t xml:space="preserve"> </t>
        </is>
      </c>
    </row>
    <row r="34">
      <c r="A34" s="4" t="inlineStr">
        <is>
          <t>Documents Incorporated by Reference</t>
        </is>
      </c>
      <c r="B34" s="4" t="inlineStr">
        <is>
          <t>Documents Incorporated by Reference Portions of the Registrant’s definitive Proxy Statement related to the 2024 Annual Meeting of Shareholders are incorporated herein by reference in Part III of this Annual Report on Form 10-K to the extent stated herein. The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008474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for each of the fiscal years in the two-year period ended December 31, 2023 were as follows: (Dollars and accompanying footnotes in millions) Foreign Currency Translation Adjustments Pension and Other Postretirement Benefits (1) Total Balance as of December 31, 2021 $ (35.6) $ (9.6) $ (45.2) Other comprehensive income (loss) before reclassifications (40.0) (0.2) (40.2) Amounts reclassified to earnings — 0.2 0.2 Net other comprehensive income (loss) for period (40.0) — (40.0) Balance as of December 31, 2022 (75.6) (9.6) (85.2) Other comprehensive income (loss) before reclassifications 18.8 (0.4) 18.4 Amounts reclassified to earnings — 0.4 0.4 Net other comprehensive income (loss) for period 18.8 — 18.8 Balance as of December 31, 2023 $ (56.8) $ (9.6) $ (66.4) (1) Net of taxes of $1.8 million, $1.9 million and $2.1 million for the years ended December 31, 2023, 2022 and 2021, respectively. The impacts to the consolidated statements of operations related to items reclassified to earnings were as follows: Years Ended December 31, (Dollars in millions) Financial Statement Line Item 2023 2022 Amortization/settlement of pension and other postretirement benefits Pension settlement charges (1) (0.1) — Other income (expense), net (1) (0.4) (0.4) Income tax (expense) benefit 0.1 0.2 Net income $ (0.4) $ (0.2) (1) These accumulated other comprehensive loss components are included in the computation of net periodic pension cost. For additional details, refer to “Note 8 – Pension Benefits, Other Postretirement Benefits and Employee Savings and Investment Pl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onents of Other Operating (Income) Expense, Net) (Details) - USD ($) $ in Millions</t>
        </is>
      </c>
      <c r="B1" s="2" t="inlineStr">
        <is>
          <t>12 Months Ended</t>
        </is>
      </c>
    </row>
    <row r="2">
      <c r="B2" s="2" t="inlineStr">
        <is>
          <t>Dec. 31, 2023</t>
        </is>
      </c>
      <c r="C2" s="2" t="inlineStr">
        <is>
          <t>Dec. 31, 2022</t>
        </is>
      </c>
      <c r="D2" s="2" t="inlineStr">
        <is>
          <t>Dec. 31, 2021</t>
        </is>
      </c>
    </row>
    <row r="3">
      <c r="A3" s="3" t="inlineStr">
        <is>
          <t>UTIS fire</t>
        </is>
      </c>
      <c r="B3" s="4" t="inlineStr">
        <is>
          <t xml:space="preserve"> </t>
        </is>
      </c>
      <c r="C3" s="4" t="inlineStr">
        <is>
          <t xml:space="preserve"> </t>
        </is>
      </c>
      <c r="D3" s="4" t="inlineStr">
        <is>
          <t xml:space="preserve"> </t>
        </is>
      </c>
    </row>
    <row r="4">
      <c r="A4" s="4" t="inlineStr">
        <is>
          <t>Fixed assets write-offs</t>
        </is>
      </c>
      <c r="B4" s="5" t="n">
        <v>0</v>
      </c>
      <c r="C4" s="5" t="n">
        <v>0</v>
      </c>
      <c r="D4" s="7" t="n">
        <v>1.1</v>
      </c>
    </row>
    <row r="5">
      <c r="A5" s="4" t="inlineStr">
        <is>
          <t>Inventory charges</t>
        </is>
      </c>
      <c r="B5" s="6" t="n">
        <v>0</v>
      </c>
      <c r="C5" s="8" t="n">
        <v>0.2</v>
      </c>
      <c r="D5" s="8" t="n">
        <v>0.9</v>
      </c>
    </row>
    <row r="6">
      <c r="A6" s="4" t="inlineStr">
        <is>
          <t>Professional services</t>
        </is>
      </c>
      <c r="B6" s="8" t="n">
        <v>0.9</v>
      </c>
      <c r="C6" s="8" t="n">
        <v>1.4</v>
      </c>
      <c r="D6" s="8" t="n">
        <v>2.7</v>
      </c>
    </row>
    <row r="7">
      <c r="A7" s="4" t="inlineStr">
        <is>
          <t>Lease obligations</t>
        </is>
      </c>
      <c r="B7" s="6" t="n">
        <v>0</v>
      </c>
      <c r="C7" s="8" t="n">
        <v>0.4</v>
      </c>
      <c r="D7" s="6" t="n">
        <v>1</v>
      </c>
    </row>
    <row r="8">
      <c r="A8" s="4" t="inlineStr">
        <is>
          <t>Lease impairments</t>
        </is>
      </c>
      <c r="B8" s="6" t="n">
        <v>0</v>
      </c>
      <c r="C8" s="6" t="n">
        <v>0</v>
      </c>
      <c r="D8" s="8" t="n">
        <v>0.5</v>
      </c>
    </row>
    <row r="9">
      <c r="A9" s="4" t="inlineStr">
        <is>
          <t>Compensation &amp; benefits</t>
        </is>
      </c>
      <c r="B9" s="6" t="n">
        <v>0</v>
      </c>
      <c r="C9" s="8" t="n">
        <v>2.4</v>
      </c>
      <c r="D9" s="8" t="n">
        <v>2.1</v>
      </c>
    </row>
    <row r="10">
      <c r="A10" s="4" t="inlineStr">
        <is>
          <t>Third-party property claims</t>
        </is>
      </c>
      <c r="B10" s="6" t="n">
        <v>0</v>
      </c>
      <c r="C10" s="6" t="n">
        <v>0</v>
      </c>
      <c r="D10" s="8" t="n">
        <v>4.7</v>
      </c>
    </row>
    <row r="11">
      <c r="A11" s="4" t="inlineStr">
        <is>
          <t>Other</t>
        </is>
      </c>
      <c r="B11" s="6" t="n">
        <v>0</v>
      </c>
      <c r="C11" s="8" t="n">
        <v>-0.2</v>
      </c>
      <c r="D11" s="8" t="n">
        <v>0.1</v>
      </c>
    </row>
    <row r="12">
      <c r="A12" s="4" t="inlineStr">
        <is>
          <t>Insurance recoveries</t>
        </is>
      </c>
      <c r="B12" s="8" t="n">
        <v>-31.4</v>
      </c>
      <c r="C12" s="8" t="n">
        <v>-6.6</v>
      </c>
      <c r="D12" s="8" t="n">
        <v>-6.9</v>
      </c>
    </row>
    <row r="13">
      <c r="A13" s="4" t="inlineStr">
        <is>
          <t>Total UTIS fire</t>
        </is>
      </c>
      <c r="B13" s="8" t="n">
        <v>-30.5</v>
      </c>
      <c r="C13" s="8" t="n">
        <v>-2.4</v>
      </c>
      <c r="D13" s="8" t="n">
        <v>6.2</v>
      </c>
    </row>
    <row r="14">
      <c r="A14" s="4" t="inlineStr">
        <is>
          <t>Regulatory termination fee, net</t>
        </is>
      </c>
      <c r="B14" s="6" t="n">
        <v>0</v>
      </c>
      <c r="C14" s="8" t="n">
        <v>-142.1</v>
      </c>
      <c r="D14" s="6" t="n">
        <v>0</v>
      </c>
    </row>
    <row r="15">
      <c r="A15" s="4" t="inlineStr">
        <is>
          <t>Loss (gain) on sale or disposal of property, plant and equipment</t>
        </is>
      </c>
      <c r="B15" s="8" t="n">
        <v>-2.6</v>
      </c>
      <c r="C15" s="8" t="n">
        <v>0.5</v>
      </c>
      <c r="D15" s="8" t="n">
        <v>-0.9</v>
      </c>
    </row>
    <row r="16">
      <c r="A16" s="4" t="inlineStr">
        <is>
          <t>Total other operating (income) expense, net</t>
        </is>
      </c>
      <c r="B16" s="7" t="n">
        <v>-33.1</v>
      </c>
      <c r="C16" s="5" t="n">
        <v>-144</v>
      </c>
      <c r="D16" s="7" t="n">
        <v>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onents of Interest Expense, Net) (Details) - USD ($) $ in Millions</t>
        </is>
      </c>
      <c r="B1" s="2" t="inlineStr">
        <is>
          <t>12 Months Ended</t>
        </is>
      </c>
    </row>
    <row r="2">
      <c r="B2" s="2" t="inlineStr">
        <is>
          <t>Dec. 31, 2023</t>
        </is>
      </c>
      <c r="C2" s="2" t="inlineStr">
        <is>
          <t>Dec. 31, 2022</t>
        </is>
      </c>
      <c r="D2" s="2" t="inlineStr">
        <is>
          <t>Dec. 31, 2021</t>
        </is>
      </c>
    </row>
    <row r="3">
      <c r="A3" s="3" t="inlineStr">
        <is>
          <t>Supplemental Income Statement Elements [Abstract]</t>
        </is>
      </c>
      <c r="B3" s="4" t="inlineStr">
        <is>
          <t xml:space="preserve"> </t>
        </is>
      </c>
      <c r="C3" s="4" t="inlineStr">
        <is>
          <t xml:space="preserve"> </t>
        </is>
      </c>
      <c r="D3" s="4" t="inlineStr">
        <is>
          <t xml:space="preserve"> </t>
        </is>
      </c>
    </row>
    <row r="4">
      <c r="A4" s="4" t="inlineStr">
        <is>
          <t>Interest on revolving credit facility</t>
        </is>
      </c>
      <c r="B4" s="7" t="n">
        <v>9.6</v>
      </c>
      <c r="C4" s="5" t="n">
        <v>9</v>
      </c>
      <c r="D4" s="7" t="n">
        <v>0.9</v>
      </c>
    </row>
    <row r="5">
      <c r="A5" s="4" t="inlineStr">
        <is>
          <t>Line of credit fees</t>
        </is>
      </c>
      <c r="B5" s="8" t="n">
        <v>0.8</v>
      </c>
      <c r="C5" s="8" t="n">
        <v>0.5</v>
      </c>
      <c r="D5" s="8" t="n">
        <v>1.1</v>
      </c>
    </row>
    <row r="6">
      <c r="A6" s="4" t="inlineStr">
        <is>
          <t>Debt issuance amortization costs</t>
        </is>
      </c>
      <c r="B6" s="8" t="n">
        <v>0.7</v>
      </c>
      <c r="C6" s="8" t="n">
        <v>0.7</v>
      </c>
      <c r="D6" s="8" t="n">
        <v>0.7</v>
      </c>
    </row>
    <row r="7">
      <c r="A7" s="4" t="inlineStr">
        <is>
          <t>Interest income</t>
        </is>
      </c>
      <c r="B7" s="8" t="n">
        <v>-1.2</v>
      </c>
      <c r="C7" s="8" t="n">
        <v>-0.7</v>
      </c>
      <c r="D7" s="8" t="n">
        <v>-0.5</v>
      </c>
    </row>
    <row r="8">
      <c r="A8" s="4" t="inlineStr">
        <is>
          <t>Other</t>
        </is>
      </c>
      <c r="B8" s="8" t="n">
        <v>0.2</v>
      </c>
      <c r="C8" s="6" t="n">
        <v>0</v>
      </c>
      <c r="D8" s="8" t="n">
        <v>0.4</v>
      </c>
    </row>
    <row r="9">
      <c r="A9" s="4" t="inlineStr">
        <is>
          <t>Total interest expense, net</t>
        </is>
      </c>
      <c r="B9" s="7" t="n">
        <v>10.1</v>
      </c>
      <c r="C9" s="7" t="n">
        <v>9.5</v>
      </c>
      <c r="D9" s="7" t="n">
        <v>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nsolidated Income (loss) from Continuing Operations Before Income Taxes by Loc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1</v>
      </c>
      <c r="C4" s="7" t="n">
        <v>58.4</v>
      </c>
      <c r="D4" s="7" t="n">
        <v>34.4</v>
      </c>
    </row>
    <row r="5">
      <c r="A5" s="4" t="inlineStr">
        <is>
          <t>Foreign</t>
        </is>
      </c>
      <c r="B5" s="8" t="n">
        <v>67.2</v>
      </c>
      <c r="C5" s="6" t="n">
        <v>82</v>
      </c>
      <c r="D5" s="8" t="n">
        <v>91.90000000000001</v>
      </c>
    </row>
    <row r="6">
      <c r="A6" s="4" t="inlineStr">
        <is>
          <t>Income before income tax expense</t>
        </is>
      </c>
      <c r="B6" s="7" t="n">
        <v>76.3</v>
      </c>
      <c r="C6" s="7" t="n">
        <v>140.4</v>
      </c>
      <c r="D6" s="7" t="n">
        <v>12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by Locat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7" t="n">
        <v>0.4</v>
      </c>
      <c r="C4" s="7" t="n">
        <v>26.8</v>
      </c>
      <c r="D4" s="7" t="n">
        <v>5.2</v>
      </c>
    </row>
    <row r="5">
      <c r="A5" s="4" t="inlineStr">
        <is>
          <t>Foreign</t>
        </is>
      </c>
      <c r="B5" s="8" t="n">
        <v>22.9</v>
      </c>
      <c r="C5" s="8" t="n">
        <v>17.6</v>
      </c>
      <c r="D5" s="8" t="n">
        <v>16.2</v>
      </c>
    </row>
    <row r="6">
      <c r="A6" s="4" t="inlineStr">
        <is>
          <t>Total</t>
        </is>
      </c>
      <c r="B6" s="8" t="n">
        <v>23.3</v>
      </c>
      <c r="C6" s="8" t="n">
        <v>44.4</v>
      </c>
      <c r="D6" s="8" t="n">
        <v>21.4</v>
      </c>
    </row>
    <row r="7">
      <c r="A7" s="3" t="inlineStr">
        <is>
          <t>Deferred</t>
        </is>
      </c>
      <c r="B7" s="4" t="inlineStr">
        <is>
          <t xml:space="preserve"> </t>
        </is>
      </c>
      <c r="C7" s="4" t="inlineStr">
        <is>
          <t xml:space="preserve"> </t>
        </is>
      </c>
      <c r="D7" s="4" t="inlineStr">
        <is>
          <t xml:space="preserve"> </t>
        </is>
      </c>
    </row>
    <row r="8">
      <c r="A8" s="4" t="inlineStr">
        <is>
          <t>Domestic</t>
        </is>
      </c>
      <c r="B8" s="8" t="n">
        <v>-0.6</v>
      </c>
      <c r="C8" s="8" t="n">
        <v>-18.8</v>
      </c>
      <c r="D8" s="8" t="n">
        <v>-2.9</v>
      </c>
    </row>
    <row r="9">
      <c r="A9" s="4" t="inlineStr">
        <is>
          <t>Foreign</t>
        </is>
      </c>
      <c r="B9" s="6" t="n">
        <v>-3</v>
      </c>
      <c r="C9" s="8" t="n">
        <v>-1.8</v>
      </c>
      <c r="D9" s="8" t="n">
        <v>-0.3</v>
      </c>
    </row>
    <row r="10">
      <c r="A10" s="4" t="inlineStr">
        <is>
          <t>Total</t>
        </is>
      </c>
      <c r="B10" s="8" t="n">
        <v>-3.6</v>
      </c>
      <c r="C10" s="8" t="n">
        <v>-20.6</v>
      </c>
      <c r="D10" s="8" t="n">
        <v>-3.2</v>
      </c>
    </row>
    <row r="11">
      <c r="A11" s="3" t="inlineStr">
        <is>
          <t>Total</t>
        </is>
      </c>
      <c r="B11" s="4" t="inlineStr">
        <is>
          <t xml:space="preserve"> </t>
        </is>
      </c>
      <c r="C11" s="4" t="inlineStr">
        <is>
          <t xml:space="preserve"> </t>
        </is>
      </c>
      <c r="D11" s="4" t="inlineStr">
        <is>
          <t xml:space="preserve"> </t>
        </is>
      </c>
    </row>
    <row r="12">
      <c r="A12" s="4" t="inlineStr">
        <is>
          <t>Domestic</t>
        </is>
      </c>
      <c r="B12" s="8" t="n">
        <v>-0.2</v>
      </c>
      <c r="C12" s="6" t="n">
        <v>8</v>
      </c>
      <c r="D12" s="8" t="n">
        <v>2.3</v>
      </c>
    </row>
    <row r="13">
      <c r="A13" s="4" t="inlineStr">
        <is>
          <t>Foreign</t>
        </is>
      </c>
      <c r="B13" s="8" t="n">
        <v>19.9</v>
      </c>
      <c r="C13" s="8" t="n">
        <v>15.8</v>
      </c>
      <c r="D13" s="8" t="n">
        <v>15.9</v>
      </c>
    </row>
    <row r="14">
      <c r="A14" s="4" t="inlineStr">
        <is>
          <t>Total</t>
        </is>
      </c>
      <c r="B14" s="7" t="n">
        <v>19.7</v>
      </c>
      <c r="C14" s="7" t="n">
        <v>23.8</v>
      </c>
      <c r="D14" s="7" t="n">
        <v>1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mployee benefits and compensation</t>
        </is>
      </c>
      <c r="B3" s="7" t="n">
        <v>7.7</v>
      </c>
      <c r="C3" s="7" t="n">
        <v>8.699999999999999</v>
      </c>
      <c r="D3" s="4" t="inlineStr">
        <is>
          <t xml:space="preserve"> </t>
        </is>
      </c>
      <c r="E3" s="4" t="inlineStr">
        <is>
          <t xml:space="preserve"> </t>
        </is>
      </c>
    </row>
    <row r="4">
      <c r="A4" s="4" t="inlineStr">
        <is>
          <t>Net operating loss carryforwards</t>
        </is>
      </c>
      <c r="B4" s="8" t="n">
        <v>11.8</v>
      </c>
      <c r="C4" s="8" t="n">
        <v>4.4</v>
      </c>
      <c r="D4" s="4" t="inlineStr">
        <is>
          <t xml:space="preserve"> </t>
        </is>
      </c>
      <c r="E4" s="4" t="inlineStr">
        <is>
          <t xml:space="preserve"> </t>
        </is>
      </c>
    </row>
    <row r="5">
      <c r="A5" s="4" t="inlineStr">
        <is>
          <t>Tax credit carryforwards</t>
        </is>
      </c>
      <c r="B5" s="8" t="n">
        <v>6.7</v>
      </c>
      <c r="C5" s="8" t="n">
        <v>2.8</v>
      </c>
      <c r="D5" s="4" t="inlineStr">
        <is>
          <t xml:space="preserve"> </t>
        </is>
      </c>
      <c r="E5" s="4" t="inlineStr">
        <is>
          <t xml:space="preserve"> </t>
        </is>
      </c>
    </row>
    <row r="6">
      <c r="A6" s="4" t="inlineStr">
        <is>
          <t>Reserves and accruals</t>
        </is>
      </c>
      <c r="B6" s="8" t="n">
        <v>5.7</v>
      </c>
      <c r="C6" s="8" t="n">
        <v>4.7</v>
      </c>
      <c r="D6" s="4" t="inlineStr">
        <is>
          <t xml:space="preserve"> </t>
        </is>
      </c>
      <c r="E6" s="4" t="inlineStr">
        <is>
          <t xml:space="preserve"> </t>
        </is>
      </c>
    </row>
    <row r="7">
      <c r="A7" s="4" t="inlineStr">
        <is>
          <t>Operating leases</t>
        </is>
      </c>
      <c r="B7" s="8" t="n">
        <v>3.6</v>
      </c>
      <c r="C7" s="8" t="n">
        <v>4.2</v>
      </c>
      <c r="D7" s="4" t="inlineStr">
        <is>
          <t xml:space="preserve"> </t>
        </is>
      </c>
      <c r="E7" s="4" t="inlineStr">
        <is>
          <t xml:space="preserve"> </t>
        </is>
      </c>
    </row>
    <row r="8">
      <c r="A8" s="4" t="inlineStr">
        <is>
          <t>Capitalized research and development</t>
        </is>
      </c>
      <c r="B8" s="8" t="n">
        <v>25.6</v>
      </c>
      <c r="C8" s="8" t="n">
        <v>21.3</v>
      </c>
      <c r="D8" s="4" t="inlineStr">
        <is>
          <t xml:space="preserve"> </t>
        </is>
      </c>
      <c r="E8" s="4" t="inlineStr">
        <is>
          <t xml:space="preserve"> </t>
        </is>
      </c>
    </row>
    <row r="9">
      <c r="A9" s="4" t="inlineStr">
        <is>
          <t>Other</t>
        </is>
      </c>
      <c r="B9" s="8" t="n">
        <v>6.9</v>
      </c>
      <c r="C9" s="8" t="n">
        <v>10.2</v>
      </c>
      <c r="D9" s="4" t="inlineStr">
        <is>
          <t xml:space="preserve"> </t>
        </is>
      </c>
      <c r="E9" s="4" t="inlineStr">
        <is>
          <t xml:space="preserve"> </t>
        </is>
      </c>
    </row>
    <row r="10">
      <c r="A10" s="4" t="inlineStr">
        <is>
          <t>Total deferred tax assets</t>
        </is>
      </c>
      <c r="B10" s="6" t="n">
        <v>68</v>
      </c>
      <c r="C10" s="8" t="n">
        <v>56.3</v>
      </c>
      <c r="D10" s="4" t="inlineStr">
        <is>
          <t xml:space="preserve"> </t>
        </is>
      </c>
      <c r="E10" s="4" t="inlineStr">
        <is>
          <t xml:space="preserve"> </t>
        </is>
      </c>
    </row>
    <row r="11">
      <c r="A11" s="4" t="inlineStr">
        <is>
          <t>Less deferred tax asset valuation allowance</t>
        </is>
      </c>
      <c r="B11" s="8" t="n">
        <v>-11.4</v>
      </c>
      <c r="C11" s="8" t="n">
        <v>-2.8</v>
      </c>
      <c r="D11" s="7" t="n">
        <v>-9.800000000000001</v>
      </c>
      <c r="E11" s="7" t="n">
        <v>-9.300000000000001</v>
      </c>
    </row>
    <row r="12">
      <c r="A12" s="4" t="inlineStr">
        <is>
          <t>Total deferred tax assets, net of valuation allowance</t>
        </is>
      </c>
      <c r="B12" s="8" t="n">
        <v>56.6</v>
      </c>
      <c r="C12" s="8" t="n">
        <v>53.5</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8" t="n">
        <v>17.7</v>
      </c>
      <c r="C14" s="8" t="n">
        <v>14.4</v>
      </c>
      <c r="D14" s="4" t="inlineStr">
        <is>
          <t xml:space="preserve"> </t>
        </is>
      </c>
      <c r="E14" s="4" t="inlineStr">
        <is>
          <t xml:space="preserve"> </t>
        </is>
      </c>
    </row>
    <row r="15">
      <c r="A15" s="4" t="inlineStr">
        <is>
          <t>Postretirement benefit obligations</t>
        </is>
      </c>
      <c r="B15" s="8" t="n">
        <v>0.7</v>
      </c>
      <c r="C15" s="8" t="n">
        <v>0.7</v>
      </c>
      <c r="D15" s="4" t="inlineStr">
        <is>
          <t xml:space="preserve"> </t>
        </is>
      </c>
      <c r="E15" s="4" t="inlineStr">
        <is>
          <t xml:space="preserve"> </t>
        </is>
      </c>
    </row>
    <row r="16">
      <c r="A16" s="4" t="inlineStr">
        <is>
          <t>Unremitted earnings</t>
        </is>
      </c>
      <c r="B16" s="8" t="n">
        <v>1.5</v>
      </c>
      <c r="C16" s="8" t="n">
        <v>2.6</v>
      </c>
      <c r="D16" s="4" t="inlineStr">
        <is>
          <t xml:space="preserve"> </t>
        </is>
      </c>
      <c r="E16" s="4" t="inlineStr">
        <is>
          <t xml:space="preserve"> </t>
        </is>
      </c>
    </row>
    <row r="17">
      <c r="A17" s="4" t="inlineStr">
        <is>
          <t>Operating leases</t>
        </is>
      </c>
      <c r="B17" s="8" t="n">
        <v>4.1</v>
      </c>
      <c r="C17" s="8" t="n">
        <v>4.6</v>
      </c>
      <c r="D17" s="4" t="inlineStr">
        <is>
          <t xml:space="preserve"> </t>
        </is>
      </c>
      <c r="E17" s="4" t="inlineStr">
        <is>
          <t xml:space="preserve"> </t>
        </is>
      </c>
    </row>
    <row r="18">
      <c r="A18" s="4" t="inlineStr">
        <is>
          <t>Other</t>
        </is>
      </c>
      <c r="B18" s="8" t="n">
        <v>5.8</v>
      </c>
      <c r="C18" s="8" t="n">
        <v>4.2</v>
      </c>
      <c r="D18" s="4" t="inlineStr">
        <is>
          <t xml:space="preserve"> </t>
        </is>
      </c>
      <c r="E18" s="4" t="inlineStr">
        <is>
          <t xml:space="preserve"> </t>
        </is>
      </c>
    </row>
    <row r="19">
      <c r="A19" s="4" t="inlineStr">
        <is>
          <t>Total deferred tax liabilities</t>
        </is>
      </c>
      <c r="B19" s="8" t="n">
        <v>29.8</v>
      </c>
      <c r="C19" s="8" t="n">
        <v>26.5</v>
      </c>
      <c r="D19" s="4" t="inlineStr">
        <is>
          <t xml:space="preserve"> </t>
        </is>
      </c>
      <c r="E19" s="4" t="inlineStr">
        <is>
          <t xml:space="preserve"> </t>
        </is>
      </c>
    </row>
    <row r="20">
      <c r="A20" s="4" t="inlineStr">
        <is>
          <t>Net deferred tax asset (liability)</t>
        </is>
      </c>
      <c r="B20" s="7" t="n">
        <v>26.8</v>
      </c>
      <c r="C20" s="5" t="n">
        <v>27</v>
      </c>
      <c r="D20" s="4" t="inlineStr">
        <is>
          <t xml:space="preserve"> </t>
        </is>
      </c>
      <c r="E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e operating loss carryforwards</t>
        </is>
      </c>
      <c r="B4" s="7" t="n">
        <v>8.1</v>
      </c>
      <c r="C4" s="4" t="inlineStr">
        <is>
          <t xml:space="preserve"> </t>
        </is>
      </c>
      <c r="D4" s="4" t="inlineStr">
        <is>
          <t xml:space="preserve"> </t>
        </is>
      </c>
      <c r="E4" s="4" t="inlineStr">
        <is>
          <t xml:space="preserve"> </t>
        </is>
      </c>
    </row>
    <row r="5">
      <c r="A5" s="4" t="inlineStr">
        <is>
          <t>Deferred tax asset valuation allowance</t>
        </is>
      </c>
      <c r="B5" s="8" t="n">
        <v>11.4</v>
      </c>
      <c r="C5" s="7" t="n">
        <v>2.8</v>
      </c>
      <c r="D5" s="7" t="n">
        <v>9.800000000000001</v>
      </c>
      <c r="E5" s="7" t="n">
        <v>9.300000000000001</v>
      </c>
    </row>
    <row r="6">
      <c r="A6" s="4" t="inlineStr">
        <is>
          <t>Foreign tax credits</t>
        </is>
      </c>
      <c r="B6" s="8" t="n">
        <v>3.1</v>
      </c>
      <c r="C6" s="4" t="inlineStr">
        <is>
          <t xml:space="preserve"> </t>
        </is>
      </c>
      <c r="D6" s="4" t="inlineStr">
        <is>
          <t xml:space="preserve"> </t>
        </is>
      </c>
      <c r="E6" s="4" t="inlineStr">
        <is>
          <t xml:space="preserve"> </t>
        </is>
      </c>
    </row>
    <row r="7">
      <c r="A7" s="4" t="inlineStr">
        <is>
          <t>Foreign, operating loss, carryforwards</t>
        </is>
      </c>
      <c r="B7" s="7" t="n">
        <v>52.7</v>
      </c>
      <c r="C7" s="4" t="inlineStr">
        <is>
          <t xml:space="preserve"> </t>
        </is>
      </c>
      <c r="D7" s="4" t="inlineStr">
        <is>
          <t xml:space="preserve"> </t>
        </is>
      </c>
      <c r="E7" s="4" t="inlineStr">
        <is>
          <t xml:space="preserve"> </t>
        </is>
      </c>
    </row>
    <row r="8">
      <c r="A8" s="4" t="inlineStr">
        <is>
          <t>Effective income tax rate (as a percent)</t>
        </is>
      </c>
      <c r="B8" s="15" t="n">
        <v>0.258</v>
      </c>
      <c r="C8" s="15" t="n">
        <v>0.169</v>
      </c>
      <c r="D8" s="4" t="inlineStr">
        <is>
          <t xml:space="preserve"> </t>
        </is>
      </c>
      <c r="E8" s="4" t="inlineStr">
        <is>
          <t xml:space="preserve"> </t>
        </is>
      </c>
    </row>
    <row r="9">
      <c r="A9" s="4" t="inlineStr">
        <is>
          <t>Deferred tax liability that may result from distribution of undistributed earnings</t>
        </is>
      </c>
      <c r="B9" s="7" t="n">
        <v>2.6</v>
      </c>
      <c r="C9" s="4" t="inlineStr">
        <is>
          <t xml:space="preserve"> </t>
        </is>
      </c>
      <c r="D9" s="4" t="inlineStr">
        <is>
          <t xml:space="preserve"> </t>
        </is>
      </c>
      <c r="E9" s="4" t="inlineStr">
        <is>
          <t xml:space="preserve"> </t>
        </is>
      </c>
    </row>
    <row r="10">
      <c r="A10" s="4" t="inlineStr">
        <is>
          <t>Unrecognized tax benefits that would impact effective tax rate</t>
        </is>
      </c>
      <c r="B10" s="8" t="n">
        <v>6.9</v>
      </c>
      <c r="C10" s="4" t="inlineStr">
        <is>
          <t xml:space="preserve"> </t>
        </is>
      </c>
      <c r="D10" s="4" t="inlineStr">
        <is>
          <t xml:space="preserve"> </t>
        </is>
      </c>
      <c r="E10" s="4" t="inlineStr">
        <is>
          <t xml:space="preserve"> </t>
        </is>
      </c>
    </row>
    <row r="11">
      <c r="A11" s="4" t="inlineStr">
        <is>
          <t>Unrecognized tax benefits, income tax penalties and interest accrued</t>
        </is>
      </c>
      <c r="B11" s="8" t="n">
        <v>1.4</v>
      </c>
      <c r="C11" s="7" t="n">
        <v>1.1</v>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Tax credit carryforwards, research</t>
        </is>
      </c>
      <c r="B14" s="8" t="n">
        <v>3.6</v>
      </c>
      <c r="C14" s="4" t="inlineStr">
        <is>
          <t xml:space="preserve"> </t>
        </is>
      </c>
      <c r="D14" s="4" t="inlineStr">
        <is>
          <t xml:space="preserve"> </t>
        </is>
      </c>
      <c r="E14" s="4" t="inlineStr">
        <is>
          <t xml:space="preserve"> </t>
        </is>
      </c>
    </row>
    <row r="15">
      <c r="A15" s="4" t="inlineStr">
        <is>
          <t>Deferred tax asset valuation allowance</t>
        </is>
      </c>
      <c r="B15" s="8" t="n">
        <v>1.5</v>
      </c>
      <c r="C15" s="4" t="inlineStr">
        <is>
          <t xml:space="preserve"> </t>
        </is>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Tax credit carryforwards, research</t>
        </is>
      </c>
      <c r="B18" s="8" t="n">
        <v>0.8</v>
      </c>
      <c r="C18" s="4" t="inlineStr">
        <is>
          <t xml:space="preserve"> </t>
        </is>
      </c>
      <c r="D18" s="4" t="inlineStr">
        <is>
          <t xml:space="preserve"> </t>
        </is>
      </c>
      <c r="E18" s="4" t="inlineStr">
        <is>
          <t xml:space="preserve"> </t>
        </is>
      </c>
    </row>
    <row r="19">
      <c r="A19" s="4" t="inlineStr">
        <is>
          <t>Luxembourg Inland Revenue</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Foreign, operating loss, carryforwards</t>
        </is>
      </c>
      <c r="B21" s="8" t="n">
        <v>31.4</v>
      </c>
      <c r="C21" s="4" t="inlineStr">
        <is>
          <t xml:space="preserve"> </t>
        </is>
      </c>
      <c r="D21" s="4" t="inlineStr">
        <is>
          <t xml:space="preserve"> </t>
        </is>
      </c>
      <c r="E21" s="4" t="inlineStr">
        <is>
          <t xml:space="preserve"> </t>
        </is>
      </c>
    </row>
    <row r="22">
      <c r="A22" s="4" t="inlineStr">
        <is>
          <t>Operating loss carryforwards, subject to expiration</t>
        </is>
      </c>
      <c r="B22" s="8" t="n">
        <v>3.9</v>
      </c>
      <c r="C22" s="4" t="inlineStr">
        <is>
          <t xml:space="preserve"> </t>
        </is>
      </c>
      <c r="D22" s="4" t="inlineStr">
        <is>
          <t xml:space="preserve"> </t>
        </is>
      </c>
      <c r="E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Deferred tax assets valuation allowance expired amount</t>
        </is>
      </c>
      <c r="B25" s="8" t="n">
        <v>14.7</v>
      </c>
      <c r="C25" s="4" t="inlineStr">
        <is>
          <t xml:space="preserve"> </t>
        </is>
      </c>
      <c r="D25" s="4" t="inlineStr">
        <is>
          <t xml:space="preserve"> </t>
        </is>
      </c>
      <c r="E25" s="4" t="inlineStr">
        <is>
          <t xml:space="preserve"> </t>
        </is>
      </c>
    </row>
    <row r="26">
      <c r="A26" s="4" t="inlineStr">
        <is>
          <t>Deferred tax liabilities, undistributed foreign earnings</t>
        </is>
      </c>
      <c r="B26" s="8" t="n">
        <v>1.5</v>
      </c>
      <c r="C26" s="7" t="n">
        <v>2.5</v>
      </c>
      <c r="D26" s="4" t="inlineStr">
        <is>
          <t xml:space="preserve"> </t>
        </is>
      </c>
      <c r="E26" s="4" t="inlineStr">
        <is>
          <t xml:space="preserve"> </t>
        </is>
      </c>
    </row>
    <row r="27">
      <c r="A27" s="4" t="inlineStr">
        <is>
          <t>Korea</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Deferred tax assets valuation allowance expired amount</t>
        </is>
      </c>
      <c r="B29" s="7" t="n">
        <v>6.6</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income tax rate</t>
        </is>
      </c>
      <c r="B4" s="5" t="n">
        <v>16</v>
      </c>
      <c r="C4" s="7" t="n">
        <v>29.5</v>
      </c>
      <c r="D4" s="7" t="n">
        <v>26.5</v>
      </c>
    </row>
    <row r="5">
      <c r="A5" s="4" t="inlineStr">
        <is>
          <t>Impact of foreign operations</t>
        </is>
      </c>
      <c r="B5" s="6" t="n">
        <v>4</v>
      </c>
      <c r="C5" s="8" t="n">
        <v>1.5</v>
      </c>
      <c r="D5" s="6" t="n">
        <v>2</v>
      </c>
    </row>
    <row r="6">
      <c r="A6" s="4" t="inlineStr">
        <is>
          <t>Foreign source income, net of tax credits</t>
        </is>
      </c>
      <c r="B6" s="8" t="n">
        <v>-2.3</v>
      </c>
      <c r="C6" s="8" t="n">
        <v>-6.5</v>
      </c>
      <c r="D6" s="8" t="n">
        <v>-4.9</v>
      </c>
    </row>
    <row r="7">
      <c r="A7" s="4" t="inlineStr">
        <is>
          <t>State tax, net of federal</t>
        </is>
      </c>
      <c r="B7" s="8" t="n">
        <v>-0.5</v>
      </c>
      <c r="C7" s="8" t="n">
        <v>6.9</v>
      </c>
      <c r="D7" s="8" t="n">
        <v>0.2</v>
      </c>
    </row>
    <row r="8">
      <c r="A8" s="4" t="inlineStr">
        <is>
          <t>Deferred tax adjustment</t>
        </is>
      </c>
      <c r="B8" s="8" t="n">
        <v>1.2</v>
      </c>
      <c r="C8" s="6" t="n">
        <v>0</v>
      </c>
      <c r="D8" s="6" t="n">
        <v>0</v>
      </c>
    </row>
    <row r="9">
      <c r="A9" s="4" t="inlineStr">
        <is>
          <t>Unrecognized tax benefits</t>
        </is>
      </c>
      <c r="B9" s="8" t="n">
        <v>-0.2</v>
      </c>
      <c r="C9" s="8" t="n">
        <v>1.9</v>
      </c>
      <c r="D9" s="8" t="n">
        <v>-8.800000000000001</v>
      </c>
    </row>
    <row r="10">
      <c r="A10" s="4" t="inlineStr">
        <is>
          <t>Equity compensation excess tax deductions</t>
        </is>
      </c>
      <c r="B10" s="8" t="n">
        <v>0.3</v>
      </c>
      <c r="C10" s="6" t="n">
        <v>-3</v>
      </c>
      <c r="D10" s="8" t="n">
        <v>0.3</v>
      </c>
    </row>
    <row r="11">
      <c r="A11" s="4" t="inlineStr">
        <is>
          <t>General business credits</t>
        </is>
      </c>
      <c r="B11" s="8" t="n">
        <v>-2.4</v>
      </c>
      <c r="C11" s="8" t="n">
        <v>-0.8</v>
      </c>
      <c r="D11" s="8" t="n">
        <v>-0.9</v>
      </c>
    </row>
    <row r="12">
      <c r="A12" s="4" t="inlineStr">
        <is>
          <t>Distribution related foreign taxes</t>
        </is>
      </c>
      <c r="B12" s="8" t="n">
        <v>1.1</v>
      </c>
      <c r="C12" s="8" t="n">
        <v>1.5</v>
      </c>
      <c r="D12" s="8" t="n">
        <v>2.5</v>
      </c>
    </row>
    <row r="13">
      <c r="A13" s="4" t="inlineStr">
        <is>
          <t>Executive compensation limitation</t>
        </is>
      </c>
      <c r="B13" s="8" t="n">
        <v>0.9</v>
      </c>
      <c r="C13" s="8" t="n">
        <v>2.9</v>
      </c>
      <c r="D13" s="8" t="n">
        <v>1.6</v>
      </c>
    </row>
    <row r="14">
      <c r="A14" s="4" t="inlineStr">
        <is>
          <t>Valuation allowance change</t>
        </is>
      </c>
      <c r="B14" s="8" t="n">
        <v>0.7</v>
      </c>
      <c r="C14" s="8" t="n">
        <v>-6.9</v>
      </c>
      <c r="D14" s="8" t="n">
        <v>0.5</v>
      </c>
    </row>
    <row r="15">
      <c r="A15" s="4" t="inlineStr">
        <is>
          <t>Other</t>
        </is>
      </c>
      <c r="B15" s="8" t="n">
        <v>0.9</v>
      </c>
      <c r="C15" s="8" t="n">
        <v>-3.2</v>
      </c>
      <c r="D15" s="8" t="n">
        <v>-0.8</v>
      </c>
    </row>
    <row r="16">
      <c r="A16" s="4" t="inlineStr">
        <is>
          <t>Total</t>
        </is>
      </c>
      <c r="B16" s="7" t="n">
        <v>19.7</v>
      </c>
      <c r="C16" s="7" t="n">
        <v>23.8</v>
      </c>
      <c r="D16" s="7" t="n">
        <v>1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as of January 1</t>
        </is>
      </c>
      <c r="B4" s="7" t="n">
        <v>8.9</v>
      </c>
      <c r="C4" s="7" t="n">
        <v>6.6</v>
      </c>
      <c r="D4" s="7" t="n">
        <v>15.7</v>
      </c>
    </row>
    <row r="5">
      <c r="A5" s="4" t="inlineStr">
        <is>
          <t>Gross increases - current period tax positions</t>
        </is>
      </c>
      <c r="B5" s="8" t="n">
        <v>1.1</v>
      </c>
      <c r="C5" s="8" t="n">
        <v>3.4</v>
      </c>
      <c r="D5" s="6" t="n">
        <v>1</v>
      </c>
    </row>
    <row r="6">
      <c r="A6" s="4" t="inlineStr">
        <is>
          <t>Gross increases - tax positions in prior periods</t>
        </is>
      </c>
      <c r="B6" s="6" t="n">
        <v>0</v>
      </c>
      <c r="C6" s="8" t="n">
        <v>0.2</v>
      </c>
      <c r="D6" s="8" t="n">
        <v>1.2</v>
      </c>
    </row>
    <row r="7">
      <c r="A7" s="4" t="inlineStr">
        <is>
          <t>Gross decreases - tax positions in prior periods</t>
        </is>
      </c>
      <c r="B7" s="8" t="n">
        <v>-0.5</v>
      </c>
      <c r="C7" s="8" t="n">
        <v>-0.2</v>
      </c>
      <c r="D7" s="8" t="n">
        <v>-9.199999999999999</v>
      </c>
    </row>
    <row r="8">
      <c r="A8" s="4" t="inlineStr">
        <is>
          <t>Foreign currency exchange</t>
        </is>
      </c>
      <c r="B8" s="8" t="n">
        <v>0.1</v>
      </c>
      <c r="C8" s="8" t="n">
        <v>-0.1</v>
      </c>
      <c r="D8" s="6" t="n">
        <v>0</v>
      </c>
    </row>
    <row r="9">
      <c r="A9" s="4" t="inlineStr">
        <is>
          <t>Settlements</t>
        </is>
      </c>
      <c r="B9" s="8" t="n">
        <v>0.1</v>
      </c>
      <c r="C9" s="4" t="inlineStr">
        <is>
          <t xml:space="preserve"> </t>
        </is>
      </c>
      <c r="D9" s="4" t="inlineStr">
        <is>
          <t xml:space="preserve"> </t>
        </is>
      </c>
    </row>
    <row r="10">
      <c r="A10" s="4" t="inlineStr">
        <is>
          <t>Settlements</t>
        </is>
      </c>
      <c r="B10" s="4" t="inlineStr">
        <is>
          <t xml:space="preserve"> </t>
        </is>
      </c>
      <c r="C10" s="6" t="n">
        <v>-1</v>
      </c>
      <c r="D10" s="8" t="n">
        <v>-2.1</v>
      </c>
    </row>
    <row r="11">
      <c r="A11" s="4" t="inlineStr">
        <is>
          <t>Lapse of statue of limitations</t>
        </is>
      </c>
      <c r="B11" s="8" t="n">
        <v>-1.2</v>
      </c>
      <c r="C11" s="6" t="n">
        <v>0</v>
      </c>
      <c r="D11" s="6" t="n">
        <v>0</v>
      </c>
    </row>
    <row r="12">
      <c r="A12" s="4" t="inlineStr">
        <is>
          <t>Ending balance as of December 31</t>
        </is>
      </c>
      <c r="B12" s="7" t="n">
        <v>8.5</v>
      </c>
      <c r="C12" s="7" t="n">
        <v>8.9</v>
      </c>
      <c r="D12" s="7" t="n">
        <v>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Mergers and Acquisitions (Additional Information) (Details) - USD ($) $ in Millions</t>
        </is>
      </c>
      <c r="D1" s="2" t="inlineStr">
        <is>
          <t>1 Months Ended</t>
        </is>
      </c>
    </row>
    <row r="2">
      <c r="B2" s="2" t="inlineStr">
        <is>
          <t>Nov. 01, 2022</t>
        </is>
      </c>
      <c r="C2" s="2" t="inlineStr">
        <is>
          <t>Oct. 08, 2021</t>
        </is>
      </c>
      <c r="D2" s="2" t="inlineStr">
        <is>
          <t>Apr. 30,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holdback period</t>
        </is>
      </c>
      <c r="B4" s="4" t="inlineStr">
        <is>
          <t xml:space="preserve"> </t>
        </is>
      </c>
      <c r="C4" s="4" t="inlineStr">
        <is>
          <t>6 months</t>
        </is>
      </c>
      <c r="D4" s="4" t="inlineStr">
        <is>
          <t xml:space="preserve"> </t>
        </is>
      </c>
    </row>
    <row r="5">
      <c r="A5" s="4" t="inlineStr">
        <is>
          <t>Business combination, payments for extension of holdback period</t>
        </is>
      </c>
      <c r="B5" s="4" t="inlineStr">
        <is>
          <t xml:space="preserve"> </t>
        </is>
      </c>
      <c r="C5" s="4" t="inlineStr">
        <is>
          <t xml:space="preserve"> </t>
        </is>
      </c>
      <c r="D5" s="4" t="inlineStr">
        <is>
          <t>6 months</t>
        </is>
      </c>
    </row>
    <row r="6">
      <c r="A6" s="4" t="inlineStr">
        <is>
          <t>DuPont de Nemour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ceeds from contract termination</t>
        </is>
      </c>
      <c r="B8" s="7" t="n">
        <v>162.5</v>
      </c>
      <c r="C8" s="4" t="inlineStr">
        <is>
          <t xml:space="preserve"> </t>
        </is>
      </c>
      <c r="D8" s="4" t="inlineStr">
        <is>
          <t xml:space="preserve"> </t>
        </is>
      </c>
    </row>
    <row r="9">
      <c r="A9" s="4" t="inlineStr">
        <is>
          <t>Contract termination, transaction fee</t>
        </is>
      </c>
      <c r="B9" s="7" t="n">
        <v>20.4</v>
      </c>
      <c r="C9" s="4" t="inlineStr">
        <is>
          <t xml:space="preserve"> </t>
        </is>
      </c>
      <c r="D9" s="4" t="inlineStr">
        <is>
          <t xml:space="preserve"> </t>
        </is>
      </c>
    </row>
    <row r="10">
      <c r="A10" s="4" t="inlineStr">
        <is>
          <t>Revolving Credit Facility | Fourth Amended and Restated Credit Agreem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orrowings under credit facility</t>
        </is>
      </c>
      <c r="B12" s="4" t="inlineStr">
        <is>
          <t xml:space="preserve"> </t>
        </is>
      </c>
      <c r="C12" s="5" t="n">
        <v>190</v>
      </c>
      <c r="D12" s="4" t="inlineStr">
        <is>
          <t xml:space="preserve"> </t>
        </is>
      </c>
    </row>
    <row r="13">
      <c r="A13" s="4" t="inlineStr">
        <is>
          <t>Silicone Engineering Ltd.</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bined purchase price</t>
        </is>
      </c>
      <c r="B15" s="4" t="inlineStr">
        <is>
          <t xml:space="preserve"> </t>
        </is>
      </c>
      <c r="C15" s="8" t="n">
        <v>172.3</v>
      </c>
      <c r="D15" s="4" t="inlineStr">
        <is>
          <t xml:space="preserve"> </t>
        </is>
      </c>
    </row>
    <row r="16">
      <c r="A16" s="4" t="inlineStr">
        <is>
          <t>Holdback amount</t>
        </is>
      </c>
      <c r="B16" s="4" t="inlineStr">
        <is>
          <t xml:space="preserve"> </t>
        </is>
      </c>
      <c r="C16" s="7" t="n">
        <v>4.1</v>
      </c>
      <c r="D16" s="7" t="n">
        <v>1.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Schedule of Pro-Forma Information) (Details) - Silicone Engineering Ltd.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Net sales</t>
        </is>
      </c>
      <c r="B4" s="7" t="n">
        <v>973.2</v>
      </c>
    </row>
    <row r="5">
      <c r="A5" s="4" t="inlineStr">
        <is>
          <t>Net income</t>
        </is>
      </c>
      <c r="B5" s="7" t="n">
        <v>12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s and Hedging</t>
        </is>
      </c>
      <c r="B1" s="2" t="inlineStr">
        <is>
          <t>12 Months Ended</t>
        </is>
      </c>
    </row>
    <row r="2">
      <c r="B2" s="2" t="inlineStr">
        <is>
          <t>Dec. 31, 2023</t>
        </is>
      </c>
    </row>
    <row r="3">
      <c r="A3" s="3" t="inlineStr">
        <is>
          <t>Fair Value Disclosures [Abstract]</t>
        </is>
      </c>
      <c r="B3" s="4" t="inlineStr">
        <is>
          <t xml:space="preserve"> </t>
        </is>
      </c>
    </row>
    <row r="4">
      <c r="A4" s="4" t="inlineStr">
        <is>
          <t>Derivatives and Hedging</t>
        </is>
      </c>
      <c r="B4" s="4" t="inlineStr">
        <is>
          <t>Derivatives and Hedging The valuation of our derivative contracts used to manage their respectiv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As of December 31, 2023, we did not have any derivative contracts that qualified for hedge accounting treatment. Foreign Currency In 2023, we entered into U.S. dollar, euro, Korean won,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the “Other income (expense), net” line item in the consolidated statements of operations in the period in which the adjustment occurred. As of December 31, 2023, the notional values of these foreign currency forward contracts were as follows: Notional Values of Foreign Currency Derivatives USD/CNH $ 25,900,000 KRW/USD ₩ 1,291,700,000 EUR/USD € 12,600,000 JPY/EUR ¥ 250,000,000 Commodity As of December 31, 2023, we had 12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the “Other income (expense), net” line item in the con solidated statements of operations in the period in which the adjustment occurred. As of December 31, 2023, the volume of our copper contracts outstanding were as follows: Volume of Copper Derivatives January 2024 - March 2024 69 metric tons per month April 2024 - June 2024 69 metric tons per month July 2024 - September 2024 69 metric tons per month October 2024 - December 2024 69 metric tons per month Effects on Financial Statements The following table presents the impact from these instruments on the consolidated statements of operations and consolidated statements of comprehensive income: Years Ended December 31, (Dollars in millions) Financial Statement Line Item 2023 2022 2021 Foreign Currency Contracts Contracts not designated as hedging instruments Other income (expense), net $ 1.0 $ (0.3) $ (2.9) Copper Derivatives Contracts Contracts not designated as hedging instruments Other income (expense), net $ (0.6) $ 0.8 $ 3.9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derivative instruments measured at fair value on a recurring basis, categorized by contract type and level of inputs used in the valuation, were as follows: Derivative Instruments at Fair Value as of December 31, 2023 (Dollars in millions) Level 1 Level 2 Level 3 Total (1) Foreign currency contracts $ — $ (0.2) $ — $ (0.2) Copper derivative contracts $ — $ 0.4 $ — $ 0.4 Derivative Instruments at Fair Value as of December 31, 2022 (Dollars in millions) Level 1 Level 2 Level 3 Total (1) Foreign currency contracts $ — $ (0.1) $ — $ (0.1) Copper derivative contracts $ — $ 0.5 $ — $ 0.5 (1) All balances were recorded in the “Other current assets” or the “Other accrued liabilities” line items in the consolidated statements of financial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3</t>
        </is>
      </c>
      <c r="C2" s="2" t="inlineStr">
        <is>
          <t>Dec. 31, 2022</t>
        </is>
      </c>
      <c r="D2" s="2" t="inlineStr">
        <is>
          <t>Dec. 31, 2021</t>
        </is>
      </c>
    </row>
    <row r="3">
      <c r="A3" s="3" t="inlineStr">
        <is>
          <t>Valuation on Allowance for Deferred Tax Assets</t>
        </is>
      </c>
      <c r="B3" s="4" t="inlineStr">
        <is>
          <t xml:space="preserve"> </t>
        </is>
      </c>
      <c r="C3" s="4" t="inlineStr">
        <is>
          <t xml:space="preserve"> </t>
        </is>
      </c>
      <c r="D3" s="4" t="inlineStr">
        <is>
          <t xml:space="preserve"> </t>
        </is>
      </c>
    </row>
    <row r="4">
      <c r="A4" s="4" t="inlineStr">
        <is>
          <t>Balance at Beginning of Period</t>
        </is>
      </c>
      <c r="B4" s="7" t="n">
        <v>2.8</v>
      </c>
      <c r="C4" s="7" t="n">
        <v>9.800000000000001</v>
      </c>
      <c r="D4" s="7" t="n">
        <v>9.300000000000001</v>
      </c>
    </row>
    <row r="5">
      <c r="A5" s="4" t="inlineStr">
        <is>
          <t>Charged to (Reduction of) Costs and Expenses</t>
        </is>
      </c>
      <c r="B5" s="8" t="n">
        <v>0.7</v>
      </c>
      <c r="C5" s="8" t="n">
        <v>0.4</v>
      </c>
      <c r="D5" s="8" t="n">
        <v>0.5</v>
      </c>
    </row>
    <row r="6">
      <c r="A6" s="4" t="inlineStr">
        <is>
          <t>Taken Against Allowance</t>
        </is>
      </c>
      <c r="B6" s="8" t="n">
        <v>7.9</v>
      </c>
      <c r="C6" s="8" t="n">
        <v>-7.3</v>
      </c>
      <c r="D6" s="6" t="n">
        <v>0</v>
      </c>
    </row>
    <row r="7">
      <c r="A7" s="4" t="inlineStr">
        <is>
          <t>Other (Deductions) Recoveries</t>
        </is>
      </c>
      <c r="B7" s="6" t="n">
        <v>0</v>
      </c>
      <c r="C7" s="6" t="n">
        <v>0</v>
      </c>
      <c r="D7" s="6" t="n">
        <v>0</v>
      </c>
    </row>
    <row r="8">
      <c r="A8" s="4" t="inlineStr">
        <is>
          <t>Balance at End of Period</t>
        </is>
      </c>
      <c r="B8" s="8" t="n">
        <v>11.4</v>
      </c>
      <c r="C8" s="8" t="n">
        <v>2.8</v>
      </c>
      <c r="D8" s="8" t="n">
        <v>9.800000000000001</v>
      </c>
    </row>
    <row r="9">
      <c r="A9" s="4" t="inlineStr">
        <is>
          <t>Allowance for Credit Losses</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 at Beginning of Period</t>
        </is>
      </c>
      <c r="B11" s="6" t="n">
        <v>1</v>
      </c>
      <c r="C11" s="8" t="n">
        <v>1.2</v>
      </c>
      <c r="D11" s="8" t="n">
        <v>1.7</v>
      </c>
    </row>
    <row r="12">
      <c r="A12" s="4" t="inlineStr">
        <is>
          <t>Charged to (Reduction of) Costs and Expenses</t>
        </is>
      </c>
      <c r="B12" s="8" t="n">
        <v>0.4</v>
      </c>
      <c r="C12" s="8" t="n">
        <v>0.2</v>
      </c>
      <c r="D12" s="8" t="n">
        <v>0.4</v>
      </c>
    </row>
    <row r="13">
      <c r="A13" s="4" t="inlineStr">
        <is>
          <t>Taken Against Allowance</t>
        </is>
      </c>
      <c r="B13" s="6" t="n">
        <v>0</v>
      </c>
      <c r="C13" s="8" t="n">
        <v>-0.4</v>
      </c>
      <c r="D13" s="8" t="n">
        <v>-0.2</v>
      </c>
    </row>
    <row r="14">
      <c r="A14" s="4" t="inlineStr">
        <is>
          <t>Other (Deductions) Recoveries</t>
        </is>
      </c>
      <c r="B14" s="8" t="n">
        <v>-0.3</v>
      </c>
      <c r="C14" s="6" t="n">
        <v>0</v>
      </c>
      <c r="D14" s="8" t="n">
        <v>-0.7</v>
      </c>
    </row>
    <row r="15">
      <c r="A15" s="4" t="inlineStr">
        <is>
          <t>Balance at End of Period</t>
        </is>
      </c>
      <c r="B15" s="8" t="n">
        <v>1.1</v>
      </c>
      <c r="C15" s="6" t="n">
        <v>1</v>
      </c>
      <c r="D15" s="8" t="n">
        <v>1.2</v>
      </c>
    </row>
    <row r="16">
      <c r="A16" s="4" t="inlineStr">
        <is>
          <t>Inventory E&amp;O Reserve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at Beginning of Period</t>
        </is>
      </c>
      <c r="B18" s="6" t="n">
        <v>17</v>
      </c>
      <c r="C18" s="8" t="n">
        <v>16.4</v>
      </c>
      <c r="D18" s="8" t="n">
        <v>22.4</v>
      </c>
    </row>
    <row r="19">
      <c r="A19" s="4" t="inlineStr">
        <is>
          <t>Charged to (Reduction of) Costs and Expenses</t>
        </is>
      </c>
      <c r="B19" s="6" t="n">
        <v>14</v>
      </c>
      <c r="C19" s="8" t="n">
        <v>8.199999999999999</v>
      </c>
      <c r="D19" s="8" t="n">
        <v>8.4</v>
      </c>
    </row>
    <row r="20">
      <c r="A20" s="4" t="inlineStr">
        <is>
          <t>Taken Against Allowance</t>
        </is>
      </c>
      <c r="B20" s="8" t="n">
        <v>-5.1</v>
      </c>
      <c r="C20" s="8" t="n">
        <v>-4.6</v>
      </c>
      <c r="D20" s="8" t="n">
        <v>-7.4</v>
      </c>
    </row>
    <row r="21">
      <c r="A21" s="4" t="inlineStr">
        <is>
          <t>Other (Deductions) Recoveries</t>
        </is>
      </c>
      <c r="B21" s="8" t="n">
        <v>-3.9</v>
      </c>
      <c r="C21" s="6" t="n">
        <v>-3</v>
      </c>
      <c r="D21" s="6" t="n">
        <v>-7</v>
      </c>
    </row>
    <row r="22">
      <c r="A22" s="4" t="inlineStr">
        <is>
          <t>Balance at End of Period</t>
        </is>
      </c>
      <c r="B22" s="5" t="n">
        <v>22</v>
      </c>
      <c r="C22" s="5" t="n">
        <v>17</v>
      </c>
      <c r="D22" s="7" t="n">
        <v>1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The “Inventories, net” line item in the consolidated statements of financial position consisted of the following: As of December 31, (Dollars in millions) 2023 2022 Raw materials $ 71.5 $ 87.9 Work-in-process 45.6 45.1 Finished goods 36.4 49.4 Total inventories, net $ 153.5 $ 1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Property, plant and equipment, net” line item in the consolidated statements of financial position consisted of the following: As of December 31, (Dollars in millions) 2023 2022 Land and improvements $ 16.8 $ 23.9 Buildings and improvements 177.2 169.5 Machinery and equipment 343.0 334.1 Office equipment 70.7 61.5 Property plant and equipment, gross 607.7 589.0 Accumulated depreciation (385.7) (381.6) Property, plant and equipment, net 222.0 207.4 Construction in process 144.3 151.0 Total property, plant and equipment, net $ 366.3 $ 358.4 Depreciation expense was $37.7 million, $29.5 million and $29.0 million in 2023, 2022 and 2021, respectively. Additionally, we recognized $47.2 million and $0.5 million of impairment charges in 2022 and 2021, respectively. For additional information related to the impairment charges, refer to “ Note 14 – Supplemental Financi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inance Leases Amortization expense related to our finance lease right-of-use assets, which is primarily included in the “Cost of sales” line item of the consolidated statements of operations, was immaterial for each of the years ended December 31, 2023, 2022 and 2021. Interest expense related to our finance lease obligations, which is included in the “Interest expense, net” line item of the consolidated statements of operations, was immaterial for each of the years ended December 31, 2023, 2022 and 2021. Payments made on the principal portion of our finance lease obligations were immaterial for each of the years ended December 31, 2023, 2022 and 2021. Operating Leases We have operating leases primarily related to manufacturing and R&amp;D facilities, as well as vehicles. Our expenses and payments for operating leases were as follows: Year Ended December 31, (Dollars in millions) 2023 2022 2021 Operating leases expense $ 4.1 $ 2.8 $ 3.0 Short-term leases expense $ 0.7 $ 0.6 $ 0.3 Payments on operating lease obligations $ 4.0 $ 3.1 $ 2.8 Lease Balances in Statements of Financial Position The assets and liabilities balances related to finance and operating leases reflected in the consolidated statements of financial position were as follows: As of December 31, (Dollars in millions) Financial Statement Line Item 2023 2022 Finance lease right-of-use assets Property, plant and equipment, net $ 1.5 $ 1.7 Operating lease right-of-use assets Operating lease right-of-use assets $ 18.9 $ 13.0 Finance lease obligations, current portion Other accrued liabilities $ 0.4 $ 0.5 Finance lease obligations, non-current portion Other long-term liabilities $ 1.1 $ 1.3 Total finance lease obligations $ 1.5 $ 1.8 Operating lease obligations, current portion Operating lease obligations, current portion $ 3.5 $ 2.8 Operating lease obligations, non-current portion Operating lease obligations, non-current portion $ 15.4 $ 10.7 Total operating lease obligations $ 18.9 $ 13.5 Net Future Minimum Lease Payments The following table includes future minimum lease payments under finance and operating leases together with the present value of the net future minimum lease payments as of December 31, 2023: Finance Operating (Dollars in millions) Leases Signed Less: Leases Not Yet Commenced Leases in Effect Leases Signed Less: Leases Not Yet Commenced Leases in Effect 2024 $ 0.4 $ — $ 0.4 $ 4.4 $ — $ 4.4 2025 0.4 — 0.4 3.9 (0.1) 3.8 2026 0.4 — 0.4 3.1 (0.1) 3.0 2027 0.2 — 0.2 2.6 — 2.6 2028 0.1 — 0.1 1.9 — 1.9 Thereafter 0.1 — 0.1 7.3 — 7.3 Total lease payments 1.6 — 1.6 23.2 (0.2) 23.0 Less: Interest (0.1) — (0.1) (4.1) — (4.1) Present Value of Net Future Minimum Lease Payments $ 1.5 $ — $ 1.5 $ 19.1 $ (0.2) $ 18.9 The following table includes information regarding the lease term and discount rates utilized in the calculation of the present value of net future minimum lease payments: 2023 2022 Weighted Average Remaining Lease Term Finance leases 4.0 years 4.6 years Operating leases 7.0 years 6.5 years Weighted Average Discount Rate Finance leases 4.14% 3.89% Operating leases 5.35% 5.24%</t>
        </is>
      </c>
    </row>
    <row r="5">
      <c r="A5" s="4" t="inlineStr">
        <is>
          <t>Leases</t>
        </is>
      </c>
      <c r="B5" s="4" t="inlineStr">
        <is>
          <t>Leases Finance Leases Amortization expense related to our finance lease right-of-use assets, which is primarily included in the “Cost of sales” line item of the consolidated statements of operations, was immaterial for each of the years ended December 31, 2023, 2022 and 2021. Interest expense related to our finance lease obligations, which is included in the “Interest expense, net” line item of the consolidated statements of operations, was immaterial for each of the years ended December 31, 2023, 2022 and 2021. Payments made on the principal portion of our finance lease obligations were immaterial for each of the years ended December 31, 2023, 2022 and 2021. Operating Leases We have operating leases primarily related to manufacturing and R&amp;D facilities, as well as vehicles. Our expenses and payments for operating leases were as follows: Year Ended December 31, (Dollars in millions) 2023 2022 2021 Operating leases expense $ 4.1 $ 2.8 $ 3.0 Short-term leases expense $ 0.7 $ 0.6 $ 0.3 Payments on operating lease obligations $ 4.0 $ 3.1 $ 2.8 Lease Balances in Statements of Financial Position The assets and liabilities balances related to finance and operating leases reflected in the consolidated statements of financial position were as follows: As of December 31, (Dollars in millions) Financial Statement Line Item 2023 2022 Finance lease right-of-use assets Property, plant and equipment, net $ 1.5 $ 1.7 Operating lease right-of-use assets Operating lease right-of-use assets $ 18.9 $ 13.0 Finance lease obligations, current portion Other accrued liabilities $ 0.4 $ 0.5 Finance lease obligations, non-current portion Other long-term liabilities $ 1.1 $ 1.3 Total finance lease obligations $ 1.5 $ 1.8 Operating lease obligations, current portion Operating lease obligations, current portion $ 3.5 $ 2.8 Operating lease obligations, non-current portion Operating lease obligations, non-current portion $ 15.4 $ 10.7 Total operating lease obligations $ 18.9 $ 13.5 Net Future Minimum Lease Payments The following table includes future minimum lease payments under finance and operating leases together with the present value of the net future minimum lease payments as of December 31, 2023: Finance Operating (Dollars in millions) Leases Signed Less: Leases Not Yet Commenced Leases in Effect Leases Signed Less: Leases Not Yet Commenced Leases in Effect 2024 $ 0.4 $ — $ 0.4 $ 4.4 $ — $ 4.4 2025 0.4 — 0.4 3.9 (0.1) 3.8 2026 0.4 — 0.4 3.1 (0.1) 3.0 2027 0.2 — 0.2 2.6 — 2.6 2028 0.1 — 0.1 1.9 — 1.9 Thereafter 0.1 — 0.1 7.3 — 7.3 Total lease payments 1.6 — 1.6 23.2 (0.2) 23.0 Less: Interest (0.1) — (0.1) (4.1) — (4.1) Present Value of Net Future Minimum Lease Payments $ 1.5 $ — $ 1.5 $ 19.1 $ (0.2) $ 18.9 The following table includes information regarding the lease term and discount rates utilized in the calculation of the present value of net future minimum lease payments: 2023 2022 Weighted Average Remaining Lease Term Finance leases 4.0 years 4.6 years Operating leases 7.0 years 6.5 years Weighted Average Discount Rate Finance leases 4.14% 3.89% Operating leases 5.35% 5.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period ending December 31, 2023, by operating segment, were as follows: (Dollars in millions) Advanced Electronics Solutions Elastomeric Material Solutions Other Total December 31, 2022 $ 115.4 $ 234.8 $ 2.2 $ 352.4 Foreign currency translation adjustment 2.3 5.1 — 7.4 December 31, 2023 $ 117.7 $ 239.9 $ 2.2 $ 359.8 Other Intangible Assets The carrying amount of other intangible assets were as follows: December 31, 2023 December 31, 2022 (Dollars in millions) Gross Carrying Amount Accumulated Amortization Net Carrying Amount Gross Carrying Amount Accumulated Amortization Net Carrying Amount Customer relationships $ 177.9 $ 90.0 $ 87.9 $ 178.6 $ 85.6 $ 93.0 Technology 77.4 58.1 19.3 82.4 59.1 23.3 Trademarks and trade names 19.4 7.4 12.0 19.1 6.6 12.5 Covenants not to compete 1.3 0.9 0.4 1.9 1.2 0.7 Total definite-lived other intangible assets 276.0 156.4 119.6 282.0 152.5 129.5 Indefinite-lived other intangible asset 4.3 — 4.3 4.2 — 4.2 Total other intangible assets $ 280.3 $ 156.4 $ 123.9 $ 286.2 $ 152.5 $ 133.7 In the table above, gross carrying amounts and accumulated amortization may differ from prior periods due to foreign exchange rate fluctuations. Amortization expense was $13.4 million, $16.4 million and $14.3 million in 2023, 2022 and 2021, respectively. Additionally, in 2022, we impaired $17.9 million of customer relationships, technology and trademarks and trade names definite-lived other intangible assets related to our high-performance engineered cellular elastomer business. For additional information related to the impairment charges, refer to “ Note 14 – Supplemental Financial Information. ” The estimated annual future amortization expense is $12.4 million, $10.8 million, $10.4 million, $10.0 million and $7.8 million in 2024, 2025, 2026, 2027 and 2028, respectively. These amounts could vary based on changes in foreign currency exchange rates. The weighted average amortization period as of December 31, 2023, by definite-lived other intangible asset class, is presented in the table below: Definite-Lived Other Intangible Asset Class Weighted Average Remaining Amortization Period Customer relationships 7.4 years Technology 3.3 years Trademarks and trade names 10.0 years Covenants not to compete 0.5 years Total definite-lived other intangible assets 7.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Other Postretirement Benefits and Employee Savings and Investment Plans</t>
        </is>
      </c>
      <c r="B1" s="2" t="inlineStr">
        <is>
          <t>12 Months Ended</t>
        </is>
      </c>
    </row>
    <row r="2">
      <c r="B2" s="2" t="inlineStr">
        <is>
          <t>Dec. 31, 2023</t>
        </is>
      </c>
    </row>
    <row r="3">
      <c r="A3" s="3" t="inlineStr">
        <is>
          <t>Retirement Benefits [Abstract]</t>
        </is>
      </c>
      <c r="B3" s="4" t="inlineStr">
        <is>
          <t xml:space="preserve"> </t>
        </is>
      </c>
    </row>
    <row r="4">
      <c r="A4" s="4" t="inlineStr">
        <is>
          <t>Pension Benefits, Other Postretirement Benefits and Employee Savings and Investment Plan</t>
        </is>
      </c>
      <c r="B4" s="4" t="inlineStr">
        <is>
          <t>Pension Benefits, Other Postretirement Benefits and Employee Savings and Investment Plan Pension and Other Postretirement Benefits Pension and Other Postretirement Benefit Plans As of December 31, 2023, we had one qualified noncontributory defined benefit pension plan: the Union Plan. Additionally, we sponsor non-qualified noncontributory defined benefit pension plans and postretirement benefit plans including multiple fully insured or self-funded medical plans and life insurance plans for certain retirees. The measurement date for all plans is December 31 st for each respective plan year. Plan Assets and Plan Benefit Obligations The following table summarizes the change in plan assets and changes in benefit obligations: Pension Benefits Other Postretirement Benefits (Dollars in millions) 2023 2022 2023 2022 Change in plan assets: Fair value of plan assets as of January 1 $ 26.3 $ 33.5 $ — $ — Actual return on plan assets 1.9 (5.6) — — Settlement (0.3) — — — Employer contributions 0.3 — — — Benefit payments (1.5) (1.6) — — Fair value of plan assets as of December 31 $ 26.7 $ 26.3 $ — $ — Change in plan benefit obligations: Fair value of plan benefit obligations as of January 1 $ 21.3 $ 28.7 $ 1.4 $ 1.4 Service cost — — 0.1 0.1 Interest cost 1.1 0.7 0.1 — Actuarial (gain) loss 0.8 (6.6) — (0.1) Settlement (0.3) — — — Benefit payments (1.5) (1.5) — — Fair value of plan benefit obligations as of December 31 $ 21.4 $ 21.3 $ 1.6 $ 1.4 Amount overfunded (underfunded) $ 5.3 $ 5.0 $ (1.6) $ (1.4) The increase in our pension plan benefit obligations in 2023 was primarily driven by actuarial losses and interest costs, partially offset by benefit payments and settlements. The decrease in our pension plan benefit obligations in 2022 was primarily driven by actuarial gains and benefit payments, partially offset by interest costs. The pension-related balances reflected in the consolidated statements of financial position consisted of the following: Pension Benefits Other Postretirement Benefits As of December 31, As of December 31, (Dollars in millions) 2023 2022 2023 2022 Assets &amp; Liabilities: Non-current assets $ 5.3 $ 5.2 $ — $ — Current liabilities — — (0.2) (0.2) Non-current liabilities — (0.2) (1.4) (1.2) Net assets (liabilities) $ 5.3 $ 5.0 $ (1.6) $ (1.4) Accumulated Other Comprehensive Loss: Net actuarial (loss) gain $ (11.6) $ (11.8) $ 0.2 $ 0.2 Accumulated other comprehensive (loss) income $ (11.6) $ (11.8) $ 0.2 $ 0.2 The PBO, ABO, and fair value of plan assets for our pension plan with plan assets in excess of its PBO or ABO were as follows: (Dollars in millions) 2023 2022 Projected benefit obligation $ 21.5 $ 21.0 Accumulated benefit obligation $ 21.5 $ 21.0 Fair value of plan assets $ 26.7 $ 26.3 The PBO and ABO of plan assets for our other postretirement benefit plans with a PBO or ABO in excess of plan assets were as follows: (Dollars in millions) 2023 2022 Projected benefit obligation $ (1.6) $ (1.4) Accumulated benefit obligation $ (1.6) $ (1.4) Fair value of plan assets $ — $ — The PBO, ABO, and fair value of plan assets for our pension plan with a PBO or ABO in excess of its plan assets were immaterial as of December 31, 2023 and 2022. Components of Net Periodic Benefit Cost (Credit) The components of net periodic benefit cost (credit) were as follows: Pension Benefits Other Postretirement Benefits Years Ended December 31, Years Ended December 31, (Dollars in millions) 2023 2022 2021 2023 2022 2021 Service cost $ — $ — $ — $ 0.1 $ 0.1 $ 0.1 Interest cost 1.1 0.7 0.7 0.1 — — Expected return of plan assets (1.4) (1.3) (1.5) — — — Amortization of prior service credit — — — — — (0.1) Amortization of net loss (gain) 0.5 0.4 0.4 — — — Settlement 0.1 — — — — — Net periodic benefit cost (credit) $ 0.3 $ (0.2) $ (0.4) $ 0.2 $ 0.1 $ — Plan Assumptions The key plan assumptions utilized in our annual plan measurements were as follows: Pension Benefits Other Postretirement Benefits 2023 2022 2023 2022 Weighted average assumptions used in benefit obligations: Discount rate 4.75 % 5.25 % 4.75 % 5.00 % Weighted average assumptions used in net periodic benefit costs: Discount rate 5.25 % 2.75 % 5.00 % 2.25 % Expected long-term rate of return on assets 5.59 % 4.17 % — % — % For measurement purposes as of December 31, 2023, we assumed an annual health care cost trend rate of 7.00% for covered health care benefits for retirees pre-age 65 or post-age 65. For measurement purposes as of December 31, 2022, we assumed an annual health care cost trend rate of 6.25% for covered health care benefits for retirees pre-age 65 or post-age 65. Our pension plan assets are invested with the objective of achieving a total rate of return over the long-term that is sufficient to fund future pension obligations. In managing these assets and our investment strategy, we consider future cash contributions to the plan as well as the potential of the portfolio underperforming the market. We set asset allocation target ranges based on current funding status and future projections in order to mitigate the portfolio performance risk while maintaining its funded status. Fixed income securities comprise a substantial percentage of our plan assets portfolio. As of December 31, 2023, we held approximately 90% fixed income and short-term cash securities and 10% equity securities in our portfolio, compared to December 31, 2022 when we held approximately 91% fixed income and short-term cash securities and 9% equity securities. In determining our investment strategy and calculating the net benefit cost, we utilized an expected long-term rate of return on plan assets, which was developed based on several factors, including the plans’ asset allocation targets, the historical and projected performance on those asset classes, as well as the plan’s current asset composition. To justify our assumptions, we analyzed certain data points related to portfolio performance. Based on the historical returns and the projected future returns, we determined that a target return of 5.22% is appropriate for the current portfolio. The following table presents the fair value of the pension plan net assets by asset category and level, within the fair value hierarchy, as of December 31, 2023 and 2022: Fair Value of Plan Assets as of December 31, 2023 (Dollars in millions) Level 1 Level 2 Level 3 Total Fixed income bonds $ 0.2 $ 22.3 $ — $ 22.5 Mutual funds 3.0 — — 3.0 Pooled separate accounts — 0.1 — 0.1 Guaranteed deposit account — — 1.1 1.1 Total plan assets at fair value $ 3.2 $ 22.4 $ 1.1 $ 26.7 Fair Value of Plan Assets as of December 31, 2022 (Dollars in millions) Level 1 Level 2 Level 3 Total Fixed income bonds $ — $ 22.2 $ — $ 22.2 Mutual funds 2.5 — — 2.5 Pooled separate accounts — 0.5 — 0.5 Guaranteed deposit account — — 1.1 1.1 Total plan assets at fair value $ 2.5 $ 22.7 $ 1.1 $ 26.3 The following table presents a summary of changes in the fair value of the guaranteed deposit account’s Level 3 assets for the year ended December 31, 2023: (Dollars in millions) Guaranteed Deposit Account Balance as of December 31, 2022 $ 1.1 Change in unrealized gain (loss) — Purchases, sales, issuances and settlements (net) — Balance as of December 31, 2023 $ 1.1 Cash Flows We were not required to make any contributions to our qualified noncontributory defined benefit pension plan in 2023 and 2022. We made expected benefit payments for our qualified noncontributory defined benefit pension plan through the utilization of plan assets in 2023 and 2022. As there is no funding requirement for the non-qualified noncontributory defined benefit pension plans and other postretirement benefit plans, we funded benefit payments, which were immaterial in 2023 and 2022, as incurred using cash from operations. The benefit payments are based on the same assumptions used to measure our benefit obligations as of December 31, 2023. The following table sets forth the expected benefit payments to be paid for our pension plans and our other postretirement benefit plans: (Dollars in millions) Pension Benefits Other Postretirement Benefits 2024 $ 1.7 $ 0.2 2025 $ 1.7 $ 0.2 2026 $ 1.7 $ 0.2 2027 $ 1.7 $ 0.2 2028 $ 1.6 $ 0.1 2029-2033 $ 7.6 $ 0.8 Employee Savings and Investment Plan We sponsor the RESIP, a 401(k) plan for domestic employees. In 2023, employees could defer an amount they choose, up to the annual IRS limit of $22,500. Certain eligible participants are also allowed to contribute the maximum catch-up contribution per IRS regulations. We match each eligible employee’s annual pre-tax contributions at a rate of 100% for the first 1% of the employee’s salary and 50% for the next 5% of each employee’s salary for a total match of 3.5%. Unless otherwise indicated by the participant, the matching dollars are invested in the same funds as the participant’s contributions. RESIP related expense amounted to $4.6 million, $11.8 million and $5.6 million in 2023, 2022 and 2021, respectively. The higher expense in 2022 was primarily due to a $6.5 million discretionary RESIP contribution related to the previously anticipated merger with DuPo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October 2020, we entered into the Fourth Amended Credit Agreement. The Fourth Amended Credit Agreement amended and restated the Third Amended Credit Agreement, and provided for a revolving credit facility with up to a $450.0 million borrowing capacity, with sublimits for multicurrency borrowings, letters of credit and swing-line notes, in addition to a $175.0 million accordion feature. Borrowings may have been used to finance working capital needs, for letters of credit and for general corporate purposes in the ordinary course of business, including the financing of permitted acquisitions (as defined in the Fourth Amended Credit Agreement). The Fourth Amended Credit Agreement extended the maturity, the date on which all amounts borrowed or outstanding under the Fourth Amended Credit Agreement were due, from February 17, 2022 to March 31, 2024. All obligations under the Fourth Amended Credit Agreement were guaranteed by each of our existing and future material domestic subsidiaries, as defined in the Fourth Amended Credit Agreement (the Guarantors). The obligations were also secured by a Fourth Amended and Restated Pledge and Security Agreement, dated as of February 17, 2022, entered into by us and the Guarantors which granted to the administrative agent, for the benefit of the lenders, a security interest, subject to certain exceptions, in substantially all of our and the Guarantors’ non-real estate assets. These assets included, but were not limited to, receivables, equipment, intellectual property, inventory, and stock in certain subsidiaries. In March 2021, the FCA publicly announced that immediately after December 31, 2021, publication of most Euro, Swiss Franc, Japanese Yen and Pound Sterling LIBOR settings would permanently cease. In October 2021, Rogers Corporation and JPMorgan Chase entered into an amendment (Amendment No 1) to the Fourth Amended Credit Agreement to adopt a new benchmark interest rate to replace the discontinued LIBOR reference rates. Borrowings under the Fourth Amended Credit Agreement could have been made as alternate base rate loans, euro-currency loans, or RFR loans. Alternate base rate loans bear interest at a base reference rate plus a spread of 62.5 to 100.0 basis points, depending on our leverage ratio. The base reference rate was the greatest of (a) the prime rate in effect on such day, (b) the NYFRB rate in effect on such day plus ½ of 1%, and (c) the adjusted LIBOR for a one-month interest period in dollars on such day (or if such day was not a business day, the immediately preceding business day) plus 1%. Euro-currency loans bear interest based on adjusted LIBOR plus a spread of 162.5 to 200.0 basis points, depending on our leverage ratio. RFR loans bears interest based upon the SONIA plus 0.0326% plus a spread of 162.5 to 200.0 basis points. In addition to interest payable on the principal amount of indebtedness outstanding from time to time under the Fourth Amended Credit Agreement, we incurred an annual fee of 25 to 35 basis points (based upon our leverage ratio), paid quarterly, of the unused amount of the lenders’ commitments under the Fourth Amended Credit Agreement. The Fourth Amended Credit Agreement contained customary representations and warranties, covenants, mandatory prepayments and events of default under which our payment obligations may have been accelerated. If an event of default occurred, the lenders may have, among other things, terminated their commitments and declared all outstanding borrowings to be immediately due and payable together with accrued interest and fees. The financial covenants included requirements to maintain (1) a total net leverage ratio of no more than 3.25 to 1.00, subject to a one-time election to increase the maximum total net leverage ratio to 3.50 to 1.00 for one The Fourth Amended Credit Agreement generally permitted us to pay cash dividends to our shareholders, provided that (i) no default or event of default had occurred and was continuing or would have resulted from the dividend payment and (ii) our total net leverage ratio does not exceed 2.75 to 1.00. If our total net leverage ratio exceeded 2.75 to 1.00, we may have nonetheless made up to $20.0 million in restricted payments, including cash dividends, during the fiscal year, provided that no default or event of default had occurred and was continuing or would have resulted from the payments. On March 24, 2023, we entered into the Fifth Amended Credit Agreement which amends and restates the Fourth Amended Credit Agreement, and provides for (1) a revolving credit facility with up to $450.0 million of revolving loans, with sub-limits for multicurrency borrowings, letters of credit and swing-line notes, and (2) a $225.0 million expansion feature. Borrowings may be used to finance working capital needs, for letters of credit and for general corporate purposes in the ordinary course of business, including the financing of permitted acquisitions (as defined in the Fifth Amended Credit Agreement). The Fifth Amended Credit Agreement extends the maturity, the date on which all amounts borrowed or outstanding under the Fifth Amended Credit Agreement are due, from March 31, 2024 to March 24, 2028. All obligations under the Fifth Amended Credit Agreement are guaranteed by each of our existing and future material domestic subsidiaries, as defined in the Fifth Amended Credit Agreement (the Guarantors). The obligations are also secured by a Fifth Amended and Restated Pledge and Security Agreement, dated as of March 24, 2023, entered into by us and the Guarantors which grants to the administrative agent, for the benefit of the lenders, a security interest, subject to certain exceptions, in substantially all of the non-real estate assets of ours and the Guarantors. These assets include, but are not limited to, receivables, equipment, intellectual property, inventory, and stock in certain subsidiaries. Borrowings under the Fifth Amended Credit Agreement bear interest based on one of two options. Alternate base rate loans will bear interest at a rate that includes a base reference rate plus a spread of 62.5 to 100.0 basis points, depending on our leverage ratio. The base reference rate will be the greater of the (1) prime rate, (2) federal funds effective rate plus 50.0 basis points, and (3) one-month Term SOFR plus 110.0 basis points. Loans bearing an interest rate determined by reference to the Adjusted Term SOFR Rate, the Adjusted EURIBOR, or the Adjusted TIBOR (each as defined in the Fifth Amended Credit Agreement) will bear interest based on the screen rate plus a spread of 162.5 to 200.0 basis points, depending on our leverage ratio. Based on our leverage ratio as of December 31, 2023, the spread was 162.5 basis points. In addition to interest payable on the principal amount of indebtedness outstanding, we incur an annual fee of 25.0 to 35.0 basis points (based upon our leverage ratio), paid quarterly, of the unused amount of the lenders’ commitments under the Fifth Amended Credit Agreement. The Fifth Amended Credit Agree ment contains customary representations and warranties, covenants, mandatory prepayments and events of default under which the Company’s payment obligations may be accelerated. The financial covenants include a requirement to maintain (1) a total net leverage ratio of no more than 3.25 to 1.00, subject to a one-time election to increase the maximum total net leverage ratio to 3.75 to 1.00 for one us to pay cash dividends to our shareholders, provided that (i) no default or event of default has occurred and is continuing or would result from the dividend payment and (ii) our total net leverage ratio does not exceed 2.75 to 1.00. If our total net leverage ratio exceeds 2.75 to 1.00, we may nonetheless make up to $20.0 million in restricted payments, including cash dividends, during the fiscal year, provided that no default or event of default has occurred and is continuing or would result from the payments. Our total net leverage ratio did not exceed 2.75 to 1.00 and our interest coverage ratio was greater than or equal to 3.00 to 1.00 as of December 31, 2023. There were no new borrowings under our revolving credit facility in 2023, and $100.0 million and $190.0 million in new borrowings under our revolving credit facility in 2022 and 2021, respectively. Our new borrowings in 2022 were for use in various operations, while our new borrowings in 2021 were primarily used to fund our acquisition of Silicone Engineering. We made discretionary principal payments on our revolving credit facility of $185.0 million, $75.0 million and $25.0 million in 2023, 2022 and 2021, respectively. We had $30.0 million and $215.0 million of outstanding borrowings under our revolving credit facility as of December 31, 2023 and 2022, respectively. We had $2.1 million and $0.9 million of outstanding line of credit issuance costs as of December 31, 2023 and 2022, respectively, which will be amortized over the life of the Fifth Amended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mp; Environmental We are currently engaged in the following legal and environmental proceedings: Asbestos Products Litigation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In virtually all of the cases against us, the plaintiffs are seeking unspecified damages above a jurisdictional minimum against multiple defendants who may have manufactured, sold or used asbestos-containing products to which the plaintiffs were allegedly exposed and from which they purportedly suffered injury. Most of these cases are being litigated in Maryland, Illinois, Missouri and New York; however, we are also defending cases in other states. We continue to vigorously defend these cases, primarily on the basis of the plaintiffs’ inability to establish compensable loss as a result of exposure to our products. The indemnity and defense costs of our asbestos-related product liability litigation to date have been substantially covered by insurance. The following table summarizes the change in number of asbestos claims outstanding during 2023 and 2022: 2023 2022 Claims outstanding as of January 1 537 543 New claims filed 136 129 Pending claims concluded (1) (167) (135) Claims outstanding as of December 31 506 537 (1) For the year ended December 31, 2023, 155 claims were dismissed and 12 claims were settled. For the year ended December 31, 2022, 119 claims were dismissed and 16 claims were settled. Settlements totaled approximately $4.5 million for the year ended December 31, 2023, compared to $2.4 million for the year ended December 31, 2022. Impacts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paid $0.4 million, $0.6 million and $0.5 million in 2023, 2022 and 2021,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S., could cause the actual liability and insurance recoveries for us to be higher or lower than those projected or recorded. The full extent of our financial exposure to asbestos-related litigation remains very difficult to estimate and could include both compensatory and punitive damage awards. Changes recorded in the estimated liability and estimated insurance recovery based on the projections of asbestos litigation and corresponding insurance coverage, result in the recognition of expense or income. We recognized an immaterial impact to the statements of operations in 2023, 2022 and 2021. Our projected asbestos-related claims and insurance receivables were as follows: As of December 31, (Dollars in millions) 2023 2022 Asbestos-related liabilities $ 61.5 $ 65.1 Asbestos-related insurance receivables $ 56.5 $ 59.8 Environmental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ther Matters In addition to the above issues, the nature and scope of our business brings us in regular contact with the general public and a variety of businesses and government agencies. Such activities inherently subject us to the possibility of litigation, including other production liability and environmental matters, commercial disputes, intellectual property matters, personal injury claims, tax claims and employment matters, which are defended and handled in the ordinary course of business. Although the outcome of no legal matter can be predicted with certainty, it is the opinion of management that facts known at the present time do not indicate that such litigation, either individually or in the aggregate, will have a material adverse effect on our business, results of operations, cash flow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Years Ended December 31, (Dollars and shares in millions, except per share amounts) 2023 2022 2021 Numerator: Net income $ 56.6 $ 116.6 $ 108.1 Denominator: Weighted average shares outstanding - basic 18.6 18.8 18.7 Effect of dilutive shares 0.1 0.2 0.2 Weighted average shares outstanding - diluted 18.7 19.0 18.9 Basic earnings per share $ 3.04 $ 6.21 $ 5.77 Diluted earnings per share $ 3.03 $ 6.15 $ 5.73 Dilutive shares are calculated using the treasury stock method and primarily include unvested restricted stock units. Anti-dilutive shares are excluded from the calculation of diluted shares and diluted earnings per share. For 2023, 2022 and 2021, an immaterial number of shares were excluded ea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Capital Stock and Equity Compensation</t>
        </is>
      </c>
      <c r="B4" s="4" t="inlineStr">
        <is>
          <t>Capital Stock and Equity Compensation Capital Stock Our 2019 Long-Term Equity Compensation Plan, which was approved by our shareholders in May 2019, permits the granting of restricted stock units and certain other forms of equity awards to officers and other key employees. Under this plan, we also grant each non-management director deferred stock units, which permit non-management directors to receive, at a later date, one share of Rogers capital stock for each deferred stock unit, with no payment of any consideration by the director at the time the shares were received. Shares of capital stock reserved for possible future issuance were as follows: As of December 31, 2023 2022 Shares reserved for issuance under outstanding restricted stock unit awards 248,055 255,310 Deferred compensation to be paid in stock, including deferred stock units 8,100 6,850 Additional shares reserved for issuance under Rogers Corporation 2019 Long-Term Equity Compensation Plan 842,046 914,439 Shares reserved for issuance under the Rogers Corporation Employee Stock Purchase Plan 59,611 59,611 Total 1,157,812 1,236,210 Share Repurchases In 2015, we initiated a share repurchase program (the Program) of up to $100.0 million of the Company’s capital stock to mitigate the dilutive effects of stock options exercises and vesting of restricted stock units granted by the Company, in addition to enhancing shareholder value. The Program has no expiration date and may be suspended or discontinued at any time without notice. There were no share repurchases in 2023 or 2021. In 2022, we purchased 237,806 shares for a total value of $25.0 million using cash from operations and cash on hand. As of December 31, 2023, $24.0 million remained available to purchase under the Program. Equity Compensation Performance-Based Restricted Stock Units As of December 31, 2023, we had performance-based restricted stock units from 2023 and 2021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a: the three-year total shareholder return (TSR) on our capital stock as compared to that of a specified group of peer companies. The TSR measurement criteria of the awards is considered a market condition. As such, the fair value of this measurement criteria i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for each material award granted in 2023 and 2021: February 9, 2023 February 10, 2021 Expected volatility 53.2% 51.0% Expected term 2.9 years 2.9 years Risk-free interest rate 4.08% 0.1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2023, 2022 and 2021 is presented below: 2023 2022 2021 Awards Outstanding Weighted- Awards Outstanding Weighted- Awards Outstanding Weighted- Awards outstanding as of January 1 65,513 $ 201.18 114,554 $ 196.23 111,059 $ 170.84 Awards granted 50,551 241.47 26,819 176.33 41,507 258.17 Stock issued (8,775) 147.58 (60,053) 179.72 — — Awards forfeited (33,761) 174.43 (15,807) 204.69 (38,012) 189.69 Awards outstanding as of December 31 73,528 $ 247.55 65,513 $ 201.18 114,554 $ 196.23 We recognized $3.7 million, $2.3 million and $7.7 million of compensation expense related to performance-based restricted stock units in 2023, 2022 and 2021, respectively. As of December 31, 2023, there was $8.2 million of total unrecognized compensation cost related to unvested performance-based restricted stock units. That cost is expected to be recognized over a weighted average period of 1.0 year. Time-Based Restricted Stock Units As of December 31, 2023, we had time-based restricted stock unit awards from 2023, 2022 and 2021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2023, 2022 and 2021 is presented below: 2023 2022 2021 Awards Outstanding Weighted- Awards Outstanding Weighted- Awards Outstanding Weighted- Awards outstanding as of January 1 124,284 $ 194.60 96,989 $ 157.49 102,142 $ 120.16 Awards granted 67,734 148.85 96,620 219.60 50,640 180.19 Stock issued (62,251) 173.52 (48,253) 183.00 (46,329) 146.45 Awards forfeited (28,768) 213.84 (21,072) 223.90 (9,464) 146.58 Awards outstanding as of December 31 100,999 $ 171.43 124,284 $ 194.60 96,989 $ 157.49 We recognized $9.2 million, $8.2 million and $7.6 million of compensation expense related to time-based restricted stock units in 2023, 2022 and 2021, respectively. As of December 31, 2023, there was $10.9 million of total unrecognized compensation cost related to unvested time-based restricted stock units. That cost is expected to be recognized over a weighted average period of 0.9 years.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2023, 2022 and 2021 is presented below: 2023 2022 2021 Awards Outstanding Weighted- Awards Outstanding Weighted- Awards Outstanding Weighted- Awards outstanding as of January 1 6,850 $ 232.51 9,500 $ 173.82 12,450 $ 113.96 Awards granted 8,100 161.90 4,800 272.12 6,450 188.60 Stock issued (6,850) 232.51 (7,450) 183.20 (9,400) 104.68 Awards outstanding as of December 31 8,100 $ 161.9 6,850 $ 232.51 9,500 $ 173.82 We recognized $1.3 million, $1.3 million and $1.2 million of compensation expense related to deferred stock units in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and Geographic Information</t>
        </is>
      </c>
      <c r="B4" s="4" t="inlineStr">
        <is>
          <t>Operating Segment and Geographic Information Our reporting structure is comprised of the following strategic operating segments: AES and EMS. Our remaining operations, which represent our non-core businesses, are reported in the Other operating segment. We believe this structure aligns our external reporting presentation with how we currently manage and view our business internally. Operating Segment Information 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December 31, 2023 Net sales - recognized over time $ 234.1 $ 19.6 $ 15.8 $ 269.5 Net sales - recognized at a point in time $ 275.6 $ 359.4 $ 3.9 $ 638.9 Total net sales $ 509.7 $ 379.0 $ 19.7 $ 908.4 Operating income $ 2.6 $ 76.1 $ 6.6 $ 85.3 Total assets $ 762.8 $ 742.0 $ 12.4 $ 1,517.2 Capital expenditures $ 30.5 $ 25.9 $ 0.6 $ 57.0 Depreciation &amp; amortization $ 27.6 $ 22.8 $ 0.7 $ 51.1 Investment in unconsolidated joint ventures $ — $ 11.1 $ — $ 11.1 Equity income in unconsolidated joint ventures $ — $ 1.8 $ — $ 1.8 December 31, 2022 Net sales - recognized over time $ 227.0 $ 15.9 $ 16.4 $ 259.3 Net sales - recognized at a point in time $ 303.2 $ 404.1 $ 4.6 $ 711.9 Total net sales $ 530.2 $ 420.0 $ 21.0 $ 971.2 Operating income $ 77.1 $ 60.4 $ 6.9 $ 144.4 Total assets $ 854.2 $ 778.7 $ 13.3 $ 1,646.2 Capital expenditures $ 58.9 $ 57.6 $ 0.3 $ 116.8 Depreciation &amp; amortization $ 21.7 $ 23.5 $ 0.7 $ 45.9 Investment in unconsolidated joint ventures $ — $ 14.1 $ — $ 14.1 Equity income in unconsolidated joint ventures $ — $ 4.4 $ — $ 4.4 December 31, 2021 Net sales - recognized over time $ 244.1 $ 14.9 $ 18.8 $ 277.8 Net sales - recognized at a point in time $ 290.4 $ 363.1 $ 1.6 $ 655.1 Total net sales $ 534.5 $ 378.0 $ 20.4 $ 932.9 Operating income $ 50.2 $ 60.1 $ 6.9 $ 117.2 Total assets $ 826.7 $ 759.6 $ 12.3 $ 1,598.6 Capital expenditures $ 38.9 $ 31.8 $ 0.4 $ 71.1 Depreciation &amp; amortization $ 22.9 $ 19.7 $ 0.7 $ 43.3 Investment in unconsolidated joint ventures $ — $ 16.3 $ — $ 16.3 Equity income in unconsolidated joint ventures $ — $ 7.0 $ — $ 7.0 Operating Segment Net Sales by Geographic Area The following table presents net sales by our operating segment operations by geographic area for the years indicated: (Dollars in millions) Net Sales (1) Region/Country Advanced Electronics Solutions Elastomeric Material Solutions Other Total December 31, 2023 United States $ 81.1 $ 155.4 $ 3.9 $ 240.4 Other Americas 3.6 13.7 0.3 17.6 Total Americas 84.7 169.1 4.2 258.0 China 144.6 93.0 4.3 241.9 Other APAC 88.3 31.7 5.6 125.6 Total APAC 232.9 124.7 9.9 367.5 Germany 95.2 28.3 0.5 124.0 Other EMEA 96.9 56.9 5.1 158.9 Total EMEA 192.1 85.2 5.6 282.9 Total net sales $ 509.7 $ 379.0 $ 19.7 $ 908.4 December 31, 2022 United States $ 122.7 $ 169.4 $ 4.5 $ 296.6 Other Americas 6.6 15.4 0.3 22.3 Total Americas 129.3 184.8 4.8 318.9 China 154.4 121.7 7.4 283.5 Other APAC 75.2 31.4 2.7 109.3 Total APAC 229.6 153.1 10.1 392.8 Germany 78.7 30.4 1.1 110.2 Other EMEA 92.6 51.7 5.0 149.3 Total EMEA 171.3 82.1 6.1 259.5 Total net sales $ 530.2 $ 420.0 $ 21.0 $ 971.2 December 31, 2021 United States $ 93.6 $ 161.2 $ 4.5 $ 259.3 Other Americas 3.1 10.2 0.8 14.1 Total Americas 96.7 171.4 5.3 273.4 China 193.4 122.0 4.8 320.2 Other APAC 85.1 27.6 2.6 115.3 Total APAC 278.5 149.6 7.4 435.5 Germany 72.6 29.2 0.8 102.6 Other EMEA 86.7 27.8 6.9 121.4 Total EMEA 159.3 57.0 7.7 224.0 Total net sales $ 534.5 $ 378.0 $ 20.4 $ 932.9 (1) Net sales are allocated to countries based on the location of the customer. The table above lists individual countries with 10% or more of net sales for the periods indicated. Contract Assets We had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financial statement line item in the consolidated statements of financial position. Our contract assets by operating segment were as follows: As of December 31, (Dollars in millions) 2023 2022 Advanced Electronics Solutions $ 41.4 $ 33.8 Elastomeric Material Solutions 0.4 1.6 Other 3.4 3.5 Total contract assets $ 45.2 $ 38.9 We did not have any contract liabilities as of December 31, 2023 or 2022. No impairment losses were recognized in 2023, 2022 or 2021 on any contract assets arising from our contracts with customers. Long-Lived Assets by Geographic Area Our long-lived assets (1) by geographic area were as follows: As of December 31, (Dollars in millions) 2023 2022 United States $ 384.1 $ 401.2 England 166.7 161.9 Germany 148.9 139.7 Other 169.2 154.7 Total long-lived assets $ 868.9 $ 857.5 (1) Long-lived assets are based on the location of the asset and are comprised of goodwill, other intangible assets, property, plant and equipment and right-of-use assets. Countries with 10% or more of long-lived assets have been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Income Statement Elements [Abstract]</t>
        </is>
      </c>
      <c r="B3" s="4" t="inlineStr">
        <is>
          <t xml:space="preserve"> </t>
        </is>
      </c>
    </row>
    <row r="4">
      <c r="A4" s="4" t="inlineStr">
        <is>
          <t>Supplemental Financial Information</t>
        </is>
      </c>
      <c r="B4" s="4" t="inlineStr">
        <is>
          <t xml:space="preserve">Supplemental Financial Information Restructuring and Impairment Charges The components of the “Restructuring and impairment charges” line item in the consolidated statements of operations were as follows: Years Ended December 31, (Dollars in millions) 2023 2022 2021 Restructuring charges Global workforce reduction $ 8.8 $ — $ — Facility consolidations 8.1 0.4 — Manufacturing footprint optimization — 1.1 3.1 Total restructuring charges 16.9 1.5 3.1 Impairment charges Fixed assets impairment charges — 47.2 0.5 Other impairment charges — 17.9 — Total impairment charges — 65.1 0.5 Total restructuring and impairment charges $ 16.9 $ 66.6 $ 3.6 Restructuring Charges - Global Workforce Reduction On February 16, 2023, we announced a plan to reduce our global workforce that was substantially completed in the first half of 2023, and concluded in the fourth quarter of 2023. The plan significantly reduced our manufacturing costs and operating expenses. We incurred $8.8 million in pre-tax restructuring charges related to this plan, all of which was in the form of cash-based expenditures and substantially all of which were related to employee severance and other termination benefits. (Dollars in millions) Global Workforce Reduction Restructuring Severance and Related Benefits Balance as of December 31, 2022 $ — Provisions 8.5 Payments (8.6) Foreign currency translation adjustment 0.1 Balance as of December 31, 2023 $ — Restructuring Charges - Facility Consolidations In late 2022 and early 2023, we announced our intention to exit certain facilities in the U.S. and Asia. The plan significantly reduced our manufacturing costs and operating expenses. We incurred $8.1 million in pre-tax restructuring charges related to these facility consolidations, most of which were in the form of accelerated depreciation. As part of our facility consolidations plan, on February 17, 2023, we entered into an asset purchase agreement to sell our high-performance engineered cellular elastomer business in our EMS operating segment for a purchase price of $1.8 million, which was completed in early September 2023. The assets primarily comprised of the property, plant and equipment, including the facility, accounts receivable, contract assets and inventories, net, while the liabilities were primarily comprised of accounts payable and other accrued liabilities, along with the previously recognized accrual against the net assets of the business based on the estimated fair value of the business in December 2022. We incurred $1.2 million of selling costs in 2023, which were recorded in the “Selling, general and administrative expenses” line item in the consolidated statements of operations. Further, on September 22, 2023, we completed the sale of one of our Suzhou, China facilities, which had a carrying value of $3.0 million, for $6.8 million, resulting in a pre-tax gain of $1.9 million, inclusive of selling and disposal costs. The sale was completed in December 2023. The net impact of this transaction was recorded in the “Other operating (income) expense, net” line item in the consolidated statements of operations. As of December 31, 2023, we recognized $13.1 million of assets held for sale within the “Other current assets” financial statement line item of our consolidated statements of financial position. This includes $13.1 million for land and building at our Price Road facility in Chandler, Arizona. Restructuring Charges - Manufacturing Footprint Optimization During the third quarter of 2020, we commenced manufacturing footprint optimization plans involving certain Europe and Asia manufacturing locations, primarily impacting our AES operating segment, in order to achieve greater cost competitiveness as well as align capacity with end market demand. The majority of the restructuring activities were completed in the first half of 2021. We incurred restructuring charges and related expenses of $1.1 million and $3.1 million in 2022 and 2021, respectively. Impairment Charges We recognized $65.1 million and $0.5 million of impairment charges in 2022 and 2021, respectively. The impairment charges in 2022 primarily related to certain AES operating segment equipment-in-process in the U.S. as well as certain EMS operating segment intangible assets and fixed assets related to our high-performance engineered cellular elastomer business in the U.S. The impairment of the equipment-in-process in our AES operating segment was triggered by our decision in November 2022 to exit the Price Road facility in Arizona. The impairment charges in 2021 were primarily related to AES operating segment fixed assets in Belgium. Allocation of Restructuring and Impairment Charges to Operating Segments The following table summarizes the allocation of restructuring and impairment charges to our operating segments: Years Ended December 31, (Dollars in millions) 2023 2022 2021 Advanced Electronics Solutions Allocated restructuring charges $ 10.7 $ 1.1 $ 3.0 Allocated impairment charges — 40.5 0.5 Elastomeric Material Solutions Allocated restructuring charges 6.2 0.4 0.1 Allocated impairment charges — 24.6 — Total restructuring and impairment charges $ 16.9 $ 66.6 $ 3.6 Other Operating (Income) Expense, Net The components of the “Other operating (income) expense, net” line item in the consolidated statements of operations were as follows: Years Ended December 31, (Dollars in millions) 2023 2022 2021 UTIS fire Fixed assets write-offs $ — $ — $ 1.1 Inventory charges — 0.2 0.9 Professional services 0.9 1.4 2.7 Lease obligations — 0.4 1.0 Lease impairments — — 0.5 Compensation &amp; benefits — 2.4 2.1 Third-party property claims — — 4.7 Other — (0.2) 0.1 Insurance recoveries (31.4) (6.6) (6.9) Total UTIS fire (30.5) (2.4) 6.2 Regulatory termination fee, net — (142.1) — Loss (gain) on sale or disposal of property, plant and equipment (2.6) 0.5 (0.9) Total other operating (income) expense, net $ (33.1) $ (144.0) $ 5.3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our new location in Siheung, South Korea commenced in late-January 2023. In 2023, in connection with the UTIS fire, we recognized insurance recoveries of $31.4 million related to our business interruption and property damage insurance claims and incurred $0.9 million for various professional services. In 2022, in connection with the UTIS fire, we recognized insurance recoveries of $6.6 million related to our ongoing insurance claim for property damage and compensation and benefits of hourly employees, incurred $1.4 million for various professional services and incurred $2.4 million for compensation and benefits for UTIS manufacturing employees subsequent to the fire. In 2021, in connection with the UTIS fire, we recognized fixed asset write-offs and inventory charges of $1.1 million and $0.9 million, respectively, related to property destroyed in the fire, a $4.7 million contingent liability pertaining to damage to nearby property and a $0.5 million contingent liability pertaining to our obligations for the fire damage to the building in connection with the underlying lease agreement. Further, in 2021 we incurred $2.7 million of fees for various professional services in connection with the assessment of the fire and the efforts to rebuild and resume operations and $2.1 million of compensation and benefits for UTIS manufacturing employees, subsequent to the fire. In 2021, we also recognized anticipated insurance recoveries of $6.9 million related to our ongoing insurance claim for property damage and compensation and benefits of hourly employees, less the applicable $0.3 million deductible. In 2022, we recognized income from a regulatory termination fee of $142.1 million, which was net of an incurred transaction-related fee. For additional information, refer to “Note 16 – Mergers and Acquisitions.” Interest Expense, Net The components of the “Interest expense, net” line item in the consolidated statements of operations were as follows: Years Ended December 31, (Dollars in millions) 2023 2022 2021 Interest on revolving credit facility $ 9.6 $ 9.0 $ 0.9 Line of credit fees 0.8 0.5 1.1 Debt issuance amortization costs 0.7 0.7 0.7 Interest income (1.2) (0.7) (0.5) Other 0.2 — 0.4 Total interest expense, net $ 10.1 $ 9.5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before income tax expense” line item in the consolidated statements of operations consisted of: (Dollars in millions) 2023 2022 2021 Domestic $ 9.1 $ 58.4 $ 34.4 Foreign 67.2 82.0 91.9 Total $ 76.3 $ 140.4 $ 126.3 The “Income tax expense” line item in the consolidated statements of operations consisted of: (Dollars in millions) Current Deferred Total 2023 Domestic $ 0.4 $ (0.6) $ (0.2) Foreign 22.9 (3.0) 19.9 Total $ 23.3 $ (3.6) $ 19.7 2022 Domestic $ 26.8 $ (18.8) $ 8.0 Foreign 17.6 (1.8) 15.8 Total $ 44.4 $ (20.6) $ 23.8 2021 Domestic $ 5.2 $ (2.9) $ 2.3 Foreign 16.2 (0.3) 15.9 Total $ 21.4 $ (3.2) $ 18.2 Deferred tax assets and liabilities as of December 31, 2023 and 2022, were comprised of the following: (Dollars in millions) 2023 2022 Deferred tax assets Accrued employee benefits and compensation $ 7.7 $ 8.7 Net operating loss carryforwards 11.8 4.4 Tax credit carryforwards 6.7 2.8 Reserves and accruals 5.7 4.7 Operating leases 3.6 4.2 Capitalized research and development 25.6 21.3 Other 6.9 10.2 Total deferred tax assets 68.0 56.3 Less deferred tax asset valuation allowance (11.4) (2.8) Total deferred tax assets, net of valuation allowance 56.6 53.5 Deferred tax liabilities Depreciation and amortization 17.7 14.4 Postretirement benefit obligations 0.7 0.7 Unremitted earnings 1.5 2.6 Operating leases 4.1 4.6 Other 5.8 4.2 Total deferred tax liabilities 29.8 26.5 Net deferred tax asset (liability) $ 26.8 $ 27.0 As of December 31, 2023, we had state net operating loss carryforwards totaling $8.1 million in various state taxing jurisdictions, which expire between 2024 and 2043, and approximately $3.6 million of state research credit carryforwards, which will expire between 2024 and 2040. We also had a $0.8 million federal research and development (R&amp;D) credit carryforward that will expire in 2043. We believe that it is more likely than not that the benefit from certain of the state net operating loss and state R&amp;D credits carryforwards will not be realized. In recognition of this risk, we have provided a valuation allowance of $1.5 million relating to these carryforwards. We currently have approximately $3.1 million of foreign tax credits that begin to expire in 2028. As of December 31, 2023, we had foreign net operating loss carryforwards totaling $52.7 million. Luxembourg losses totaled $31.4 million, of which $3.9 million will expire between 2034 and 2039, and the rest will be carried forward indefinitely. We believe it is more likely than not that these losses will expire unused, and have provided a valuation allowance for all Luxembourg net operating loss carryforwards. China losses totaled $14.7 million, which expire between 2024 and 2028. We believe it is more likely than not that these losses will expire unused, and have provided a valuation allowance for all China net operating loss carryforwards. Korea losses totaled $6.6 million, which expire between 2036 and 2038. We had a valuation allowance of $11.4 million as of December 31, 2023 and $2.8 million as of December 31, 2022, against certain of our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Differences between forecasted and actual future operating results or changes in carryforward periods could adversely impact the amount of deferred tax asset considered realizable. Income tax expense differs from the amount computed by applying the U.S. federal statutory income tax rate to income before income taxes. The reasons for this difference were as follows: (Dollars in millions) 2023 2022 2021 Tax expense at Federal statutory income tax rate $ 16.0 $ 29.5 $ 26.5 Impact of foreign operations 4.0 1.5 2.0 Foreign source income, net of tax credits (2.3) (6.5) (4.9) State tax, net of federal (0.5) 6.9 0.2 Deferred tax adjustment 1.2 — — Unrecognized tax benefits (0.2) 1.9 (8.8) Equity compensation excess tax deductions 0.3 (3.0) 0.3 General business credits (2.4) (0.8) (0.9) Distribution related foreign taxes 1.1 1.5 2.5 Executive compensation limitation 0.9 2.9 1.6 Valuation allowance change 0.7 (6.9) 0.5 Other 0.9 (3.2) (0.8) Income tax expense $ 19.7 $ 23.8 $ 18.2 Our effective income tax rate for 2023 was 25.8% compared to 16.9% for 2022. The 2023 rate increase was primarily due to the impact of the 2022 valuation allowance releases not recurring in 2023. We did not make any changes in 2023 to our position on the permanent reinvestment of our historical earnings from foreign operations. With the exception of certain Chinese subsidiaries, we continue to assert that historical foreign earnings are indefinitely reinvested. As of December 31, 2023 and 2022, we had recorded a deferred tax liability of $1.5 million and $2.5 million, respectively, for Chinese withholding tax on undistributed earnings that are not indefinitely reinvested. The other remaining foreign subsidiaries have both the intent and ability to indefinitely reinvest their undistributed earnings and we estimate that, if these undistributed earnings are distributed, they may give rise to an estimated $2.6 million of additional tax liabilities. If circumstances change and it becomes apparent that some, or all of the undistributed earnings as of December 31, 2023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Unrecognized tax benefits, excluding potential interest and penalties, for the years ended December 31, 2023 and 2022, were as follows: (Dollars in millions) 2023 2022 2021 Beginning balance as of January 1 $ 8.9 $ 6.6 $ 15.7 Gross increases - current period tax positions 1.1 3.4 1.0 Gross increases - tax positions in prior periods — 0.2 1.2 Gross decreases - tax positions in prior periods (0.5) (0.2) (9.2) Foreign currency exchange 0.1 (0.1) — Settlements 0.1 (1.0) (2.1) Lapse of statue of limitations $ (1.2) $ — $ — Ending balance as of December 31 $ 8.5 $ 8.9 $ 6.6 Included in the balance of unrecognized tax benefits as of December 31, 2023 were $6.9 million of tax benefits that, if recognized, would impact the effective tax rate. We recognized interest accrued related to unrecognized tax benefit as income tax expense. Related to the unrecognized tax benefits noted above, as of December 31, 2023 and 2022, we had accrued potential interest and penalties of approximately $1.4 million and $1.1 million, respectively. We are subject to taxation in the U.S. and various state and foreign jurisdictions. Our tax years from 2019 through 2023 are subject to examination by the tax authorities. With few exceptions, we are no longer subject to U.S. federal, state, local and foreign examinations by tax authorities for the years before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 and Acquisitions</t>
        </is>
      </c>
      <c r="B4" s="4" t="inlineStr">
        <is>
          <t>Mergers and Acquisitions Acquisition of Silicone Engineering Ltd. On October 8, 2021, we acquired Silicone Engineering, a leading European manufacturer of silicone material solutions based in Blackburn, England, for a combined purchase price of $172.3 million for the company, net of cash acquired, and its facility. As part of the agreement, there was a $4.1 million holdback, upon which we could issue claims against until six months after the close of the acquisition, at which point in time the holdback amount, less any holdback claims, was to be paid to the previous owners of Silicone Engineering. In April 2022, we paid $1.3 million of the holdback in exchange for a 6-month extension of the holdback period. In October 2022, we paid back the remaining of the holdback, less an immaterial amount for claims. Substantially all of our $190.0 million in borrowings under our existing credit facility in October 2021 were used to fund the transaction, with the remaining amounts being used for general corporate purposes. Silicone Engineering has expanded our existing advanced silicones platform in our EMS operating segment and provides us a European Center of Excellence to service customers requiring premium silicone solutions for applications in the EV/HEV, industrial, medical and other markets. Pro-Forma Financial Information The following unaudited pro forma financial information presents the combined results of operations of Rogers and Silicone Engineering as if the Silicone Engineering acquisition had occurred on January 1, 2020. The unaudited pro forma financial information is not intended to represent or be indicative of our consolidated results of operations that would have been reported had the Silicone Engineering acquisition been completed as of January 1, 2020 and should not be taken as indicative of our future consolidated results of operations. For the Years Ended December 31, (Dollars in millions) 2021 Net sales $ 973.2 Net income $ 120.1 Terminated Merger Agreement with DuPont On November 1, 2021, we entered into a definitive merger agreement to be acquired by DuPont in an all-cash transaction. Our shareholders approved the merger agreement at a special shareholder meeting held on January 25, 2022. Consummation of the merger was subject to various customary closing conditions, including regulatory approval by the SAMR, and either party had the right to terminate the merger agreement if the merger had not closed on or before November 1, 2022. As of November 1, 2022, the parties had not received regulatory approval from SAMR and on that date, DuPont issued a notice of termination of the merger agreement. Pursuant to the terms of the merger agreement, we received a regulatory termination fee in the amount of $162.5 million, before taxes, and incurred a transaction-related fee of $2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Recent Accounting Standards</t>
        </is>
      </c>
      <c r="B4" s="4" t="inlineStr">
        <is>
          <t>Recent Accounting Standards Recently Issued Standard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Adoption of the standard requires using the retrospective approach. We are currently evaluating the potential impact of adopting this guidance on our consolidated financial statements and accompanying note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should be applied on a prospective basis and retrospective application to all periods presented is permitte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t>
        </is>
      </c>
      <c r="B4" s="4" t="inlineStr">
        <is>
          <t xml:space="preserve">SCHEDULE II (Dollars in millions) Balance at Beginning of Period Charged to (Reduction of) Costs and Expenses Taken Against Allowance Other (Deductions) Recoveries Balance at End of Period Allowance for Credit Losses December 31, 2023 $ 1.0 $ 0.4 $ — $ (0.3) $ 1.1 December 31, 2022 $ 1.2 $ 0.2 $ (0.4) $ — $ 1.0 December 31, 2021 $ 1.7 $ 0.4 $ (0.2) $ (0.7) $ 1.2 (Dollars in millions) Balance at Beginning of Period Charged to (Reduction of) Costs and Expenses Taken Against Allowance Other (Deductions) Recoveries Balance at End of Period Inventory E&amp;O Reserves December 31, 2023 $ 17.0 $ 14.0 $ (5.1) $ (3.9) $ 22.0 December 31, 2022 $ 16.4 $ 8.2 $ (4.6) $ (3.0) $ 17.0 December 31, 2021 $ 22.4 $ 8.4 $ (7.4) $ (7.0) $ 16.4 (Dollars in millions) Balance at Beginning of Period Charged to (Reduction of) Costs and Expenses Taken Against Allowance Other (Deductions) Recoveries Balance at End of Period Valuation on Allowance for Deferred Tax Assets December 31, 2023 $ 2.8 $ 0.7 $ 7.9 $ — $ 11.4 December 31, 2022 $ 9.8 $ 0.4 $ (7.3) $ — $ 2.8 December 31, 2021 $ 9.3 $ 0.5 $ — $ — $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6.6</v>
      </c>
      <c r="C4" s="7" t="n">
        <v>116.6</v>
      </c>
      <c r="D4" s="7" t="n">
        <v>108.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our wholly-owned subsidiaries, after elimination of intercompany balances and transactions.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Organization</t>
        </is>
      </c>
      <c r="B5" s="4" t="inlineStr">
        <is>
          <t>Organization Our reporting structure is comprised of three operating segments: AES, EMS and Other. Advanced Electronics Solutions Our AES operating segment designs, develops, manufactures and sells circuit materials, ceramic substrate materials, busbars and cooling solutions for applications in EV/HEV, automotive (e.g., ADAS), aerospace and defense (e.g., antenna systems, communication systems and phased array radar systems), renewable energy (e.g., wind and solar), wireless infrastructure (e.g., power amplifiers, antennas and small cells), mass transit, industrial (e.g., variable frequency drives), connected devices (e.g., mobile internet devices and thermal solutions) and wired infrastructure (e.g., computing and internet protocol infrastructure) markets. We believe these materials have characteristics that offer performance and other functional advantages in many market applications, which serve to differentiate our products from other commonly available materials. AES products are sold globally to converters, fabricators, distributors and OEMs. Trade names for our AES products include: curamik ® , ROLINX ® , RO4000 ® Series, RO3000 ® Series, RT/duroid ® , CLTE Series ® , TMM ® , AD Series ® , DiClad ® Series, CuClad ® Series, Kappa ® , COOLSPAN ® , TC Series ® , IsoClad ® Series, MAGTREX ® , IM Series™, 2929 Bondply, SpeedWave ® Prepreg, RO4400™/RO4400T™ Series and Radix™. As of December 31, 2023, our AES operating segment had manufacturing and administrative facilities in Chandler, Arizona; Rogers, Connecticut; Bear, Delaware; Eschenbach, Germany; Evergem, Belgium; Budapest, Hungary;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markets; customized silicones used in flex heater and semiconductor thermal applications for EV/HEV,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We believe these materials have characteristics that offer functional advantages in many market applications, which serve to differentiate our products from other commonly available materials. EMS products are sold globally to converters, fabricators, distributors and OEMs. Trade names for our EMS products include: PORON ® , BISCO ® , DeWAL ® , ARLON ® , eSorba ® , XRD ® , Silicone Engineering and R/bak ® . As of December 31, 2023, our EMS operating segment had manufacturing and administrative facilities in Rogers, Connecticut; Woodstock, Connecticut; Bear, Delaware; Carol Stream, Illinois; Narragansett, Rhode Island; Evergem, Belgium; Blackburn, England; Siheung, South Korea; and Suzhou, China. We also own 50% of two unconsolidated joint ventures: (1) RIC, a joint venture established in Japan to design, develop, manufacture and sell PORON ® products predominantly for the Japanese market and (2) RIS, a joint venture established in China to design, develop, manufacture and sell PORON ®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Other Our Other operating segment consists of elastomer components for applications in the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t>
        </is>
      </c>
    </row>
    <row r="6">
      <c r="A6" s="4" t="inlineStr">
        <is>
          <t>Cash and Cash Equivalents</t>
        </is>
      </c>
      <c r="B6" s="4" t="inlineStr">
        <is>
          <t>Cash and Cash Equivalents Highly liquid investments with original maturities of three months or less are considered cash and cash equivalents. These investments are stated at cost, which approximates fair value</t>
        </is>
      </c>
    </row>
    <row r="7">
      <c r="A7" s="4" t="inlineStr">
        <is>
          <t>Restricted Cash</t>
        </is>
      </c>
      <c r="B7" s="4" t="inlineStr">
        <is>
          <t>Restricted cash is subject to contractual restrictions and not readily available. Our restricted cash balance recorded in cash and cash equivalents, totaled $2.2 million as of December 31, 2023 and 2022, serves as collateral for letters of credit related to our environmental and workers’ compensation liabilities.</t>
        </is>
      </c>
    </row>
    <row r="8">
      <c r="A8" s="4" t="inlineStr">
        <is>
          <t>Foreign Currency</t>
        </is>
      </c>
      <c r="B8" s="4" t="inlineStr">
        <is>
          <t>Foreign Currency</t>
        </is>
      </c>
    </row>
    <row r="9">
      <c r="A9" s="4" t="inlineStr">
        <is>
          <t>Accounts Receivable</t>
        </is>
      </c>
      <c r="B9" s="4" t="inlineStr">
        <is>
          <t>Accounts Receivable</t>
        </is>
      </c>
    </row>
    <row r="10">
      <c r="A10" s="4" t="inlineStr">
        <is>
          <t>Allowance for Credit Losses</t>
        </is>
      </c>
      <c r="B10" s="4" t="inlineStr">
        <is>
          <t>Allowance for Credit Losse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t>
        </is>
      </c>
    </row>
    <row r="11">
      <c r="A11" s="4" t="inlineStr">
        <is>
          <t>Inventories</t>
        </is>
      </c>
      <c r="B11" s="4" t="inlineStr">
        <is>
          <t>Inventories Inventories are stated at the lower of cost or net realizable value with costs determined primarily on a first-in, first-out (FIFO) basis. We record allowances for estimated losses due to excess, obsolete and slow-moving inventory that is determined for groups of products based on purchases in the recent past and/or expected future demand, as well as market conditions, design cycles and other economic factors. Abnormal amounts of idle facility expense and waste are not capitalized in inventory. The allocation of fixed production overheads to the inventory cost is based on the normal capacity of the production facilities.</t>
        </is>
      </c>
    </row>
    <row r="12">
      <c r="A12" s="4" t="inlineStr">
        <is>
          <t>Property, Plant and Equipment</t>
        </is>
      </c>
      <c r="B12" s="4" t="inlineStr">
        <is>
          <t>Property, Plant and Equipment</t>
        </is>
      </c>
    </row>
    <row r="13">
      <c r="A13" s="4" t="inlineStr">
        <is>
          <t>Software Costs</t>
        </is>
      </c>
      <c r="B13" s="4" t="inlineStr">
        <is>
          <t>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t>
        </is>
      </c>
    </row>
    <row r="14">
      <c r="A14" s="4" t="inlineStr">
        <is>
          <t>Leases</t>
        </is>
      </c>
      <c r="B14" s="4" t="inlineStr">
        <is>
          <t>Leases The Company determines whether an arrangement is a lease at contract inception by establishing if the contract conveys the right to control the use of identified property, plant, or equipment for a period of time in exchange for consideration. Lease right-of-use assets and lease liabilities are recognized at the lease commencement date based on the present value of all minimum lease payments over the lease term. We use an incremental borrowing rate representative of our ability to borrow on a collateralized basis over a similar lease term. Lease terms may include options to extend or terminate the lease. These options are included in the lease term when it is reasonably certain that we will exercise that option. Operating lease expense is recognized on a straight-line basis over the lease term. We have elected the following policy elections on adoption: separating lease and non-lease components, exclusion of short-term leases on the balance sheet and recognition of lease payments for short-term leases in the consolidated statements of operations on a straight-line basis.</t>
        </is>
      </c>
    </row>
    <row r="15">
      <c r="A15" s="4" t="inlineStr">
        <is>
          <t>Goodwill and Other Intangible Assets</t>
        </is>
      </c>
      <c r="B15" s="4" t="inlineStr">
        <is>
          <t>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evaluated for impairment annually, and between annual impairment assessments if events or changes in circumstances indicate the carrying value may be impaired, by first performing a qualitative assessment to determine whether a quantitative goodwill impairment assessment is necessary. If it is determined, based on qualitative factors, the fair value of the reporting unit may be more likely than not less than its carrying amount or if significant changes to macro-economic factors related to the reporting unit have occurred that could materially impact fair value, a quantitative goodwill impairment assessment would be required. We can elect to forgo the qualitative assessment and perform a quantitative assessment. The quantitative assessment compares the fair value of a reporting unit with its carrying amount. The application of the quantitative assessment requires significant judgment, including the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hen performing the quantitative assessment, we have historically estimated the fair value of our reporting units using an income approach based on the present value of future cash flows through a five-year discounted cash flow analysis. Upon performing the quantitative assessment, if the carrying value of the reporting unit exceeds its fair value, an impairment charge is recognized in an amount equal to that excess, not to exceed the carrying amount of goodwill. We currently have four reporting units with goodwill: RF Solutions, EMS, curamik ® and Elastomer Components Division (ECD). Consistent with historical practice, the annual impairment test on these reporting units was performed as of November 30, 2023. In 2023, we elected to utilize a qualitative assessment. There were no impairment charges resulting from our goodwill impairment assessment for the year ended December 31, 2023. Our RF Solutions, EMS, curamik ® and ECD reporting units had allocated goodwill of $51.7 million, $239.9 million, $66.0 million and $2.2 million, respectively, as of December 31, 2023. Indefinite-lived other intangible assets are evaluated for impairment annually, and between annual impairment assessments if events or changes in circumstances indicate the carrying value may be impaired, by first performing a qualitative assessment to determine whether a quantitative indefinite-lived other intangible asset impairment assessment is necessary. If it is determined, based on qualitative factors, the fair value of the indefinite-lived other intangible asset may be more likely than not less than its carrying amount or if significant changes to macro-economic factors related to the indefinite-lived other intangible asset have occurred that could materially impact fair value, a quantitative indefinite-lived other intangible asset impairment assessment would be required. We can elect to forgo the qualitative assessment and perform a quantitative assessment. The quantitative assessment compares the fair value of the indefinite-lived other intangible asset with its carrying amount. The application of the quantitative assessment requires significant judgment, including determining the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ssessment for the year ended December 31, 2023. Our curamik ® reporting unit had an indefinite-lived other intangible asset of $4.3 million as of December 31, 2023.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 reporting units had definite-lived other intangible assets of $0.9 million, $115.3 million and $3.4 million, respectively, as of December 31, 2023.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t>
        </is>
      </c>
    </row>
    <row r="16">
      <c r="A16" s="4" t="inlineStr">
        <is>
          <t>Pension and Other Postretirement Benefits</t>
        </is>
      </c>
      <c r="B16" s="4" t="inlineStr">
        <is>
          <t>Pension and Other Postretirement Benefits We sponsor one material defined benefit pension plan, the Rogers Corporation Employees’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the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t>
        </is>
      </c>
    </row>
    <row r="17">
      <c r="A17" s="4" t="inlineStr">
        <is>
          <t>Environmental and Product Liabilities</t>
        </is>
      </c>
      <c r="B17" s="4" t="inlineStr">
        <is>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 claim projection analysis and an insurance usage analysis prepared annually by third parties. The claim projection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t>
        </is>
      </c>
    </row>
    <row r="18">
      <c r="A18" s="4" t="inlineStr">
        <is>
          <t>Investments in Unconsolidated Joint Ventures</t>
        </is>
      </c>
      <c r="B18" s="4" t="inlineStr">
        <is>
          <t>Investments in Unconsolidated Joint Ventures We account for our investments in and advances to unconsolidated joint ventures, both of which are 50% owned, using the equity method of accounting.</t>
        </is>
      </c>
    </row>
    <row r="19">
      <c r="A19" s="4" t="inlineStr">
        <is>
          <t>Fair Value of Financial Instruments</t>
        </is>
      </c>
      <c r="B19" s="4" t="inlineStr">
        <is>
          <t>Fair Value of Financial Instruments</t>
        </is>
      </c>
    </row>
    <row r="20">
      <c r="A20" s="4" t="inlineStr">
        <is>
          <t>Derivative Financial Instruments and Hedging Transactions</t>
        </is>
      </c>
      <c r="B20" s="4" t="inlineStr">
        <is>
          <t>Derivative Financial Instruments and Hedging Transactions We are exposed to certain risks related to our ongoing business operations, and, from time to time, we manage these risk exposures by utilizing derivative financial instruments. We do not utilize derivative financial instruments for trading or speculative purposes. The primary risks being managed through our use of derivative instruments are foreign currency exchange rate risk and commodity pricing risk (primarily related to copper).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t>
        </is>
      </c>
    </row>
    <row r="21">
      <c r="A21" s="4" t="inlineStr">
        <is>
          <t>Concentration of Credit and Investment Risk</t>
        </is>
      </c>
      <c r="B21" s="4" t="inlineStr">
        <is>
          <t>Concentration of Credit and Investment Risk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is>
      </c>
    </row>
    <row r="22">
      <c r="A22" s="4" t="inlineStr">
        <is>
          <t>Income Taxes</t>
        </is>
      </c>
      <c r="B22" s="4" t="inlineStr">
        <is>
          <t>Income Taxes We are subject to income taxes in the U.S. and in numerous foreign jurisdictions. We account for income taxes following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t>
        </is>
      </c>
    </row>
    <row r="23">
      <c r="A23" s="4" t="inlineStr">
        <is>
          <t>Revenue Recognition</t>
        </is>
      </c>
      <c r="B23" s="4" t="inlineStr">
        <is>
          <t>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t>
        </is>
      </c>
    </row>
    <row r="24">
      <c r="A24" s="4" t="inlineStr">
        <is>
          <t>Earnings Per Share</t>
        </is>
      </c>
      <c r="B2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5">
      <c r="A25" s="4" t="inlineStr">
        <is>
          <t>Equity Compensation</t>
        </is>
      </c>
      <c r="B25" s="4" t="inlineStr">
        <is>
          <t>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month anniversary of the grant date unless the director elects to defer the receipt of those shares. The fair value of these awards is determined based on the market value of the underlying stock price on the grant date. The compensation related to these grants is expensed immediately on the date of grant.</t>
        </is>
      </c>
    </row>
    <row r="26">
      <c r="A26" s="4" t="inlineStr">
        <is>
          <t>Business Combination Purchase Price Allocation</t>
        </is>
      </c>
      <c r="B26" s="4" t="inlineStr">
        <is>
          <t>Business Combination Purchase Price Allocation The application of the acquisition method requires the allocation of the purchase price amongst the acquisition date fair values of identifiable assets acquired and liabilities assumed in a business combination. Fair values are determined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t>
        </is>
      </c>
    </row>
    <row r="27">
      <c r="A27" s="4" t="inlineStr">
        <is>
          <t>Restructuring Activities</t>
        </is>
      </c>
      <c r="B27" s="4" t="inlineStr">
        <is>
          <t>Restructuring Activities We record charges associated with restructuring activities, such as employee termination benefits,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t>
        </is>
      </c>
    </row>
    <row r="28">
      <c r="A28" s="4" t="inlineStr">
        <is>
          <t>Advertising Costs</t>
        </is>
      </c>
      <c r="B28" s="4" t="inlineStr">
        <is>
          <t>Advertising Costs Advertising costs are expensed as incurred and included in the "Selling, general and administrative expenses” line item of the consolidated statements of operations, amounted to $3.5 million, $3.3 million and $2.7 million in 2023, 2022 and 2021, respectively.</t>
        </is>
      </c>
    </row>
    <row r="29">
      <c r="A29" s="4" t="inlineStr">
        <is>
          <t>Reclassification</t>
        </is>
      </c>
      <c r="B29" s="4" t="inlineStr">
        <is>
          <t>Reclassification Certain reclassifications have been made in the 2022 and 2021 financial statements and notes to conform to the 2023 presentation.</t>
        </is>
      </c>
    </row>
    <row r="30">
      <c r="A30" s="4" t="inlineStr">
        <is>
          <t>Recently Issued Standards</t>
        </is>
      </c>
      <c r="B30" s="4" t="inlineStr">
        <is>
          <t>Recently Issued Standards In November 2023, the FASB issued ASU 2023-07, Segment Reporting (Topic 280): Improvements to Reportable Segment Disclosures . ASU 2023-07 enhances segment reporting under Topic 280 by expanding the breadth and frequency of segment disclosures. This amendment will improve the disclosures about a public entity’s reportable segments and address requests from investors for additional, more detailed information about a reportable segment’s expenses. The ASU is effective for fiscal years beginning after December 15, 2023, and interim periods within fiscal years beginning after December 15, 2024, with early adoption permitted. Adoption of the standard requires using the retrospective approach. We are currently evaluating the potential impact of adopting this guidance on our consolidated financial statements and accompanying note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with early adoption permitted. Adoption of the standard should be applied on a prospective basis and retrospective application to all periods presented is permitted. We are currently evaluating the potential impact of adopting this guidance on our consolidated financial statements and accompanying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08.4</v>
      </c>
      <c r="C4" s="7" t="n">
        <v>971.2</v>
      </c>
      <c r="D4" s="7" t="n">
        <v>932.9</v>
      </c>
    </row>
    <row r="5">
      <c r="A5" s="4" t="inlineStr">
        <is>
          <t>Cost of sales</t>
        </is>
      </c>
      <c r="B5" s="8" t="n">
        <v>601.3</v>
      </c>
      <c r="C5" s="8" t="n">
        <v>650.2</v>
      </c>
      <c r="D5" s="8" t="n">
        <v>583.8</v>
      </c>
    </row>
    <row r="6">
      <c r="A6" s="4" t="inlineStr">
        <is>
          <t>Gross margin</t>
        </is>
      </c>
      <c r="B6" s="8" t="n">
        <v>307.1</v>
      </c>
      <c r="C6" s="6" t="n">
        <v>321</v>
      </c>
      <c r="D6" s="8" t="n">
        <v>349.1</v>
      </c>
    </row>
    <row r="7">
      <c r="A7" s="4" t="inlineStr">
        <is>
          <t>Selling, general and administrative expenses</t>
        </is>
      </c>
      <c r="B7" s="8" t="n">
        <v>202.3</v>
      </c>
      <c r="C7" s="8" t="n">
        <v>218.8</v>
      </c>
      <c r="D7" s="8" t="n">
        <v>193.1</v>
      </c>
    </row>
    <row r="8">
      <c r="A8" s="4" t="inlineStr">
        <is>
          <t>Research and development expenses</t>
        </is>
      </c>
      <c r="B8" s="8" t="n">
        <v>35.7</v>
      </c>
      <c r="C8" s="8" t="n">
        <v>35.2</v>
      </c>
      <c r="D8" s="8" t="n">
        <v>29.9</v>
      </c>
    </row>
    <row r="9">
      <c r="A9" s="4" t="inlineStr">
        <is>
          <t>Restructuring and impairment charges</t>
        </is>
      </c>
      <c r="B9" s="8" t="n">
        <v>16.9</v>
      </c>
      <c r="C9" s="8" t="n">
        <v>66.59999999999999</v>
      </c>
      <c r="D9" s="8" t="n">
        <v>3.6</v>
      </c>
    </row>
    <row r="10">
      <c r="A10" s="4" t="inlineStr">
        <is>
          <t>Other operating (income) expense, net</t>
        </is>
      </c>
      <c r="B10" s="8" t="n">
        <v>-33.1</v>
      </c>
      <c r="C10" s="6" t="n">
        <v>-144</v>
      </c>
      <c r="D10" s="8" t="n">
        <v>5.3</v>
      </c>
    </row>
    <row r="11">
      <c r="A11" s="4" t="inlineStr">
        <is>
          <t>Operating income</t>
        </is>
      </c>
      <c r="B11" s="8" t="n">
        <v>85.3</v>
      </c>
      <c r="C11" s="8" t="n">
        <v>144.4</v>
      </c>
      <c r="D11" s="8" t="n">
        <v>117.2</v>
      </c>
    </row>
    <row r="12">
      <c r="A12" s="4" t="inlineStr">
        <is>
          <t>Equity income in unconsolidated joint ventures</t>
        </is>
      </c>
      <c r="B12" s="8" t="n">
        <v>1.8</v>
      </c>
      <c r="C12" s="8" t="n">
        <v>4.4</v>
      </c>
      <c r="D12" s="6" t="n">
        <v>7</v>
      </c>
    </row>
    <row r="13">
      <c r="A13" s="4" t="inlineStr">
        <is>
          <t>Other income (expense), net</t>
        </is>
      </c>
      <c r="B13" s="8" t="n">
        <v>-0.7</v>
      </c>
      <c r="C13" s="8" t="n">
        <v>1.1</v>
      </c>
      <c r="D13" s="8" t="n">
        <v>4.6</v>
      </c>
    </row>
    <row r="14">
      <c r="A14" s="4" t="inlineStr">
        <is>
          <t>Interest expense, net</t>
        </is>
      </c>
      <c r="B14" s="8" t="n">
        <v>-10.1</v>
      </c>
      <c r="C14" s="8" t="n">
        <v>-9.5</v>
      </c>
      <c r="D14" s="8" t="n">
        <v>-2.5</v>
      </c>
    </row>
    <row r="15">
      <c r="A15" s="4" t="inlineStr">
        <is>
          <t>Income before income tax expense</t>
        </is>
      </c>
      <c r="B15" s="8" t="n">
        <v>76.3</v>
      </c>
      <c r="C15" s="8" t="n">
        <v>140.4</v>
      </c>
      <c r="D15" s="8" t="n">
        <v>126.3</v>
      </c>
    </row>
    <row r="16">
      <c r="A16" s="4" t="inlineStr">
        <is>
          <t>Income tax expense</t>
        </is>
      </c>
      <c r="B16" s="8" t="n">
        <v>19.7</v>
      </c>
      <c r="C16" s="8" t="n">
        <v>23.8</v>
      </c>
      <c r="D16" s="8" t="n">
        <v>18.2</v>
      </c>
    </row>
    <row r="17">
      <c r="A17" s="4" t="inlineStr">
        <is>
          <t>Net income</t>
        </is>
      </c>
      <c r="B17" s="7" t="n">
        <v>56.6</v>
      </c>
      <c r="C17" s="7" t="n">
        <v>116.6</v>
      </c>
      <c r="D17" s="7" t="n">
        <v>108.1</v>
      </c>
    </row>
    <row r="18">
      <c r="A18" s="4" t="inlineStr">
        <is>
          <t>Basic earnings per share (in dollars per share)</t>
        </is>
      </c>
      <c r="B18" s="9" t="n">
        <v>3.04</v>
      </c>
      <c r="C18" s="9" t="n">
        <v>6.21</v>
      </c>
      <c r="D18" s="9" t="n">
        <v>5.77</v>
      </c>
    </row>
    <row r="19">
      <c r="A19" s="4" t="inlineStr">
        <is>
          <t>Diluted earnings per share (in dollars per share)</t>
        </is>
      </c>
      <c r="B19" s="9" t="n">
        <v>3.03</v>
      </c>
      <c r="C19" s="9" t="n">
        <v>6.15</v>
      </c>
      <c r="D19" s="9" t="n">
        <v>5.73</v>
      </c>
    </row>
    <row r="20">
      <c r="A20" s="3" t="inlineStr">
        <is>
          <t>Shares used in computing:</t>
        </is>
      </c>
      <c r="B20" s="4" t="inlineStr">
        <is>
          <t xml:space="preserve"> </t>
        </is>
      </c>
      <c r="C20" s="4" t="inlineStr">
        <is>
          <t xml:space="preserve"> </t>
        </is>
      </c>
      <c r="D20" s="4" t="inlineStr">
        <is>
          <t xml:space="preserve"> </t>
        </is>
      </c>
    </row>
    <row r="21">
      <c r="A21" s="4" t="inlineStr">
        <is>
          <t>Basic earnings per share (in shares)</t>
        </is>
      </c>
      <c r="B21" s="8" t="n">
        <v>18.6</v>
      </c>
      <c r="C21" s="8" t="n">
        <v>18.8</v>
      </c>
      <c r="D21" s="8" t="n">
        <v>18.7</v>
      </c>
    </row>
    <row r="22">
      <c r="A22" s="4" t="inlineStr">
        <is>
          <t>Diluted earnings per share (in shares)</t>
        </is>
      </c>
      <c r="B22" s="8" t="n">
        <v>18.7</v>
      </c>
      <c r="C22" s="6" t="n">
        <v>19</v>
      </c>
      <c r="D22" s="8" t="n">
        <v>1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The “Property, plant and equipment, net” line item in the consolidated statements of financial position consisted of the following: As of December 31, (Dollars in millions) 2023 2022 Land and improvements $ 16.8 $ 23.9 Buildings and improvements 177.2 169.5 Machinery and equipment 343.0 334.1 Office equipment 70.7 61.5 Property plant and equipment, gross 607.7 589.0 Accumulated depreciation (385.7) (381.6) Property, plant and equipment, net 222.0 207.4 Construction in process 144.3 151.0 Total property, plant and equipment, net $ 366.3 $ 3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loss by component for each of the fiscal years in the two-year period ended December 31, 2023 were as follows: (Dollars and accompanying footnotes in millions) Foreign Currency Translation Adjustments Pension and Other Postretirement Benefits (1) Total Balance as of December 31, 2021 $ (35.6) $ (9.6) $ (45.2) Other comprehensive income (loss) before reclassifications (40.0) (0.2) (40.2) Amounts reclassified to earnings — 0.2 0.2 Net other comprehensive income (loss) for period (40.0) — (40.0) Balance as of December 31, 2022 (75.6) (9.6) (85.2) Other comprehensive income (loss) before reclassifications 18.8 (0.4) 18.4 Amounts reclassified to earnings — 0.4 0.4 Net other comprehensive income (loss) for period 18.8 — 18.8 Balance as of December 31, 2023 $ (56.8) $ (9.6) $ (66.4) (1) Net of taxes of $1.8 million, $1.9 million and $2.1 million for the years ended December 31, 2023, 2022 and 2021, respectively.</t>
        </is>
      </c>
    </row>
    <row r="5">
      <c r="A5" s="4" t="inlineStr">
        <is>
          <t>Schedule of Reclassification of Accumulated Other Comprehensive Income (Loss)</t>
        </is>
      </c>
      <c r="B5" s="4" t="inlineStr">
        <is>
          <t>The impacts to the consolidated statements of operations related to items reclassified to earnings were as follows: Years Ended December 31, (Dollars in millions) Financial Statement Line Item 2023 2022 Amortization/settlement of pension and other postretirement benefits Pension settlement charges (1) (0.1) — Other income (expense), net (1) (0.4) (0.4) Income tax (expense) benefit 0.1 0.2 Net income $ (0.4) $ (0.2) (1) These accumulated other comprehensive loss components are included in the computation of net periodic pension cost. For additional details, refer to “Note 8 – Pension Benefits, Other Postretirement Benefits and Employee Savings and Investment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Notional Amounts of Outstanding Derivative Positions</t>
        </is>
      </c>
      <c r="B4" s="4" t="inlineStr">
        <is>
          <t>As of December 31, 2023, the notional values of these foreign currency forward contracts were as follows: Notional Values of Foreign Currency Derivatives USD/CNH $ 25,900,000 KRW/USD ₩ 1,291,700,000 EUR/USD € 12,600,000 JPY/EUR ¥ 250,000,000 As of December 31, 2023, the volume of our copper contracts outstanding were as follows: Volume of Copper Derivatives January 2024 - March 2024 69 metric tons per month April 2024 - June 2024 69 metric tons per month July 2024 - September 2024 69 metric tons per month October 2024 - December 2024 69 metric tons per month</t>
        </is>
      </c>
    </row>
    <row r="5">
      <c r="A5" s="4" t="inlineStr">
        <is>
          <t>Schedule of Derivative Instruments, Gain (Loss) in Statement of Financial Performance</t>
        </is>
      </c>
      <c r="B5" s="4" t="inlineStr">
        <is>
          <t xml:space="preserve">The following table presents the impact from these instruments on the consolidated statements of operations and consolidated statements of comprehensive income: Years Ended December 31, (Dollars in millions) Financial Statement Line Item 2023 2022 2021 Foreign Currency Contracts Contracts not designated as hedging instruments Other income (expense), net $ 1.0 $ (0.3) $ (2.9) Copper Derivatives Contracts Contracts not designated as hedging instruments Other income (expense), net $ (0.6) $ 0.8 $ 3.9 </t>
        </is>
      </c>
    </row>
    <row r="6">
      <c r="A6" s="4" t="inlineStr">
        <is>
          <t>Schedule of Derivative Instruments Measured at Fair Value on a Recurring Basis</t>
        </is>
      </c>
      <c r="B6" s="4" t="inlineStr">
        <is>
          <t>The fair values of derivative instruments measured at fair value on a recurring basis, categorized by contract type and level of inputs used in the valuation, were as follows: Derivative Instruments at Fair Value as of December 31, 2023 (Dollars in millions) Level 1 Level 2 Level 3 Total (1) Foreign currency contracts $ — $ (0.2) $ — $ (0.2) Copper derivative contracts $ — $ 0.4 $ — $ 0.4 Derivative Instruments at Fair Value as of December 31, 2022 (Dollars in millions) Level 1 Level 2 Level 3 Total (1) Foreign currency contracts $ — $ (0.1) $ — $ (0.1) Copper derivative contracts $ — $ 0.5 $ — $ 0.5 (1) All balances were recorded in the “Other current assets” or the “Other accrued liabilities” line items in the consolidated statements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Inventories, net” line item in the consolidated statements of financial position consisted of the following: As of December 31, (Dollars in millions) 2023 2022 Raw materials $ 71.5 $ 87.9 Work-in-process 45.6 45.1 Finished goods 36.4 49.4 Total inventories, net $ 153.5 $ 1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The “Property, plant and equipment, net” line item in the consolidated statements of financial position consisted of the following: As of December 31, (Dollars in millions) 2023 2022 Land and improvements $ 16.8 $ 23.9 Buildings and improvements 177.2 169.5 Machinery and equipment 343.0 334.1 Office equipment 70.7 61.5 Property plant and equipment, gross 607.7 589.0 Accumulated depreciation (385.7) (381.6) Property, plant and equipment, net 222.0 207.4 Construction in process 144.3 151.0 Total property, plant and equipment, net $ 366.3 $ 3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Payments for Operating Leases and Information Related to Lease Term and Discount Rates</t>
        </is>
      </c>
      <c r="B4" s="4" t="inlineStr">
        <is>
          <t>Our expenses and payments for operating leases were as follows: Year Ended December 31, (Dollars in millions) 2023 2022 2021 Operating leases expense $ 4.1 $ 2.8 $ 3.0 Short-term leases expense $ 0.7 $ 0.6 $ 0.3 Payments on operating lease obligations $ 4.0 $ 3.1 $ 2.8 The following table includes information regarding the lease term and discount rates utilized in the calculation of the present value of net future minimum lease payments: 2023 2022 Weighted Average Remaining Lease Term Finance leases 4.0 years 4.6 years Operating leases 7.0 years 6.5 years Weighted Average Discount Rate Finance leases 4.14% 3.89% Operating leases 5.35% 5.24%</t>
        </is>
      </c>
    </row>
    <row r="5">
      <c r="A5" s="4" t="inlineStr">
        <is>
          <t>Schedule of Assets and Liabilities Balance Related to Finance and Operating Leases</t>
        </is>
      </c>
      <c r="B5" s="4" t="inlineStr">
        <is>
          <t xml:space="preserve">The assets and liabilities balances related to finance and operating leases reflected in the consolidated statements of financial position were as follows: As of December 31, (Dollars in millions) Financial Statement Line Item 2023 2022 Finance lease right-of-use assets Property, plant and equipment, net $ 1.5 $ 1.7 Operating lease right-of-use assets Operating lease right-of-use assets $ 18.9 $ 13.0 Finance lease obligations, current portion Other accrued liabilities $ 0.4 $ 0.5 Finance lease obligations, non-current portion Other long-term liabilities $ 1.1 $ 1.3 Total finance lease obligations $ 1.5 $ 1.8 Operating lease obligations, current portion Operating lease obligations, current portion $ 3.5 $ 2.8 Operating lease obligations, non-current portion Operating lease obligations, non-current portion $ 15.4 $ 10.7 Total operating lease obligations $ 18.9 $ 13.5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December 31, 2023: Finance Operating (Dollars in millions) Leases Signed Less: Leases Not Yet Commenced Leases in Effect Leases Signed Less: Leases Not Yet Commenced Leases in Effect 2024 $ 0.4 $ — $ 0.4 $ 4.4 $ — $ 4.4 2025 0.4 — 0.4 3.9 (0.1) 3.8 2026 0.4 — 0.4 3.1 (0.1) 3.0 2027 0.2 — 0.2 2.6 — 2.6 2028 0.1 — 0.1 1.9 — 1.9 Thereafter 0.1 — 0.1 7.3 — 7.3 Total lease payments 1.6 — 1.6 23.2 (0.2) 23.0 Less: Interest (0.1) — (0.1) (4.1) — (4.1) Present Value of Net Future Minimum Lease Payments $ 1.5 $ — $ 1.5 $ 19.1 $ (0.2) $ 18.9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December 31, 2023: Finance Operating (Dollars in millions) Leases Signed Less: Leases Not Yet Commenced Leases in Effect Leases Signed Less: Leases Not Yet Commenced Leases in Effect 2024 $ 0.4 $ — $ 0.4 $ 4.4 $ — $ 4.4 2025 0.4 — 0.4 3.9 (0.1) 3.8 2026 0.4 — 0.4 3.1 (0.1) 3.0 2027 0.2 — 0.2 2.6 — 2.6 2028 0.1 — 0.1 1.9 — 1.9 Thereafter 0.1 — 0.1 7.3 — 7.3 Total lease payments 1.6 — 1.6 23.2 (0.2) 23.0 Less: Interest (0.1) — (0.1) (4.1) — (4.1) Present Value of Net Future Minimum Lease Payments $ 1.5 $ — $ 1.5 $ 19.1 $ (0.2) $ 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ending December 31, 2023, by operating segment, were as follows: (Dollars in millions) Advanced Electronics Solutions Elastomeric Material Solutions Other Total December 31, 2022 $ 115.4 $ 234.8 $ 2.2 $ 352.4 Foreign currency translation adjustment 2.3 5.1 — 7.4 December 31, 2023 $ 117.7 $ 239.9 $ 2.2 $ 359.8 </t>
        </is>
      </c>
    </row>
    <row r="5">
      <c r="A5" s="4" t="inlineStr">
        <is>
          <t>Schedule of Intangible Assets</t>
        </is>
      </c>
      <c r="B5" s="4" t="inlineStr">
        <is>
          <t xml:space="preserve">The carrying amount of other intangible assets were as follows: December 31, 2023 December 31, 2022 (Dollars in millions) Gross Carrying Amount Accumulated Amortization Net Carrying Amount Gross Carrying Amount Accumulated Amortization Net Carrying Amount Customer relationships $ 177.9 $ 90.0 $ 87.9 $ 178.6 $ 85.6 $ 93.0 Technology 77.4 58.1 19.3 82.4 59.1 23.3 Trademarks and trade names 19.4 7.4 12.0 19.1 6.6 12.5 Covenants not to compete 1.3 0.9 0.4 1.9 1.2 0.7 Total definite-lived other intangible assets 276.0 156.4 119.6 282.0 152.5 129.5 Indefinite-lived other intangible asset 4.3 — 4.3 4.2 — 4.2 Total other intangible assets $ 280.3 $ 156.4 $ 123.9 $ 286.2 $ 152.5 $ 133.7 </t>
        </is>
      </c>
    </row>
    <row r="6">
      <c r="A6" s="4" t="inlineStr">
        <is>
          <t>Schedule of Weighted Average Amortization Period, by Intangible Asset Class</t>
        </is>
      </c>
      <c r="B6" s="4" t="inlineStr">
        <is>
          <t>The weighted average amortization period as of December 31, 2023, by definite-lived other intangible asset class, is presented in the table below: Definite-Lived Other Intangible Asset Class Weighted Average Remaining Amortization Period Customer relationships 7.4 years Technology 3.3 years Trademarks and trade names 10.0 years Covenants not to compete 0.5 years Total definite-lived other intangible assets 7.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Benefits, Other Postretirement Benefits and Employee Savings and Invest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t>
        </is>
      </c>
      <c r="B4" s="4" t="inlineStr">
        <is>
          <t>The following table summarizes the change in plan assets and changes in benefit obligations: Pension Benefits Other Postretirement Benefits (Dollars in millions) 2023 2022 2023 2022 Change in plan assets: Fair value of plan assets as of January 1 $ 26.3 $ 33.5 $ — $ — Actual return on plan assets 1.9 (5.6) — — Settlement (0.3) — — — Employer contributions 0.3 — — — Benefit payments (1.5) (1.6) — — Fair value of plan assets as of December 31 $ 26.7 $ 26.3 $ — $ — Change in plan benefit obligations: Fair value of plan benefit obligations as of January 1 $ 21.3 $ 28.7 $ 1.4 $ 1.4 Service cost — — 0.1 0.1 Interest cost 1.1 0.7 0.1 — Actuarial (gain) loss 0.8 (6.6) — (0.1) Settlement (0.3) — — — Benefit payments (1.5) (1.5) — — Fair value of plan benefit obligations as of December 31 $ 21.4 $ 21.3 $ 1.6 $ 1.4 Amount overfunded (underfunded) $ 5.3 $ 5.0 $ (1.6) $ (1.4)</t>
        </is>
      </c>
    </row>
    <row r="5">
      <c r="A5" s="4" t="inlineStr">
        <is>
          <t>Schedule of Change in Plan Assets</t>
        </is>
      </c>
      <c r="B5" s="4" t="inlineStr">
        <is>
          <t>The following table summarizes the change in plan assets and changes in benefit obligations: Pension Benefits Other Postretirement Benefits (Dollars in millions) 2023 2022 2023 2022 Change in plan assets: Fair value of plan assets as of January 1 $ 26.3 $ 33.5 $ — $ — Actual return on plan assets 1.9 (5.6) — — Settlement (0.3) — — — Employer contributions 0.3 — — — Benefit payments (1.5) (1.6) — — Fair value of plan assets as of December 31 $ 26.7 $ 26.3 $ — $ — Change in plan benefit obligations: Fair value of plan benefit obligations as of January 1 $ 21.3 $ 28.7 $ 1.4 $ 1.4 Service cost — — 0.1 0.1 Interest cost 1.1 0.7 0.1 — Actuarial (gain) loss 0.8 (6.6) — (0.1) Settlement (0.3) — — — Benefit payments (1.5) (1.5) — — Fair value of plan benefit obligations as of December 31 $ 21.4 $ 21.3 $ 1.6 $ 1.4 Amount overfunded (underfunded) $ 5.3 $ 5.0 $ (1.6) $ (1.4)</t>
        </is>
      </c>
    </row>
    <row r="6">
      <c r="A6" s="4" t="inlineStr">
        <is>
          <t>Schedule Of Amounts Recognized In Consolidated Balance Sheet</t>
        </is>
      </c>
      <c r="B6" s="4" t="inlineStr">
        <is>
          <t xml:space="preserve">The pension-related balances reflected in the consolidated statements of financial position consisted of the following: Pension Benefits Other Postretirement Benefits As of December 31, As of December 31, (Dollars in millions) 2023 2022 2023 2022 Assets &amp; Liabilities: Non-current assets $ 5.3 $ 5.2 $ — $ — Current liabilities — — (0.2) (0.2) Non-current liabilities — (0.2) (1.4) (1.2) Net assets (liabilities) $ 5.3 $ 5.0 $ (1.6) $ (1.4) Accumulated Other Comprehensive Loss: Net actuarial (loss) gain $ (11.6) $ (11.8) $ 0.2 $ 0.2 Accumulated other comprehensive (loss) income $ (11.6) $ (11.8) $ 0.2 $ 0.2 </t>
        </is>
      </c>
    </row>
    <row r="7">
      <c r="A7" s="4" t="inlineStr">
        <is>
          <t>Schedule Of Net Periodic Benefit Cost Not Yet Recognized</t>
        </is>
      </c>
      <c r="B7" s="4" t="inlineStr">
        <is>
          <t xml:space="preserve">The pension-related balances reflected in the consolidated statements of financial position consisted of the following: Pension Benefits Other Postretirement Benefits As of December 31, As of December 31, (Dollars in millions) 2023 2022 2023 2022 Assets &amp; Liabilities: Non-current assets $ 5.3 $ 5.2 $ — $ — Current liabilities — — (0.2) (0.2) Non-current liabilities — (0.2) (1.4) (1.2) Net assets (liabilities) $ 5.3 $ 5.0 $ (1.6) $ (1.4) Accumulated Other Comprehensive Loss: Net actuarial (loss) gain $ (11.6) $ (11.8) $ 0.2 $ 0.2 Accumulated other comprehensive (loss) income $ (11.6) $ (11.8) $ 0.2 $ 0.2 </t>
        </is>
      </c>
    </row>
    <row r="8">
      <c r="A8" s="4" t="inlineStr">
        <is>
          <t>Schedule of Projected Benefit Obligation and Fair Value of Plan Assets</t>
        </is>
      </c>
      <c r="B8" s="4" t="inlineStr">
        <is>
          <t xml:space="preserve">The PBO, ABO, and fair value of plan assets for our pension plan with plan assets in excess of its PBO or ABO were as follows: (Dollars in millions) 2023 2022 Projected benefit obligation $ 21.5 $ 21.0 Accumulated benefit obligation $ 21.5 $ 21.0 Fair value of plan assets $ 26.7 $ 26.3 The PBO and ABO of plan assets for our other postretirement benefit plans with a PBO or ABO in excess of plan assets were as follows: (Dollars in millions) 2023 2022 Projected benefit obligation $ (1.6) $ (1.4) Accumulated benefit obligation $ (1.6) $ (1.4) Fair value of plan assets $ — $ — </t>
        </is>
      </c>
    </row>
    <row r="9">
      <c r="A9" s="4" t="inlineStr">
        <is>
          <t>Schedule of Accumulated Benefit Obligation and Fair Value of Plan Assets</t>
        </is>
      </c>
      <c r="B9" s="4" t="inlineStr">
        <is>
          <t xml:space="preserve">The PBO, ABO, and fair value of plan assets for our pension plan with plan assets in excess of its PBO or ABO were as follows: (Dollars in millions) 2023 2022 Projected benefit obligation $ 21.5 $ 21.0 Accumulated benefit obligation $ 21.5 $ 21.0 Fair value of plan assets $ 26.7 $ 26.3 The PBO and ABO of plan assets for our other postretirement benefit plans with a PBO or ABO in excess of plan assets were as follows: (Dollars in millions) 2023 2022 Projected benefit obligation $ (1.6) $ (1.4) Accumulated benefit obligation $ (1.6) $ (1.4) Fair value of plan assets $ — $ — </t>
        </is>
      </c>
    </row>
    <row r="10">
      <c r="A10" s="4" t="inlineStr">
        <is>
          <t>Schedule of Components of Net Periodic Benefit Cost</t>
        </is>
      </c>
      <c r="B10" s="4" t="inlineStr">
        <is>
          <t xml:space="preserve">The components of net periodic benefit cost (credit) were as follows: Pension Benefits Other Postretirement Benefits Years Ended December 31, Years Ended December 31, (Dollars in millions) 2023 2022 2021 2023 2022 2021 Service cost $ — $ — $ — $ 0.1 $ 0.1 $ 0.1 Interest cost 1.1 0.7 0.7 0.1 — — Expected return of plan assets (1.4) (1.3) (1.5) — — — Amortization of prior service credit — — — — — (0.1) Amortization of net loss (gain) 0.5 0.4 0.4 — — — Settlement 0.1 — — — — — Net periodic benefit cost (credit) $ 0.3 $ (0.2) $ (0.4) $ 0.2 $ 0.1 $ — </t>
        </is>
      </c>
    </row>
    <row r="11">
      <c r="A11" s="4" t="inlineStr">
        <is>
          <t>Schedule of Weighted-Average Assumptions Used</t>
        </is>
      </c>
      <c r="B11" s="4" t="inlineStr">
        <is>
          <t>The key plan assumptions utilized in our annual plan measurements were as follows: Pension Benefits Other Postretirement Benefits 2023 2022 2023 2022 Weighted average assumptions used in benefit obligations: Discount rate 4.75 % 5.25 % 4.75 % 5.00 % Weighted average assumptions used in net periodic benefit costs: Discount rate 5.25 % 2.75 % 5.00 % 2.25 % Expected long-term rate of return on assets 5.59 % 4.17 % — % — %</t>
        </is>
      </c>
    </row>
    <row r="12">
      <c r="A12" s="4" t="inlineStr">
        <is>
          <t>Schedule of Allocation Of Plan Assets</t>
        </is>
      </c>
      <c r="B12" s="4" t="inlineStr">
        <is>
          <t xml:space="preserve">The following table presents the fair value of the pension plan net assets by asset category and level, within the fair value hierarchy, as of December 31, 2023 and 2022: Fair Value of Plan Assets as of December 31, 2023 (Dollars in millions) Level 1 Level 2 Level 3 Total Fixed income bonds $ 0.2 $ 22.3 $ — $ 22.5 Mutual funds 3.0 — — 3.0 Pooled separate accounts — 0.1 — 0.1 Guaranteed deposit account — — 1.1 1.1 Total plan assets at fair value $ 3.2 $ 22.4 $ 1.1 $ 26.7 Fair Value of Plan Assets as of December 31, 2022 (Dollars in millions) Level 1 Level 2 Level 3 Total Fixed income bonds $ — $ 22.2 $ — $ 22.2 Mutual funds 2.5 — — 2.5 Pooled separate accounts — 0.5 — 0.5 Guaranteed deposit account — — 1.1 1.1 Total plan assets at fair value $ 2.5 $ 22.7 $ 1.1 $ 26.3 </t>
        </is>
      </c>
    </row>
    <row r="13">
      <c r="A13" s="4" t="inlineStr">
        <is>
          <t>Schedule of Changes in Fair Value of Level 3 Assets</t>
        </is>
      </c>
      <c r="B13" s="4" t="inlineStr">
        <is>
          <t xml:space="preserve">The following table presents a summary of changes in the fair value of the guaranteed deposit account’s Level 3 assets for the year ended December 31, 2023: (Dollars in millions) Guaranteed Deposit Account Balance as of December 31, 2022 $ 1.1 Change in unrealized gain (loss) — Purchases, sales, issuances and settlements (net) — Balance as of December 31, 2023 $ 1.1 </t>
        </is>
      </c>
    </row>
    <row r="14">
      <c r="A14" s="4" t="inlineStr">
        <is>
          <t>Schedule of Future Benefit Payments</t>
        </is>
      </c>
      <c r="B14" s="4" t="inlineStr">
        <is>
          <t xml:space="preserve">The following table sets forth the expected benefit payments to be paid for our pension plans and our other postretirement benefit plans: (Dollars in millions) Pension Benefits Other Postretirement Benefits 2024 $ 1.7 $ 0.2 2025 $ 1.7 $ 0.2 2026 $ 1.7 $ 0.2 2027 $ 1.7 $ 0.2 2028 $ 1.6 $ 0.1 2029-2033 $ 7.6 $ 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 in Number of Asbestos Claims Outstanding</t>
        </is>
      </c>
      <c r="B4" s="4" t="inlineStr">
        <is>
          <t>The following table summarizes the change in number of asbestos claims outstanding during 2023 and 2022: 2023 2022 Claims outstanding as of January 1 537 543 New claims filed 136 129 Pending claims concluded (1) (167) (135) Claims outstanding as of December 31 506 537 (1) For the year ended December 31, 2023, 155 claims were dismissed and 12 claims were settled. For the year ended December 31, 2022, 119 claims were dismissed and 16 claims were settled. Settlements totaled approximately $4.5 million for the year ended December 31, 2023, compared to $2.4 million for the year ended December 31, 2022.</t>
        </is>
      </c>
    </row>
    <row r="5">
      <c r="A5" s="4" t="inlineStr">
        <is>
          <t>Schedule of Asbestos-Related Claims and Insurance Receivables</t>
        </is>
      </c>
      <c r="B5" s="4" t="inlineStr">
        <is>
          <t xml:space="preserve">Our projected asbestos-related claims and insurance receivables were as follows: As of December 31, (Dollars in millions) 2023 2022 Asbestos-related liabilities $ 61.5 $ 65.1 Asbestos-related insurance receivables $ 56.5 $ 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Years Ended December 31, (Dollars and shares in millions, except per share amounts) 2023 2022 2021 Numerator: Net income $ 56.6 $ 116.6 $ 108.1 Denominator: Weighted average shares outstanding - basic 18.6 18.8 18.7 Effect of dilutive shares 0.1 0.2 0.2 Weighted average shares outstanding - diluted 18.7 19.0 18.9 Basic earnings per share $ 3.04 $ 6.21 $ 5.77 Diluted earnings per share $ 3.03 $ 6.15 $ 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6.6</v>
      </c>
      <c r="C4" s="7" t="n">
        <v>116.6</v>
      </c>
      <c r="D4" s="7" t="n">
        <v>108.1</v>
      </c>
    </row>
    <row r="5">
      <c r="A5" s="4" t="inlineStr">
        <is>
          <t>Foreign currency translation adjustment</t>
        </is>
      </c>
      <c r="B5" s="8" t="n">
        <v>18.8</v>
      </c>
      <c r="C5" s="6" t="n">
        <v>-40</v>
      </c>
      <c r="D5" s="6" t="n">
        <v>-25</v>
      </c>
    </row>
    <row r="6">
      <c r="A6" s="4" t="inlineStr">
        <is>
          <t>Actuarial net gain (loss) incurred, net of tax (Note 2)</t>
        </is>
      </c>
      <c r="B6" s="8" t="n">
        <v>-0.4</v>
      </c>
      <c r="C6" s="8" t="n">
        <v>-0.2</v>
      </c>
      <c r="D6" s="8" t="n">
        <v>-0.8</v>
      </c>
    </row>
    <row r="7">
      <c r="A7" s="4" t="inlineStr">
        <is>
          <t>Pension settlement charges, net of tax (Note 2)</t>
        </is>
      </c>
      <c r="B7" s="8" t="n">
        <v>0.1</v>
      </c>
      <c r="C7" s="6" t="n">
        <v>0</v>
      </c>
      <c r="D7" s="6" t="n">
        <v>0</v>
      </c>
    </row>
    <row r="8">
      <c r="A8" s="4" t="inlineStr">
        <is>
          <t>Amortization of loss, net of tax (Note 2)</t>
        </is>
      </c>
      <c r="B8" s="8" t="n">
        <v>0.3</v>
      </c>
      <c r="C8" s="8" t="n">
        <v>0.2</v>
      </c>
      <c r="D8" s="8" t="n">
        <v>0.2</v>
      </c>
    </row>
    <row r="9">
      <c r="A9" s="4" t="inlineStr">
        <is>
          <t>Other comprehensive income (loss)</t>
        </is>
      </c>
      <c r="B9" s="8" t="n">
        <v>18.8</v>
      </c>
      <c r="C9" s="6" t="n">
        <v>-40</v>
      </c>
      <c r="D9" s="8" t="n">
        <v>-25.6</v>
      </c>
    </row>
    <row r="10">
      <c r="A10" s="4" t="inlineStr">
        <is>
          <t>Comprehensive income</t>
        </is>
      </c>
      <c r="B10" s="7" t="n">
        <v>75.40000000000001</v>
      </c>
      <c r="C10" s="7" t="n">
        <v>76.59999999999999</v>
      </c>
      <c r="D10" s="7" t="n">
        <v>8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pital Stock and Equity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Shares of Capital Stock Reserved for Possible Future Issuance</t>
        </is>
      </c>
      <c r="B4" s="4" t="inlineStr">
        <is>
          <t xml:space="preserve">Shares of capital stock reserved for possible future issuance were as follows: As of December 31, 2023 2022 Shares reserved for issuance under outstanding restricted stock unit awards 248,055 255,310 Deferred compensation to be paid in stock, including deferred stock units 8,100 6,850 Additional shares reserved for issuance under Rogers Corporation 2019 Long-Term Equity Compensation Plan 842,046 914,439 Shares reserved for issuance under the Rogers Corporation Employee Stock Purchase Plan 59,611 59,611 Total 1,157,812 1,236,210 </t>
        </is>
      </c>
    </row>
    <row r="5">
      <c r="A5" s="4" t="inlineStr">
        <is>
          <t>Schedule of Weighted-Average Assumptions Used</t>
        </is>
      </c>
      <c r="B5" s="4" t="inlineStr">
        <is>
          <t>Below were the assumptions used in the Monte Carlo calculation for each material award granted in 2023 and 2021: February 9, 2023 February 10, 2021 Expected volatility 53.2% 51.0% Expected term 2.9 years 2.9 years Risk-free interest rate 4.08% 0.18%</t>
        </is>
      </c>
    </row>
    <row r="6">
      <c r="A6" s="4" t="inlineStr">
        <is>
          <t>Schedule of Restricted Stock And Restricted Stock Activity</t>
        </is>
      </c>
      <c r="B6" s="4" t="inlineStr">
        <is>
          <t xml:space="preserve">A summary of activity of the outstanding performance-based restricted stock units for 2023, 2022 and 2021 is presented below: 2023 2022 2021 Awards Outstanding Weighted- Awards Outstanding Weighted- Awards Outstanding Weighted- Awards outstanding as of January 1 65,513 $ 201.18 114,554 $ 196.23 111,059 $ 170.84 Awards granted 50,551 241.47 26,819 176.33 41,507 258.17 Stock issued (8,775) 147.58 (60,053) 179.72 — — Awards forfeited (33,761) 174.43 (15,807) 204.69 (38,012) 189.69 Awards outstanding as of December 31 73,528 $ 247.55 65,513 $ 201.18 114,554 $ 196.23 A summary of activity of the outstanding time-based restricted stock units for 2023, 2022 and 2021 is presented below: 2023 2022 2021 Awards Outstanding Weighted- Awards Outstanding Weighted- Awards Outstanding Weighted- Awards outstanding as of January 1 124,284 $ 194.60 96,989 $ 157.49 102,142 $ 120.16 Awards granted 67,734 148.85 96,620 219.60 50,640 180.19 Stock issued (62,251) 173.52 (48,253) 183.00 (46,329) 146.45 Awards forfeited (28,768) 213.84 (21,072) 223.90 (9,464) 146.58 Awards outstanding as of December 31 100,999 $ 171.43 124,284 $ 194.60 96,989 $ 157.49 A summary of activity of the outstanding deferred stock units for 2023, 2022 and 2021 is presented below: 2023 2022 2021 Awards Outstanding Weighted- Awards Outstanding Weighted- Awards Outstanding Weighted- Awards outstanding as of January 1 6,850 $ 232.51 9,500 $ 173.82 12,450 $ 113.96 Awards granted 8,100 161.90 4,800 272.12 6,450 188.60 Stock issued (6,850) 232.51 (7,450) 183.20 (9,400) 104.68 Awards outstanding as of December 31 8,100 $ 161.9 6,850 $ 232.51 9,500 $ 17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millions) Advanced Electronics Solutions Elastomeric Material Solutions Other Total December 31, 2023 Net sales - recognized over time $ 234.1 $ 19.6 $ 15.8 $ 269.5 Net sales - recognized at a point in time $ 275.6 $ 359.4 $ 3.9 $ 638.9 Total net sales $ 509.7 $ 379.0 $ 19.7 $ 908.4 Operating income $ 2.6 $ 76.1 $ 6.6 $ 85.3 Total assets $ 762.8 $ 742.0 $ 12.4 $ 1,517.2 Capital expenditures $ 30.5 $ 25.9 $ 0.6 $ 57.0 Depreciation &amp; amortization $ 27.6 $ 22.8 $ 0.7 $ 51.1 Investment in unconsolidated joint ventures $ — $ 11.1 $ — $ 11.1 Equity income in unconsolidated joint ventures $ — $ 1.8 $ — $ 1.8 December 31, 2022 Net sales - recognized over time $ 227.0 $ 15.9 $ 16.4 $ 259.3 Net sales - recognized at a point in time $ 303.2 $ 404.1 $ 4.6 $ 711.9 Total net sales $ 530.2 $ 420.0 $ 21.0 $ 971.2 Operating income $ 77.1 $ 60.4 $ 6.9 $ 144.4 Total assets $ 854.2 $ 778.7 $ 13.3 $ 1,646.2 Capital expenditures $ 58.9 $ 57.6 $ 0.3 $ 116.8 Depreciation &amp; amortization $ 21.7 $ 23.5 $ 0.7 $ 45.9 Investment in unconsolidated joint ventures $ — $ 14.1 $ — $ 14.1 Equity income in unconsolidated joint ventures $ — $ 4.4 $ — $ 4.4 December 31, 2021 Net sales - recognized over time $ 244.1 $ 14.9 $ 18.8 $ 277.8 Net sales - recognized at a point in time $ 290.4 $ 363.1 $ 1.6 $ 655.1 Total net sales $ 534.5 $ 378.0 $ 20.4 $ 932.9 Operating income $ 50.2 $ 60.1 $ 6.9 $ 117.2 Total assets $ 826.7 $ 759.6 $ 12.3 $ 1,598.6 Capital expenditures $ 38.9 $ 31.8 $ 0.4 $ 71.1 Depreciation &amp; amortization $ 22.9 $ 19.7 $ 0.7 $ 43.3 Investment in unconsolidated joint ventures $ — $ 16.3 $ — $ 16.3 Equity income in unconsolidated joint ventures $ — $ 7.0 $ — $ 7.0 Operating Segment Net Sales by Geographic Area The following table presents net sales by our operating segment operations by geographic area for the years indicated: (Dollars in millions) Net Sales (1) Region/Country Advanced Electronics Solutions Elastomeric Material Solutions Other Total December 31, 2023 United States $ 81.1 $ 155.4 $ 3.9 $ 240.4 Other Americas 3.6 13.7 0.3 17.6 Total Americas 84.7 169.1 4.2 258.0 China 144.6 93.0 4.3 241.9 Other APAC 88.3 31.7 5.6 125.6 Total APAC 232.9 124.7 9.9 367.5 Germany 95.2 28.3 0.5 124.0 Other EMEA 96.9 56.9 5.1 158.9 Total EMEA 192.1 85.2 5.6 282.9 Total net sales $ 509.7 $ 379.0 $ 19.7 $ 908.4 December 31, 2022 United States $ 122.7 $ 169.4 $ 4.5 $ 296.6 Other Americas 6.6 15.4 0.3 22.3 Total Americas 129.3 184.8 4.8 318.9 China 154.4 121.7 7.4 283.5 Other APAC 75.2 31.4 2.7 109.3 Total APAC 229.6 153.1 10.1 392.8 Germany 78.7 30.4 1.1 110.2 Other EMEA 92.6 51.7 5.0 149.3 Total EMEA 171.3 82.1 6.1 259.5 Total net sales $ 530.2 $ 420.0 $ 21.0 $ 971.2 December 31, 2021 United States $ 93.6 $ 161.2 $ 4.5 $ 259.3 Other Americas 3.1 10.2 0.8 14.1 Total Americas 96.7 171.4 5.3 273.4 China 193.4 122.0 4.8 320.2 Other APAC 85.1 27.6 2.6 115.3 Total APAC 278.5 149.6 7.4 435.5 Germany 72.6 29.2 0.8 102.6 Other EMEA 86.7 27.8 6.9 121.4 Total EMEA 159.3 57.0 7.7 224.0 Total net sales $ 534.5 $ 378.0 $ 20.4 $ 932.9 (1) Net sales are allocated to countries based on the location of the customer. The table above lists individual countries with 10% or more of net sales for the periods indicated. Our contract assets by operating segment were as follows: As of December 31, (Dollars in millions) 2023 2022 Advanced Electronics Solutions $ 41.4 $ 33.8 Elastomeric Material Solutions 0.4 1.6 Other 3.4 3.5 Total contract assets $ 45.2 $ 38.9 </t>
        </is>
      </c>
    </row>
    <row r="5">
      <c r="A5" s="4" t="inlineStr">
        <is>
          <t>Schedule of Long-lived Assets By Geographic Region</t>
        </is>
      </c>
      <c r="B5" s="4" t="inlineStr">
        <is>
          <t>Our long-lived assets (1) by geographic area were as follows: As of December 31, (Dollars in millions) 2023 2022 United States $ 384.1 $ 401.2 England 166.7 161.9 Germany 148.9 139.7 Other 169.2 154.7 Total long-lived assets $ 868.9 $ 857.5 (1) Long-lived assets are based on the location of the asset and are comprised of goodwill, other intangible assets, property, plant and equipment and right-of-use assets. Countries with 10% or more of long-lived assets have been disclo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Income Statement Elements [Abstract]</t>
        </is>
      </c>
      <c r="B3" s="4" t="inlineStr">
        <is>
          <t xml:space="preserve"> </t>
        </is>
      </c>
    </row>
    <row r="4">
      <c r="A4" s="4" t="inlineStr">
        <is>
          <t>Schedule of Restructuring and Impairment Charges</t>
        </is>
      </c>
      <c r="B4" s="4" t="inlineStr">
        <is>
          <t xml:space="preserve">The components of the “Restructuring and impairment charges” line item in the consolidated statements of operations were as follows: Years Ended December 31, (Dollars in millions) 2023 2022 2021 Restructuring charges Global workforce reduction $ 8.8 $ — $ — Facility consolidations 8.1 0.4 — Manufacturing footprint optimization — 1.1 3.1 Total restructuring charges 16.9 1.5 3.1 Impairment charges Fixed assets impairment charges — 47.2 0.5 Other impairment charges — 17.9 — Total impairment charges — 65.1 0.5 Total restructuring and impairment charges $ 16.9 $ 66.6 $ 3.6 The following table summarizes the allocation of restructuring and impairment charges to our operating segments: Years Ended December 31, (Dollars in millions) 2023 2022 2021 Advanced Electronics Solutions Allocated restructuring charges $ 10.7 $ 1.1 $ 3.0 Allocated impairment charges — 40.5 0.5 Elastomeric Material Solutions Allocated restructuring charges 6.2 0.4 0.1 Allocated impairment charges — 24.6 — Total restructuring and impairment charges $ 16.9 $ 66.6 $ 3.6 </t>
        </is>
      </c>
    </row>
    <row r="5">
      <c r="A5" s="4" t="inlineStr">
        <is>
          <t>Schedule of Restructuring and Related Costs</t>
        </is>
      </c>
      <c r="B5" s="4" t="inlineStr">
        <is>
          <t xml:space="preserve">(Dollars in millions) Global Workforce Reduction Restructuring Severance and Related Benefits Balance as of December 31, 2022 $ — Provisions 8.5 Payments (8.6) Foreign currency translation adjustment 0.1 Balance as of December 31, 2023 $ — </t>
        </is>
      </c>
    </row>
    <row r="6">
      <c r="A6" s="4" t="inlineStr">
        <is>
          <t>Schedule of Components of Other Operating (Income) Expense, Net</t>
        </is>
      </c>
      <c r="B6" s="4" t="inlineStr">
        <is>
          <t xml:space="preserve">The components of the “Other operating (income) expense, net” line item in the consolidated statements of operations were as follows: Years Ended December 31, (Dollars in millions) 2023 2022 2021 UTIS fire Fixed assets write-offs $ — $ — $ 1.1 Inventory charges — 0.2 0.9 Professional services 0.9 1.4 2.7 Lease obligations — 0.4 1.0 Lease impairments — — 0.5 Compensation &amp; benefits — 2.4 2.1 Third-party property claims — — 4.7 Other — (0.2) 0.1 Insurance recoveries (31.4) (6.6) (6.9) Total UTIS fire (30.5) (2.4) 6.2 Regulatory termination fee, net — (142.1) — Loss (gain) on sale or disposal of property, plant and equipment (2.6) 0.5 (0.9) Total other operating (income) expense, net $ (33.1) $ (144.0) $ 5.3 </t>
        </is>
      </c>
    </row>
    <row r="7">
      <c r="A7" s="4" t="inlineStr">
        <is>
          <t>Schedule of Components of Interest Expense, Net</t>
        </is>
      </c>
      <c r="B7" s="4" t="inlineStr">
        <is>
          <t xml:space="preserve">The components of the “Interest expense, net” line item in the consolidated statements of operations were as follows: Years Ended December 31, (Dollars in millions) 2023 2022 2021 Interest on revolving credit facility $ 9.6 $ 9.0 $ 0.9 Line of credit fees 0.8 0.5 1.1 Debt issuance amortization costs 0.7 0.7 0.7 Interest income (1.2) (0.7) (0.5) Other 0.2 — 0.4 Total interest expense, net $ 10.1 $ 9.5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nsolidated Income (loss) from Continuing Operations Before Income Taxes by Location</t>
        </is>
      </c>
      <c r="B4" s="4" t="inlineStr">
        <is>
          <t xml:space="preserve">The “Income before income tax expense” line item in the consolidated statements of operations consisted of: (Dollars in millions) 2023 2022 2021 Domestic $ 9.1 $ 58.4 $ 34.4 Foreign 67.2 82.0 91.9 Total $ 76.3 $ 140.4 $ 126.3 </t>
        </is>
      </c>
    </row>
    <row r="5">
      <c r="A5" s="4" t="inlineStr">
        <is>
          <t>Schedule of Income Tax Expense (Benefit) by Location</t>
        </is>
      </c>
      <c r="B5" s="4" t="inlineStr">
        <is>
          <t xml:space="preserve">The “Income tax expense” line item in the consolidated statements of operations consisted of: (Dollars in millions) Current Deferred Total 2023 Domestic $ 0.4 $ (0.6) $ (0.2) Foreign 22.9 (3.0) 19.9 Total $ 23.3 $ (3.6) $ 19.7 2022 Domestic $ 26.8 $ (18.8) $ 8.0 Foreign 17.6 (1.8) 15.8 Total $ 44.4 $ (20.6) $ 23.8 2021 Domestic $ 5.2 $ (2.9) $ 2.3 Foreign 16.2 (0.3) 15.9 Total $ 21.4 $ (3.2) $ 18.2 </t>
        </is>
      </c>
    </row>
    <row r="6">
      <c r="A6" s="4" t="inlineStr">
        <is>
          <t>Schedule of Deferred Tax Assets and Liabilities</t>
        </is>
      </c>
      <c r="B6" s="4" t="inlineStr">
        <is>
          <t xml:space="preserve">Deferred tax assets and liabilities as of December 31, 2023 and 2022, were comprised of the following: (Dollars in millions) 2023 2022 Deferred tax assets Accrued employee benefits and compensation $ 7.7 $ 8.7 Net operating loss carryforwards 11.8 4.4 Tax credit carryforwards 6.7 2.8 Reserves and accruals 5.7 4.7 Operating leases 3.6 4.2 Capitalized research and development 25.6 21.3 Other 6.9 10.2 Total deferred tax assets 68.0 56.3 Less deferred tax asset valuation allowance (11.4) (2.8) Total deferred tax assets, net of valuation allowance 56.6 53.5 Deferred tax liabilities Depreciation and amortization 17.7 14.4 Postretirement benefit obligations 0.7 0.7 Unremitted earnings 1.5 2.6 Operating leases 4.1 4.6 Other 5.8 4.2 Total deferred tax liabilities 29.8 26.5 Net deferred tax asset (liability) $ 26.8 $ 27.0 </t>
        </is>
      </c>
    </row>
    <row r="7">
      <c r="A7" s="4" t="inlineStr">
        <is>
          <t>Schedule of Effective Income Tax Rate Reconciliation</t>
        </is>
      </c>
      <c r="B7" s="4" t="inlineStr">
        <is>
          <t xml:space="preserve">Income tax expense differs from the amount computed by applying the U.S. federal statutory income tax rate to income before income taxes. The reasons for this difference were as follows: (Dollars in millions) 2023 2022 2021 Tax expense at Federal statutory income tax rate $ 16.0 $ 29.5 $ 26.5 Impact of foreign operations 4.0 1.5 2.0 Foreign source income, net of tax credits (2.3) (6.5) (4.9) State tax, net of federal (0.5) 6.9 0.2 Deferred tax adjustment 1.2 — — Unrecognized tax benefits (0.2) 1.9 (8.8) Equity compensation excess tax deductions 0.3 (3.0) 0.3 General business credits (2.4) (0.8) (0.9) Distribution related foreign taxes 1.1 1.5 2.5 Executive compensation limitation 0.9 2.9 1.6 Valuation allowance change 0.7 (6.9) 0.5 Other 0.9 (3.2) (0.8) Income tax expense $ 19.7 $ 23.8 $ 18.2 </t>
        </is>
      </c>
    </row>
    <row r="8">
      <c r="A8" s="4" t="inlineStr">
        <is>
          <t>Schedule of Reconciliation of Unrecognized Tax Benefits</t>
        </is>
      </c>
      <c r="B8" s="4" t="inlineStr">
        <is>
          <t xml:space="preserve">Unrecognized tax benefits, excluding potential interest and penalties, for the years ended December 31, 2023 and 2022, were as follows: (Dollars in millions) 2023 2022 2021 Beginning balance as of January 1 $ 8.9 $ 6.6 $ 15.7 Gross increases - current period tax positions 1.1 3.4 1.0 Gross increases - tax positions in prior periods — 0.2 1.2 Gross decreases - tax positions in prior periods (0.5) (0.2) (9.2) Foreign currency exchange 0.1 (0.1) — Settlements 0.1 (1.0) (2.1) Lapse of statue of limitations $ (1.2) $ — $ — Ending balance as of December 31 $ 8.5 $ 8.9 $ 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o-Forma Information</t>
        </is>
      </c>
      <c r="B4" s="4" t="inlineStr">
        <is>
          <t xml:space="preserve">The following unaudited pro forma financial information presents the combined results of operations of Rogers and Silicone Engineering as if the Silicone Engineering acquisition had occurred on January 1, 2020. The unaudited pro forma financial information is not intended to represent or be indicative of our consolidated results of operations that would have been reported had the Silicone Engineering acquisition been completed as of January 1, 2020 and should not be taken as indicative of our future consolidated results of operations. For the Years Ended December 31, (Dollars in millions) 2021 Net sales $ 973.2 Net income $ 12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Organization and Summary of Significant Accounting Policies (Organization and Investments in Unconsolidated Joint Ventures) (Details)</t>
        </is>
      </c>
      <c r="B1" s="2" t="inlineStr">
        <is>
          <t>12 Months Ended</t>
        </is>
      </c>
    </row>
    <row r="2">
      <c r="B2" s="2" t="inlineStr">
        <is>
          <t>Dec. 31, 2023 joint_venture segment</t>
        </is>
      </c>
    </row>
    <row r="3">
      <c r="A3" s="3" t="inlineStr">
        <is>
          <t>Schedule of Equity Method Investments [Line Items]</t>
        </is>
      </c>
      <c r="B3" s="4" t="inlineStr">
        <is>
          <t xml:space="preserve"> </t>
        </is>
      </c>
    </row>
    <row r="4">
      <c r="A4" s="4" t="inlineStr">
        <is>
          <t>Number of operating segments | segment</t>
        </is>
      </c>
      <c r="B4" s="6" t="n">
        <v>3</v>
      </c>
    </row>
    <row r="5">
      <c r="A5" s="4" t="inlineStr">
        <is>
          <t>Number of joint ventures that are 50% owned | joint_venture</t>
        </is>
      </c>
      <c r="B5" s="6" t="n">
        <v>2</v>
      </c>
    </row>
    <row r="6">
      <c r="A6" s="4" t="inlineStr">
        <is>
          <t>Rogers INOAC Corporation (RIC)</t>
        </is>
      </c>
      <c r="B6" s="4" t="inlineStr">
        <is>
          <t xml:space="preserve"> </t>
        </is>
      </c>
    </row>
    <row r="7">
      <c r="A7" s="3" t="inlineStr">
        <is>
          <t>Schedule of Equity Method Investments [Line Items]</t>
        </is>
      </c>
      <c r="B7" s="4" t="inlineStr">
        <is>
          <t xml:space="preserve"> </t>
        </is>
      </c>
    </row>
    <row r="8">
      <c r="A8" s="4" t="inlineStr">
        <is>
          <t>Joint venture ownership percentage</t>
        </is>
      </c>
      <c r="B8" s="10" t="n">
        <v>0.5</v>
      </c>
    </row>
    <row r="9">
      <c r="A9" s="4" t="inlineStr">
        <is>
          <t>Rogers INOAC Corporation (RIC) | INOAC Corporation</t>
        </is>
      </c>
      <c r="B9" s="4" t="inlineStr">
        <is>
          <t xml:space="preserve"> </t>
        </is>
      </c>
    </row>
    <row r="10">
      <c r="A10" s="3" t="inlineStr">
        <is>
          <t>Schedule of Equity Method Investments [Line Items]</t>
        </is>
      </c>
      <c r="B10" s="4" t="inlineStr">
        <is>
          <t xml:space="preserve"> </t>
        </is>
      </c>
    </row>
    <row r="11">
      <c r="A11" s="4" t="inlineStr">
        <is>
          <t>Joint venture ownership percentage</t>
        </is>
      </c>
      <c r="B11" s="10" t="n">
        <v>0.5</v>
      </c>
    </row>
    <row r="12">
      <c r="A12" s="4" t="inlineStr">
        <is>
          <t>Rogers INOAC Suzhou Corporation (RIS)</t>
        </is>
      </c>
      <c r="B12" s="4" t="inlineStr">
        <is>
          <t xml:space="preserve"> </t>
        </is>
      </c>
    </row>
    <row r="13">
      <c r="A13" s="3" t="inlineStr">
        <is>
          <t>Schedule of Equity Method Investments [Line Items]</t>
        </is>
      </c>
      <c r="B13" s="4" t="inlineStr">
        <is>
          <t xml:space="preserve"> </t>
        </is>
      </c>
    </row>
    <row r="14">
      <c r="A14" s="4" t="inlineStr">
        <is>
          <t>Joint venture ownership percentage</t>
        </is>
      </c>
      <c r="B14" s="10" t="n">
        <v>0.5</v>
      </c>
    </row>
    <row r="15">
      <c r="A15" s="4" t="inlineStr">
        <is>
          <t>Rogers INOAC Suzhou Corporation (RIS) | INOAC Corporation</t>
        </is>
      </c>
      <c r="B15" s="4" t="inlineStr">
        <is>
          <t xml:space="preserve"> </t>
        </is>
      </c>
    </row>
    <row r="16">
      <c r="A16" s="3" t="inlineStr">
        <is>
          <t>Schedule of Equity Method Investments [Line Items]</t>
        </is>
      </c>
      <c r="B16" s="4" t="inlineStr">
        <is>
          <t xml:space="preserve"> </t>
        </is>
      </c>
    </row>
    <row r="17">
      <c r="A17" s="4" t="inlineStr">
        <is>
          <t>Joint venture ownership percentage</t>
        </is>
      </c>
      <c r="B17" s="10"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Restricted Cash and Accounts Receivabl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2.2</v>
      </c>
      <c r="C3" s="7" t="n">
        <v>2.2</v>
      </c>
    </row>
    <row r="4">
      <c r="A4" s="4" t="inlineStr">
        <is>
          <t>Accounts receivable</t>
        </is>
      </c>
      <c r="B4" s="7" t="n">
        <v>143.2</v>
      </c>
      <c r="C4" s="7" t="n">
        <v>1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Foreign Currency)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adjustment (loss) gain</t>
        </is>
      </c>
      <c r="B4" s="7" t="n">
        <v>1.1</v>
      </c>
      <c r="C4" s="7" t="n">
        <v>-1.7</v>
      </c>
      <c r="D4" s="5"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Organization and Summary of Significant Accounting Policies (Schedule of Property, Plant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5 years</t>
        </is>
      </c>
    </row>
    <row r="14">
      <c r="A14" s="4" t="inlineStr">
        <is>
          <t>Office equipment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Office equipment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Software Cos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Net capitalized software and development costs</t>
        </is>
      </c>
      <c r="B3" s="7" t="n">
        <v>62.1</v>
      </c>
      <c r="C3" s="7" t="n">
        <v>58.9</v>
      </c>
    </row>
    <row r="4">
      <c r="A4" s="4" t="inlineStr">
        <is>
          <t>Software and Software Development Costs | 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 (in years)</t>
        </is>
      </c>
      <c r="B6" s="4" t="inlineStr">
        <is>
          <t>3 years</t>
        </is>
      </c>
      <c r="C6" s="4" t="inlineStr">
        <is>
          <t xml:space="preserve"> </t>
        </is>
      </c>
    </row>
    <row r="7">
      <c r="A7" s="4" t="inlineStr">
        <is>
          <t>Software and Software Development Costs | 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in years)</t>
        </is>
      </c>
      <c r="B9" s="4" t="inlineStr">
        <is>
          <t>5 years</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1.7</v>
      </c>
      <c r="C3" s="7" t="n">
        <v>235.9</v>
      </c>
    </row>
    <row r="4">
      <c r="A4" s="4" t="inlineStr">
        <is>
          <t>Accounts receivable, less allowance for credit losses of $1.1 and $1.0</t>
        </is>
      </c>
      <c r="B4" s="8" t="n">
        <v>161.9</v>
      </c>
      <c r="C4" s="8" t="n">
        <v>177.4</v>
      </c>
    </row>
    <row r="5">
      <c r="A5" s="4" t="inlineStr">
        <is>
          <t>Contract assets</t>
        </is>
      </c>
      <c r="B5" s="8" t="n">
        <v>45.2</v>
      </c>
      <c r="C5" s="8" t="n">
        <v>38.9</v>
      </c>
    </row>
    <row r="6">
      <c r="A6" s="4" t="inlineStr">
        <is>
          <t>Inventory, Net</t>
        </is>
      </c>
      <c r="B6" s="8" t="n">
        <v>153.5</v>
      </c>
      <c r="C6" s="8" t="n">
        <v>182.4</v>
      </c>
    </row>
    <row r="7">
      <c r="A7" s="4" t="inlineStr">
        <is>
          <t>Asbestos-related insurance receivables, current portion</t>
        </is>
      </c>
      <c r="B7" s="8" t="n">
        <v>4.3</v>
      </c>
      <c r="C7" s="8" t="n">
        <v>3.9</v>
      </c>
    </row>
    <row r="8">
      <c r="A8" s="4" t="inlineStr">
        <is>
          <t>Other current assets</t>
        </is>
      </c>
      <c r="B8" s="8" t="n">
        <v>30.3</v>
      </c>
      <c r="C8" s="8" t="n">
        <v>21.4</v>
      </c>
    </row>
    <row r="9">
      <c r="A9" s="4" t="inlineStr">
        <is>
          <t>Total current assets</t>
        </is>
      </c>
      <c r="B9" s="8" t="n">
        <v>526.9</v>
      </c>
      <c r="C9" s="8" t="n">
        <v>659.9</v>
      </c>
    </row>
    <row r="10">
      <c r="A10" s="4" t="inlineStr">
        <is>
          <t>Property, plant and equipment, net of accumulated depreciation of $385.7 and $381.6</t>
        </is>
      </c>
      <c r="B10" s="8" t="n">
        <v>366.3</v>
      </c>
      <c r="C10" s="8" t="n">
        <v>358.4</v>
      </c>
    </row>
    <row r="11">
      <c r="A11" s="4" t="inlineStr">
        <is>
          <t>Operating lease right-of-use assets</t>
        </is>
      </c>
      <c r="B11" s="8" t="n">
        <v>18.9</v>
      </c>
      <c r="C11" s="6" t="n">
        <v>13</v>
      </c>
    </row>
    <row r="12">
      <c r="A12" s="4" t="inlineStr">
        <is>
          <t>Goodwill</t>
        </is>
      </c>
      <c r="B12" s="8" t="n">
        <v>359.8</v>
      </c>
      <c r="C12" s="8" t="n">
        <v>352.4</v>
      </c>
    </row>
    <row r="13">
      <c r="A13" s="4" t="inlineStr">
        <is>
          <t>Other intangible assets, net of amortization</t>
        </is>
      </c>
      <c r="B13" s="8" t="n">
        <v>123.9</v>
      </c>
      <c r="C13" s="8" t="n">
        <v>133.7</v>
      </c>
    </row>
    <row r="14">
      <c r="A14" s="4" t="inlineStr">
        <is>
          <t>Asbestos-related insurance receivables, non-current portion</t>
        </is>
      </c>
      <c r="B14" s="8" t="n">
        <v>52.2</v>
      </c>
      <c r="C14" s="8" t="n">
        <v>55.9</v>
      </c>
    </row>
    <row r="15">
      <c r="A15" s="4" t="inlineStr">
        <is>
          <t>Investments in unconsolidated joint ventures</t>
        </is>
      </c>
      <c r="B15" s="8" t="n">
        <v>11.1</v>
      </c>
      <c r="C15" s="8" t="n">
        <v>14.1</v>
      </c>
    </row>
    <row r="16">
      <c r="A16" s="4" t="inlineStr">
        <is>
          <t>Deferred income taxes</t>
        </is>
      </c>
      <c r="B16" s="8" t="n">
        <v>49.7</v>
      </c>
      <c r="C16" s="8" t="n">
        <v>50.6</v>
      </c>
    </row>
    <row r="17">
      <c r="A17" s="4" t="inlineStr">
        <is>
          <t>Other long-term assets</t>
        </is>
      </c>
      <c r="B17" s="8" t="n">
        <v>8.4</v>
      </c>
      <c r="C17" s="8" t="n">
        <v>8.199999999999999</v>
      </c>
    </row>
    <row r="18">
      <c r="A18" s="4" t="inlineStr">
        <is>
          <t>Total assets</t>
        </is>
      </c>
      <c r="B18" s="8" t="n">
        <v>1517.2</v>
      </c>
      <c r="C18" s="8" t="n">
        <v>1646.2</v>
      </c>
    </row>
    <row r="19">
      <c r="A19" s="3" t="inlineStr">
        <is>
          <t>Current liabilities</t>
        </is>
      </c>
      <c r="B19" s="4" t="inlineStr">
        <is>
          <t xml:space="preserve"> </t>
        </is>
      </c>
      <c r="C19" s="4" t="inlineStr">
        <is>
          <t xml:space="preserve"> </t>
        </is>
      </c>
    </row>
    <row r="20">
      <c r="A20" s="4" t="inlineStr">
        <is>
          <t>Accounts payable</t>
        </is>
      </c>
      <c r="B20" s="8" t="n">
        <v>50.3</v>
      </c>
      <c r="C20" s="8" t="n">
        <v>57.3</v>
      </c>
    </row>
    <row r="21">
      <c r="A21" s="4" t="inlineStr">
        <is>
          <t>Accrued employee benefits and compensation</t>
        </is>
      </c>
      <c r="B21" s="8" t="n">
        <v>31.1</v>
      </c>
      <c r="C21" s="8" t="n">
        <v>34.2</v>
      </c>
    </row>
    <row r="22">
      <c r="A22" s="4" t="inlineStr">
        <is>
          <t>Accrued income taxes payable</t>
        </is>
      </c>
      <c r="B22" s="6" t="n">
        <v>2</v>
      </c>
      <c r="C22" s="8" t="n">
        <v>5.5</v>
      </c>
    </row>
    <row r="23">
      <c r="A23" s="4" t="inlineStr">
        <is>
          <t>Operating lease obligations, current portion</t>
        </is>
      </c>
      <c r="B23" s="8" t="n">
        <v>3.5</v>
      </c>
      <c r="C23" s="8" t="n">
        <v>2.8</v>
      </c>
    </row>
    <row r="24">
      <c r="A24" s="4" t="inlineStr">
        <is>
          <t>Asbestos-related liabilities, current portion</t>
        </is>
      </c>
      <c r="B24" s="8" t="n">
        <v>5.5</v>
      </c>
      <c r="C24" s="6" t="n">
        <v>5</v>
      </c>
    </row>
    <row r="25">
      <c r="A25" s="4" t="inlineStr">
        <is>
          <t>Other accrued liabilities</t>
        </is>
      </c>
      <c r="B25" s="6" t="n">
        <v>24</v>
      </c>
      <c r="C25" s="8" t="n">
        <v>37.7</v>
      </c>
    </row>
    <row r="26">
      <c r="A26" s="4" t="inlineStr">
        <is>
          <t>Total current liabilities</t>
        </is>
      </c>
      <c r="B26" s="8" t="n">
        <v>116.4</v>
      </c>
      <c r="C26" s="8" t="n">
        <v>142.5</v>
      </c>
    </row>
    <row r="27">
      <c r="A27" s="4" t="inlineStr">
        <is>
          <t>Borrowings under revolving credit facility</t>
        </is>
      </c>
      <c r="B27" s="6" t="n">
        <v>30</v>
      </c>
      <c r="C27" s="6" t="n">
        <v>215</v>
      </c>
    </row>
    <row r="28">
      <c r="A28" s="4" t="inlineStr">
        <is>
          <t>Operating lease obligations, non-current portion</t>
        </is>
      </c>
      <c r="B28" s="8" t="n">
        <v>15.4</v>
      </c>
      <c r="C28" s="8" t="n">
        <v>10.7</v>
      </c>
    </row>
    <row r="29">
      <c r="A29" s="4" t="inlineStr">
        <is>
          <t>Asbestos-related liabilities, non-current portion</t>
        </is>
      </c>
      <c r="B29" s="6" t="n">
        <v>56</v>
      </c>
      <c r="C29" s="8" t="n">
        <v>60.1</v>
      </c>
    </row>
    <row r="30">
      <c r="A30" s="4" t="inlineStr">
        <is>
          <t>Non-current income tax</t>
        </is>
      </c>
      <c r="B30" s="8" t="n">
        <v>7.2</v>
      </c>
      <c r="C30" s="6" t="n">
        <v>10</v>
      </c>
    </row>
    <row r="31">
      <c r="A31" s="4" t="inlineStr">
        <is>
          <t>Deferred income taxes</t>
        </is>
      </c>
      <c r="B31" s="8" t="n">
        <v>22.9</v>
      </c>
      <c r="C31" s="8" t="n">
        <v>23.6</v>
      </c>
    </row>
    <row r="32">
      <c r="A32" s="4" t="inlineStr">
        <is>
          <t>Other long-term liabilities</t>
        </is>
      </c>
      <c r="B32" s="8" t="n">
        <v>10.3</v>
      </c>
      <c r="C32" s="8" t="n">
        <v>11.8</v>
      </c>
    </row>
    <row r="33">
      <c r="A33" s="4" t="inlineStr">
        <is>
          <t>Commitments and contingencies (Note 6 and Note 10)</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apital stock - $1 par value; 50.0 authorized shares; 18.6 and 18.6 shares issued and outstanding, respectively</t>
        </is>
      </c>
      <c r="B35" s="8" t="n">
        <v>18.6</v>
      </c>
      <c r="C35" s="8" t="n">
        <v>18.6</v>
      </c>
    </row>
    <row r="36">
      <c r="A36" s="4" t="inlineStr">
        <is>
          <t>Additional paid-in capital</t>
        </is>
      </c>
      <c r="B36" s="8" t="n">
        <v>151.8</v>
      </c>
      <c r="C36" s="8" t="n">
        <v>140.7</v>
      </c>
    </row>
    <row r="37">
      <c r="A37" s="4" t="inlineStr">
        <is>
          <t>Retained earnings</t>
        </is>
      </c>
      <c r="B37" s="6" t="n">
        <v>1155</v>
      </c>
      <c r="C37" s="8" t="n">
        <v>1098.4</v>
      </c>
    </row>
    <row r="38">
      <c r="A38" s="4" t="inlineStr">
        <is>
          <t>Accumulated other comprehensive loss</t>
        </is>
      </c>
      <c r="B38" s="8" t="n">
        <v>-66.40000000000001</v>
      </c>
      <c r="C38" s="8" t="n">
        <v>-85.2</v>
      </c>
    </row>
    <row r="39">
      <c r="A39" s="4" t="inlineStr">
        <is>
          <t>Total shareholders' equity</t>
        </is>
      </c>
      <c r="B39" s="6" t="n">
        <v>1259</v>
      </c>
      <c r="C39" s="8" t="n">
        <v>1172.5</v>
      </c>
    </row>
    <row r="40">
      <c r="A40" s="4" t="inlineStr">
        <is>
          <t>Total liabilities and shareholders' equity</t>
        </is>
      </c>
      <c r="B40" s="7" t="n">
        <v>1517.2</v>
      </c>
      <c r="C40" s="7" t="n">
        <v>16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Basis of Presentation, Organization and Summary of Significant Accounting Policies (Goodwill and Intangible Assets) (Details)</t>
        </is>
      </c>
      <c r="B1" s="2" t="inlineStr">
        <is>
          <t>12 Months Ended</t>
        </is>
      </c>
    </row>
    <row r="2">
      <c r="B2" s="2" t="inlineStr">
        <is>
          <t>Dec. 31, 2023 USD ($) reporting_unit</t>
        </is>
      </c>
      <c r="C2" s="2" t="inlineStr">
        <is>
          <t>Dec. 31, 2022 USD ($)</t>
        </is>
      </c>
    </row>
    <row r="3">
      <c r="A3" s="3" t="inlineStr">
        <is>
          <t>Indefinite-lived Intangible Assets [Line Items]</t>
        </is>
      </c>
      <c r="B3" s="4" t="inlineStr">
        <is>
          <t xml:space="preserve"> </t>
        </is>
      </c>
      <c r="C3" s="4" t="inlineStr">
        <is>
          <t xml:space="preserve"> </t>
        </is>
      </c>
    </row>
    <row r="4">
      <c r="A4" s="4" t="inlineStr">
        <is>
          <t>Present value of future cash flows through discounted analysis period (in years)</t>
        </is>
      </c>
      <c r="B4" s="4" t="inlineStr">
        <is>
          <t>5 years</t>
        </is>
      </c>
      <c r="C4" s="4" t="inlineStr">
        <is>
          <t xml:space="preserve"> </t>
        </is>
      </c>
    </row>
    <row r="5">
      <c r="A5" s="4" t="inlineStr">
        <is>
          <t>Number of reporting units | reporting_unit</t>
        </is>
      </c>
      <c r="B5" s="6" t="n">
        <v>4</v>
      </c>
      <c r="C5" s="4" t="inlineStr">
        <is>
          <t xml:space="preserve"> </t>
        </is>
      </c>
    </row>
    <row r="6">
      <c r="A6" s="4" t="inlineStr">
        <is>
          <t>Goodwill</t>
        </is>
      </c>
      <c r="B6" s="5" t="n">
        <v>359800000</v>
      </c>
      <c r="C6" s="5" t="n">
        <v>352400000</v>
      </c>
    </row>
    <row r="7">
      <c r="A7" s="4" t="inlineStr">
        <is>
          <t>Indefinite-lived other intangible asset impairment charges</t>
        </is>
      </c>
      <c r="B7" s="6" t="n">
        <v>0</v>
      </c>
      <c r="C7" s="4" t="inlineStr">
        <is>
          <t xml:space="preserve"> </t>
        </is>
      </c>
    </row>
    <row r="8">
      <c r="A8" s="4" t="inlineStr">
        <is>
          <t>Indefinite-lived other intangible asset</t>
        </is>
      </c>
      <c r="B8" s="5" t="n">
        <v>4300000</v>
      </c>
      <c r="C8" s="6" t="n">
        <v>4200000</v>
      </c>
    </row>
    <row r="9">
      <c r="A9" s="4" t="inlineStr">
        <is>
          <t>Definite-lived other intangible asset impairment charges</t>
        </is>
      </c>
      <c r="B9" s="4" t="inlineStr">
        <is>
          <t xml:space="preserve"> </t>
        </is>
      </c>
      <c r="C9" s="6" t="n">
        <v>17900000</v>
      </c>
    </row>
    <row r="10">
      <c r="A10" s="4" t="inlineStr">
        <is>
          <t>Impairment, Intangible Asset, Finite-Lived, Statement of Income or Comprehensive Income [Extensible Enumeration]</t>
        </is>
      </c>
      <c r="B10" s="4" t="inlineStr">
        <is>
          <t>Operating income</t>
        </is>
      </c>
      <c r="C10" s="4" t="inlineStr">
        <is>
          <t xml:space="preserve"> </t>
        </is>
      </c>
    </row>
    <row r="11">
      <c r="A11" s="4" t="inlineStr">
        <is>
          <t>Definite-lived other intangible assets</t>
        </is>
      </c>
      <c r="B11" s="5" t="n">
        <v>119600000</v>
      </c>
      <c r="C11" s="5" t="n">
        <v>129500000</v>
      </c>
    </row>
    <row r="12">
      <c r="A12" s="4" t="inlineStr">
        <is>
          <t>RF Solution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oodwill</t>
        </is>
      </c>
      <c r="B14" s="6" t="n">
        <v>51700000</v>
      </c>
      <c r="C14" s="4" t="inlineStr">
        <is>
          <t xml:space="preserve"> </t>
        </is>
      </c>
    </row>
    <row r="15">
      <c r="A15" s="4" t="inlineStr">
        <is>
          <t>Definite-lived other intangible assets</t>
        </is>
      </c>
      <c r="B15" s="6" t="n">
        <v>900000</v>
      </c>
      <c r="C15" s="4" t="inlineStr">
        <is>
          <t xml:space="preserve"> </t>
        </is>
      </c>
    </row>
    <row r="16">
      <c r="A16" s="4" t="inlineStr">
        <is>
          <t>EM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oodwill</t>
        </is>
      </c>
      <c r="B18" s="6" t="n">
        <v>239900000</v>
      </c>
      <c r="C18" s="4" t="inlineStr">
        <is>
          <t xml:space="preserve"> </t>
        </is>
      </c>
    </row>
    <row r="19">
      <c r="A19" s="4" t="inlineStr">
        <is>
          <t>Definite-lived other intangible assets</t>
        </is>
      </c>
      <c r="B19" s="6" t="n">
        <v>115300000</v>
      </c>
      <c r="C19" s="4" t="inlineStr">
        <is>
          <t xml:space="preserve"> </t>
        </is>
      </c>
    </row>
    <row r="20">
      <c r="A20" s="4" t="inlineStr">
        <is>
          <t>Curamik</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oodwill</t>
        </is>
      </c>
      <c r="B22" s="6" t="n">
        <v>66000000</v>
      </c>
      <c r="C22" s="4" t="inlineStr">
        <is>
          <t xml:space="preserve"> </t>
        </is>
      </c>
    </row>
    <row r="23">
      <c r="A23" s="4" t="inlineStr">
        <is>
          <t>Indefinite-lived other intangible asset</t>
        </is>
      </c>
      <c r="B23" s="6" t="n">
        <v>4300000</v>
      </c>
      <c r="C23" s="4" t="inlineStr">
        <is>
          <t xml:space="preserve"> </t>
        </is>
      </c>
    </row>
    <row r="24">
      <c r="A24" s="4" t="inlineStr">
        <is>
          <t>Definite-lived other intangible assets</t>
        </is>
      </c>
      <c r="B24" s="6" t="n">
        <v>3400000</v>
      </c>
      <c r="C24" s="4" t="inlineStr">
        <is>
          <t xml:space="preserve"> </t>
        </is>
      </c>
    </row>
    <row r="25">
      <c r="A25" s="4" t="inlineStr">
        <is>
          <t>ECD</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Goodwill</t>
        </is>
      </c>
      <c r="B27" s="5" t="n">
        <v>2200000</v>
      </c>
      <c r="C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Fair Value of Financial Statements) (Details)</t>
        </is>
      </c>
      <c r="B1" s="2" t="inlineStr">
        <is>
          <t>12 Months Ended</t>
        </is>
      </c>
    </row>
    <row r="2">
      <c r="B2" s="2" t="inlineStr">
        <is>
          <t>Dec. 31, 2023</t>
        </is>
      </c>
    </row>
    <row r="3">
      <c r="A3" s="4" t="inlineStr">
        <is>
          <t>Fourth Amended and Restated Credit Agreement | Secured Overnight Financing Rate (SOFR) | Revolving Credit Facility</t>
        </is>
      </c>
      <c r="B3" s="4" t="inlineStr">
        <is>
          <t xml:space="preserve"> </t>
        </is>
      </c>
    </row>
    <row r="4">
      <c r="A4" s="3" t="inlineStr">
        <is>
          <t>Fair Value, Assets and Liabilities Measured on Recurring and Nonrecurring Basis [Line Items]</t>
        </is>
      </c>
      <c r="B4" s="4" t="inlineStr">
        <is>
          <t xml:space="preserve"> </t>
        </is>
      </c>
    </row>
    <row r="5">
      <c r="A5" s="4" t="inlineStr">
        <is>
          <t>Basis spread on variable rate (percent)</t>
        </is>
      </c>
      <c r="B5" s="11" t="n">
        <v>0.016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Concentration of Credit and Investment Risk)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ignificant credit losses, amount</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Equity Compensation) (Details)</t>
        </is>
      </c>
      <c r="B1" s="2" t="inlineStr">
        <is>
          <t>12 Months Ended</t>
        </is>
      </c>
    </row>
    <row r="2">
      <c r="B2" s="2" t="inlineStr">
        <is>
          <t>Dec. 31, 2023</t>
        </is>
      </c>
    </row>
    <row r="3">
      <c r="A3" s="4" t="inlineStr">
        <is>
          <t>Deferred Stock Units</t>
        </is>
      </c>
      <c r="B3" s="4" t="inlineStr">
        <is>
          <t xml:space="preserve"> </t>
        </is>
      </c>
    </row>
    <row r="4">
      <c r="A4" s="3" t="inlineStr">
        <is>
          <t>New Accounting Pronouncements or Change in Accounting Principle [Line Items]</t>
        </is>
      </c>
      <c r="B4" s="4" t="inlineStr">
        <is>
          <t xml:space="preserve"> </t>
        </is>
      </c>
    </row>
    <row r="5">
      <c r="A5" s="4" t="inlineStr">
        <is>
          <t>Anniversary period from grant date (in months)</t>
        </is>
      </c>
      <c r="B5" s="4" t="inlineStr">
        <is>
          <t>1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3.5</v>
      </c>
      <c r="C4" s="7" t="n">
        <v>3.3</v>
      </c>
      <c r="D4" s="7"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7" t="n">
        <v>1172.5</v>
      </c>
      <c r="C4" s="7" t="n">
        <v>1118.9</v>
      </c>
      <c r="D4" s="4" t="inlineStr">
        <is>
          <t xml:space="preserve"> </t>
        </is>
      </c>
    </row>
    <row r="5">
      <c r="A5" s="4" t="inlineStr">
        <is>
          <t>Other comprehensive income (loss) before reclassifications</t>
        </is>
      </c>
      <c r="B5" s="8" t="n">
        <v>18.4</v>
      </c>
      <c r="C5" s="8" t="n">
        <v>-40.2</v>
      </c>
      <c r="D5" s="4" t="inlineStr">
        <is>
          <t xml:space="preserve"> </t>
        </is>
      </c>
    </row>
    <row r="6">
      <c r="A6" s="4" t="inlineStr">
        <is>
          <t>Amounts reclassified to earnings</t>
        </is>
      </c>
      <c r="B6" s="8" t="n">
        <v>0.4</v>
      </c>
      <c r="C6" s="8" t="n">
        <v>0.2</v>
      </c>
      <c r="D6" s="4" t="inlineStr">
        <is>
          <t xml:space="preserve"> </t>
        </is>
      </c>
    </row>
    <row r="7">
      <c r="A7" s="4" t="inlineStr">
        <is>
          <t>Net other comprehensive income (loss) for period</t>
        </is>
      </c>
      <c r="B7" s="8" t="n">
        <v>18.8</v>
      </c>
      <c r="C7" s="6" t="n">
        <v>-40</v>
      </c>
      <c r="D7" s="4" t="inlineStr">
        <is>
          <t xml:space="preserve"> </t>
        </is>
      </c>
    </row>
    <row r="8">
      <c r="A8" s="4" t="inlineStr">
        <is>
          <t>Balance, end of period</t>
        </is>
      </c>
      <c r="B8" s="6" t="n">
        <v>1259</v>
      </c>
      <c r="C8" s="8" t="n">
        <v>1172.5</v>
      </c>
      <c r="D8" s="4" t="inlineStr">
        <is>
          <t xml:space="preserve"> </t>
        </is>
      </c>
    </row>
    <row r="9">
      <c r="A9" s="4" t="inlineStr">
        <is>
          <t>AOCI, pension and other postretirement benefit plans, tax</t>
        </is>
      </c>
      <c r="B9" s="8" t="n">
        <v>1.8</v>
      </c>
      <c r="C9" s="8" t="n">
        <v>1.9</v>
      </c>
      <c r="D9" s="7" t="n">
        <v>2.1</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alance, beginning of period</t>
        </is>
      </c>
      <c r="B12" s="8" t="n">
        <v>-85.2</v>
      </c>
      <c r="C12" s="8" t="n">
        <v>-45.2</v>
      </c>
      <c r="D12" s="4" t="inlineStr">
        <is>
          <t xml:space="preserve"> </t>
        </is>
      </c>
    </row>
    <row r="13">
      <c r="A13" s="4" t="inlineStr">
        <is>
          <t>Balance, end of period</t>
        </is>
      </c>
      <c r="B13" s="8" t="n">
        <v>-66.40000000000001</v>
      </c>
      <c r="C13" s="8" t="n">
        <v>-85.2</v>
      </c>
      <c r="D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beginning of period</t>
        </is>
      </c>
      <c r="B16" s="8" t="n">
        <v>-75.59999999999999</v>
      </c>
      <c r="C16" s="8" t="n">
        <v>-35.6</v>
      </c>
      <c r="D16" s="4" t="inlineStr">
        <is>
          <t xml:space="preserve"> </t>
        </is>
      </c>
    </row>
    <row r="17">
      <c r="A17" s="4" t="inlineStr">
        <is>
          <t>Other comprehensive income (loss) before reclassifications</t>
        </is>
      </c>
      <c r="B17" s="8" t="n">
        <v>18.8</v>
      </c>
      <c r="C17" s="6" t="n">
        <v>-40</v>
      </c>
      <c r="D17" s="4" t="inlineStr">
        <is>
          <t xml:space="preserve"> </t>
        </is>
      </c>
    </row>
    <row r="18">
      <c r="A18" s="4" t="inlineStr">
        <is>
          <t>Amounts reclassified to earnings</t>
        </is>
      </c>
      <c r="B18" s="6" t="n">
        <v>0</v>
      </c>
      <c r="C18" s="6" t="n">
        <v>0</v>
      </c>
      <c r="D18" s="4" t="inlineStr">
        <is>
          <t xml:space="preserve"> </t>
        </is>
      </c>
    </row>
    <row r="19">
      <c r="A19" s="4" t="inlineStr">
        <is>
          <t>Net other comprehensive income (loss) for period</t>
        </is>
      </c>
      <c r="B19" s="8" t="n">
        <v>18.8</v>
      </c>
      <c r="C19" s="6" t="n">
        <v>-40</v>
      </c>
      <c r="D19" s="4" t="inlineStr">
        <is>
          <t xml:space="preserve"> </t>
        </is>
      </c>
    </row>
    <row r="20">
      <c r="A20" s="4" t="inlineStr">
        <is>
          <t>Balance, end of period</t>
        </is>
      </c>
      <c r="B20" s="8" t="n">
        <v>-56.8</v>
      </c>
      <c r="C20" s="8" t="n">
        <v>-75.59999999999999</v>
      </c>
      <c r="D20" s="4" t="inlineStr">
        <is>
          <t xml:space="preserve"> </t>
        </is>
      </c>
    </row>
    <row r="21">
      <c r="A21" s="4" t="inlineStr">
        <is>
          <t>Pension and Other Postretirement Benefit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beginning of period</t>
        </is>
      </c>
      <c r="B23" s="8" t="n">
        <v>-9.6</v>
      </c>
      <c r="C23" s="8" t="n">
        <v>-9.6</v>
      </c>
      <c r="D23" s="4" t="inlineStr">
        <is>
          <t xml:space="preserve"> </t>
        </is>
      </c>
    </row>
    <row r="24">
      <c r="A24" s="4" t="inlineStr">
        <is>
          <t>Other comprehensive income (loss) before reclassifications</t>
        </is>
      </c>
      <c r="B24" s="8" t="n">
        <v>-0.4</v>
      </c>
      <c r="C24" s="8" t="n">
        <v>-0.2</v>
      </c>
      <c r="D24" s="4" t="inlineStr">
        <is>
          <t xml:space="preserve"> </t>
        </is>
      </c>
    </row>
    <row r="25">
      <c r="A25" s="4" t="inlineStr">
        <is>
          <t>Amounts reclassified to earnings</t>
        </is>
      </c>
      <c r="B25" s="8" t="n">
        <v>0.4</v>
      </c>
      <c r="C25" s="8" t="n">
        <v>0.2</v>
      </c>
      <c r="D25" s="4" t="inlineStr">
        <is>
          <t xml:space="preserve"> </t>
        </is>
      </c>
    </row>
    <row r="26">
      <c r="A26" s="4" t="inlineStr">
        <is>
          <t>Net other comprehensive income (loss) for period</t>
        </is>
      </c>
      <c r="B26" s="6" t="n">
        <v>0</v>
      </c>
      <c r="C26" s="6" t="n">
        <v>0</v>
      </c>
      <c r="D26" s="4" t="inlineStr">
        <is>
          <t xml:space="preserve"> </t>
        </is>
      </c>
    </row>
    <row r="27">
      <c r="A27" s="4" t="inlineStr">
        <is>
          <t>Balance, end of period</t>
        </is>
      </c>
      <c r="B27" s="7" t="n">
        <v>-9.6</v>
      </c>
      <c r="C27" s="7" t="n">
        <v>-9.6</v>
      </c>
      <c r="D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Reclassification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7" t="n">
        <v>-0.7</v>
      </c>
      <c r="C4" s="7" t="n">
        <v>1.1</v>
      </c>
      <c r="D4" s="7" t="n">
        <v>4.6</v>
      </c>
    </row>
    <row r="5">
      <c r="A5" s="4" t="inlineStr">
        <is>
          <t>Income tax (expense) benefit</t>
        </is>
      </c>
      <c r="B5" s="8" t="n">
        <v>-19.7</v>
      </c>
      <c r="C5" s="8" t="n">
        <v>-23.8</v>
      </c>
      <c r="D5" s="8" t="n">
        <v>-18.2</v>
      </c>
    </row>
    <row r="6">
      <c r="A6" s="4" t="inlineStr">
        <is>
          <t>Net income</t>
        </is>
      </c>
      <c r="B6" s="8" t="n">
        <v>56.6</v>
      </c>
      <c r="C6" s="8" t="n">
        <v>116.6</v>
      </c>
      <c r="D6" s="7" t="n">
        <v>108.1</v>
      </c>
    </row>
    <row r="7">
      <c r="A7" s="4" t="inlineStr">
        <is>
          <t>Reclassification out of accumulated other comprehensive income | Amortization/settlement of pension and other postretirement benefits</t>
        </is>
      </c>
      <c r="B7" s="4" t="inlineStr">
        <is>
          <t xml:space="preserve"> </t>
        </is>
      </c>
      <c r="C7" s="4" t="inlineStr">
        <is>
          <t xml:space="preserve"> </t>
        </is>
      </c>
      <c r="D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row>
    <row r="9">
      <c r="A9" s="4" t="inlineStr">
        <is>
          <t>Pension settlement charges</t>
        </is>
      </c>
      <c r="B9" s="8" t="n">
        <v>-0.1</v>
      </c>
      <c r="C9" s="6" t="n">
        <v>0</v>
      </c>
      <c r="D9" s="4" t="inlineStr">
        <is>
          <t xml:space="preserve"> </t>
        </is>
      </c>
    </row>
    <row r="10">
      <c r="A10" s="4" t="inlineStr">
        <is>
          <t>Other income (expense), net</t>
        </is>
      </c>
      <c r="B10" s="8" t="n">
        <v>-0.4</v>
      </c>
      <c r="C10" s="8" t="n">
        <v>-0.4</v>
      </c>
      <c r="D10" s="4" t="inlineStr">
        <is>
          <t xml:space="preserve"> </t>
        </is>
      </c>
    </row>
    <row r="11">
      <c r="A11" s="4" t="inlineStr">
        <is>
          <t>Income tax (expense) benefit</t>
        </is>
      </c>
      <c r="B11" s="8" t="n">
        <v>0.1</v>
      </c>
      <c r="C11" s="8" t="n">
        <v>0.2</v>
      </c>
      <c r="D11" s="4" t="inlineStr">
        <is>
          <t xml:space="preserve"> </t>
        </is>
      </c>
    </row>
    <row r="12">
      <c r="A12" s="4" t="inlineStr">
        <is>
          <t>Net income</t>
        </is>
      </c>
      <c r="B12" s="7" t="n">
        <v>-0.4</v>
      </c>
      <c r="C12" s="7" t="n">
        <v>-0.2</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Derivatives and Hedging (Notional Values of Derivative Instruments) (Details) - Contracts not designated as hedging instruments € in Thousands, ₩ in Thousands, ¥ in Thousands, $ in Thousands</t>
        </is>
      </c>
      <c r="B1" s="2" t="inlineStr">
        <is>
          <t>Dec. 31, 2023 USD ($) tons_per_month</t>
        </is>
      </c>
      <c r="C1" s="2" t="inlineStr">
        <is>
          <t>Dec. 31, 2023 KRW (₩) tons_per_month</t>
        </is>
      </c>
      <c r="D1" s="2" t="inlineStr">
        <is>
          <t>Dec. 31, 2023 EUR (€) tons_per_month</t>
        </is>
      </c>
      <c r="E1" s="2" t="inlineStr">
        <is>
          <t>Dec. 31, 2023 JPY (¥) tons_per_month</t>
        </is>
      </c>
    </row>
    <row r="2">
      <c r="A2" s="4" t="inlineStr">
        <is>
          <t>January 2024 - March 2024</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Volume of Copper Derivatives (in metric tons per month)</t>
        </is>
      </c>
      <c r="B4" s="6" t="n">
        <v>69</v>
      </c>
      <c r="C4" s="6" t="n">
        <v>69</v>
      </c>
      <c r="D4" s="6" t="n">
        <v>69</v>
      </c>
      <c r="E4" s="6" t="n">
        <v>69</v>
      </c>
    </row>
    <row r="5">
      <c r="A5" s="4" t="inlineStr">
        <is>
          <t>April 2024 - June 2024</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Volume of Copper Derivatives (in metric tons per month)</t>
        </is>
      </c>
      <c r="B7" s="6" t="n">
        <v>69</v>
      </c>
      <c r="C7" s="6" t="n">
        <v>69</v>
      </c>
      <c r="D7" s="6" t="n">
        <v>69</v>
      </c>
      <c r="E7" s="6" t="n">
        <v>69</v>
      </c>
    </row>
    <row r="8">
      <c r="A8" s="4" t="inlineStr">
        <is>
          <t>July 2024 - September 2024</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Volume of Copper Derivatives (in metric tons per month)</t>
        </is>
      </c>
      <c r="B10" s="6" t="n">
        <v>69</v>
      </c>
      <c r="C10" s="6" t="n">
        <v>69</v>
      </c>
      <c r="D10" s="6" t="n">
        <v>69</v>
      </c>
      <c r="E10" s="6" t="n">
        <v>69</v>
      </c>
    </row>
    <row r="11">
      <c r="A11" s="4" t="inlineStr">
        <is>
          <t>October 2024 - December 2024</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Volume of Copper Derivatives (in metric tons per month)</t>
        </is>
      </c>
      <c r="B13" s="6" t="n">
        <v>69</v>
      </c>
      <c r="C13" s="6" t="n">
        <v>69</v>
      </c>
      <c r="D13" s="6" t="n">
        <v>69</v>
      </c>
      <c r="E13" s="6" t="n">
        <v>69</v>
      </c>
    </row>
    <row r="14">
      <c r="A14" s="4" t="inlineStr">
        <is>
          <t>USD/CNH | Foreign Exchange Forward</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otional Values of Foreign Currency Derivatives | $</t>
        </is>
      </c>
      <c r="B16" s="5" t="n">
        <v>25900</v>
      </c>
      <c r="C16" s="4" t="inlineStr">
        <is>
          <t xml:space="preserve"> </t>
        </is>
      </c>
      <c r="D16" s="4" t="inlineStr">
        <is>
          <t xml:space="preserve"> </t>
        </is>
      </c>
      <c r="E16" s="4" t="inlineStr">
        <is>
          <t xml:space="preserve"> </t>
        </is>
      </c>
    </row>
    <row r="17">
      <c r="A17" s="4" t="inlineStr">
        <is>
          <t>KRW/USD | Foreign Exchange Forwar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otional Values of Foreign Currency Derivatives | ₩</t>
        </is>
      </c>
      <c r="B19" s="4" t="inlineStr">
        <is>
          <t xml:space="preserve"> </t>
        </is>
      </c>
      <c r="C19" s="12" t="n">
        <v>1291700</v>
      </c>
      <c r="D19" s="4" t="inlineStr">
        <is>
          <t xml:space="preserve"> </t>
        </is>
      </c>
      <c r="E19" s="4" t="inlineStr">
        <is>
          <t xml:space="preserve"> </t>
        </is>
      </c>
    </row>
    <row r="20">
      <c r="A20" s="4" t="inlineStr">
        <is>
          <t>EUR/USD | Foreign Exchange Forward</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otional Values of Foreign Currency Derivatives | €</t>
        </is>
      </c>
      <c r="B22" s="4" t="inlineStr">
        <is>
          <t xml:space="preserve"> </t>
        </is>
      </c>
      <c r="C22" s="4" t="inlineStr">
        <is>
          <t xml:space="preserve"> </t>
        </is>
      </c>
      <c r="D22" s="13" t="n">
        <v>12600</v>
      </c>
      <c r="E22" s="4" t="inlineStr">
        <is>
          <t xml:space="preserve"> </t>
        </is>
      </c>
    </row>
    <row r="23">
      <c r="A23" s="4" t="inlineStr">
        <is>
          <t>JPY/EUR | Foreign Exchange Forward</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otional Values of Foreign Currency Derivatives | ¥</t>
        </is>
      </c>
      <c r="B25" s="4" t="inlineStr">
        <is>
          <t xml:space="preserve"> </t>
        </is>
      </c>
      <c r="C25" s="4" t="inlineStr">
        <is>
          <t xml:space="preserve"> </t>
        </is>
      </c>
      <c r="D25" s="4" t="inlineStr">
        <is>
          <t xml:space="preserve"> </t>
        </is>
      </c>
      <c r="E25" s="14"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rivatives and Hedging (Additional Information) (Details)</t>
        </is>
      </c>
      <c r="B1" s="2" t="inlineStr">
        <is>
          <t>Dec. 31, 2023 contract</t>
        </is>
      </c>
    </row>
    <row r="2">
      <c r="A2" s="4" t="inlineStr">
        <is>
          <t>Bank Term Loan</t>
        </is>
      </c>
      <c r="B2" s="4" t="inlineStr">
        <is>
          <t xml:space="preserve"> </t>
        </is>
      </c>
    </row>
    <row r="3">
      <c r="A3" s="3" t="inlineStr">
        <is>
          <t>Derivative Instruments and Hedging Activities Disclosures [Line Items]</t>
        </is>
      </c>
      <c r="B3" s="4" t="inlineStr">
        <is>
          <t xml:space="preserve"> </t>
        </is>
      </c>
    </row>
    <row r="4">
      <c r="A4" s="4" t="inlineStr">
        <is>
          <t>Number of derivative contracts related to minimizing risk associated with potential rise in copper prices (in contracts)</t>
        </is>
      </c>
      <c r="B4" s="6"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Effect and Fair Value of Derivative Instruments) (Details) - Contracts not designated as hedging instruments - USD ($) $ in Millions</t>
        </is>
      </c>
      <c r="B1" s="2" t="inlineStr">
        <is>
          <t>12 Months Ended</t>
        </is>
      </c>
    </row>
    <row r="2">
      <c r="B2" s="2" t="inlineStr">
        <is>
          <t>Dec. 31, 2023</t>
        </is>
      </c>
      <c r="C2" s="2" t="inlineStr">
        <is>
          <t>Dec. 31, 2022</t>
        </is>
      </c>
      <c r="D2" s="2" t="inlineStr">
        <is>
          <t>Dec. 31, 2021</t>
        </is>
      </c>
    </row>
    <row r="3">
      <c r="A3" s="4" t="inlineStr">
        <is>
          <t>Foreign currency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Effect of current derivative instruments</t>
        </is>
      </c>
      <c r="B5" s="5" t="n">
        <v>1</v>
      </c>
      <c r="C5" s="7" t="n">
        <v>-0.3</v>
      </c>
      <c r="D5" s="7" t="n">
        <v>-2.9</v>
      </c>
    </row>
    <row r="6">
      <c r="A6" s="4" t="inlineStr">
        <is>
          <t>Copper Derivatives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Effect of current derivative instruments</t>
        </is>
      </c>
      <c r="B8" s="7" t="n">
        <v>-0.6</v>
      </c>
      <c r="C8" s="7" t="n">
        <v>0.8</v>
      </c>
      <c r="D8" s="7" t="n">
        <v>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1.1</v>
      </c>
      <c r="C3" s="5" t="n">
        <v>1</v>
      </c>
    </row>
    <row r="4">
      <c r="A4" s="4" t="inlineStr">
        <is>
          <t>Accumulated depreciation</t>
        </is>
      </c>
      <c r="B4" s="7" t="n">
        <v>385.7</v>
      </c>
      <c r="C4" s="7" t="n">
        <v>381.6</v>
      </c>
    </row>
    <row r="5">
      <c r="A5" s="4" t="inlineStr">
        <is>
          <t>Capital Stock, par value (in dollars per share)</t>
        </is>
      </c>
      <c r="B5" s="5" t="n">
        <v>1</v>
      </c>
      <c r="C5" s="5" t="n">
        <v>1</v>
      </c>
    </row>
    <row r="6">
      <c r="A6" s="4" t="inlineStr">
        <is>
          <t>Capital Stock, authorized shares (in shares)</t>
        </is>
      </c>
      <c r="B6" s="6" t="n">
        <v>50</v>
      </c>
      <c r="C6" s="6" t="n">
        <v>50</v>
      </c>
    </row>
    <row r="7">
      <c r="A7" s="4" t="inlineStr">
        <is>
          <t>Capital Stock, shares issued (in shares)</t>
        </is>
      </c>
      <c r="B7" s="8" t="n">
        <v>18.6</v>
      </c>
      <c r="C7" s="8" t="n">
        <v>18.6</v>
      </c>
    </row>
    <row r="8">
      <c r="A8" s="4" t="inlineStr">
        <is>
          <t>Capital Stock, shares outstanding (in shares)</t>
        </is>
      </c>
      <c r="B8" s="8" t="n">
        <v>18.6</v>
      </c>
      <c r="C8" s="8" t="n">
        <v>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Derivative Instruments Measured at Fair Value on a Recurring Basis) (Details) - Fair Value, Recurring - USD ($) $ in Millions</t>
        </is>
      </c>
      <c r="B1" s="2" t="inlineStr">
        <is>
          <t>Dec. 31, 2023</t>
        </is>
      </c>
      <c r="C1" s="2" t="inlineStr">
        <is>
          <t>Dec. 31, 2022</t>
        </is>
      </c>
    </row>
    <row r="2">
      <c r="A2" s="4" t="inlineStr">
        <is>
          <t>Foreign currency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rivatives</t>
        </is>
      </c>
      <c r="B4" s="7" t="n">
        <v>-0.2</v>
      </c>
      <c r="C4" s="7" t="n">
        <v>-0.1</v>
      </c>
    </row>
    <row r="5">
      <c r="A5" s="4" t="inlineStr">
        <is>
          <t>Foreign currency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s</t>
        </is>
      </c>
      <c r="B7" s="6" t="n">
        <v>0</v>
      </c>
      <c r="C7" s="6" t="n">
        <v>0</v>
      </c>
    </row>
    <row r="8">
      <c r="A8" s="4" t="inlineStr">
        <is>
          <t>Foreign currency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rivatives</t>
        </is>
      </c>
      <c r="B10" s="8" t="n">
        <v>-0.2</v>
      </c>
      <c r="C10" s="8" t="n">
        <v>-0.1</v>
      </c>
    </row>
    <row r="11">
      <c r="A11" s="4" t="inlineStr">
        <is>
          <t>Foreign currency contrac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rivatives</t>
        </is>
      </c>
      <c r="B13" s="6" t="n">
        <v>0</v>
      </c>
      <c r="C13" s="6" t="n">
        <v>0</v>
      </c>
    </row>
    <row r="14">
      <c r="A14" s="4" t="inlineStr">
        <is>
          <t>Copper derivativ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rivatives</t>
        </is>
      </c>
      <c r="B16" s="8" t="n">
        <v>0.4</v>
      </c>
      <c r="C16" s="8" t="n">
        <v>0.5</v>
      </c>
    </row>
    <row r="17">
      <c r="A17" s="4" t="inlineStr">
        <is>
          <t>Copper derivative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rivatives</t>
        </is>
      </c>
      <c r="B19" s="6" t="n">
        <v>0</v>
      </c>
      <c r="C19" s="6" t="n">
        <v>0</v>
      </c>
    </row>
    <row r="20">
      <c r="A20" s="4" t="inlineStr">
        <is>
          <t>Copper derivative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rivatives</t>
        </is>
      </c>
      <c r="B22" s="8" t="n">
        <v>0.4</v>
      </c>
      <c r="C22" s="8" t="n">
        <v>0.5</v>
      </c>
    </row>
    <row r="23">
      <c r="A23" s="4" t="inlineStr">
        <is>
          <t>Copper derivative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rivatives</t>
        </is>
      </c>
      <c r="B25" s="5" t="n">
        <v>0</v>
      </c>
      <c r="C2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71.5</v>
      </c>
      <c r="C3" s="7" t="n">
        <v>87.90000000000001</v>
      </c>
    </row>
    <row r="4">
      <c r="A4" s="4" t="inlineStr">
        <is>
          <t>Work-in-process</t>
        </is>
      </c>
      <c r="B4" s="8" t="n">
        <v>45.6</v>
      </c>
      <c r="C4" s="8" t="n">
        <v>45.1</v>
      </c>
    </row>
    <row r="5">
      <c r="A5" s="4" t="inlineStr">
        <is>
          <t>Finished goods</t>
        </is>
      </c>
      <c r="B5" s="8" t="n">
        <v>36.4</v>
      </c>
      <c r="C5" s="8" t="n">
        <v>49.4</v>
      </c>
    </row>
    <row r="6">
      <c r="A6" s="4" t="inlineStr">
        <is>
          <t>Total inventories, net</t>
        </is>
      </c>
      <c r="B6" s="7" t="n">
        <v>153.5</v>
      </c>
      <c r="C6" s="7" t="n">
        <v>18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607.7</v>
      </c>
      <c r="C3" s="5" t="n">
        <v>589</v>
      </c>
    </row>
    <row r="4">
      <c r="A4" s="4" t="inlineStr">
        <is>
          <t>Accumulated depreciation</t>
        </is>
      </c>
      <c r="B4" s="8" t="n">
        <v>-385.7</v>
      </c>
      <c r="C4" s="8" t="n">
        <v>-381.6</v>
      </c>
    </row>
    <row r="5">
      <c r="A5" s="4" t="inlineStr">
        <is>
          <t>Property, plant and equipment, net</t>
        </is>
      </c>
      <c r="B5" s="6" t="n">
        <v>222</v>
      </c>
      <c r="C5" s="8" t="n">
        <v>207.4</v>
      </c>
    </row>
    <row r="6">
      <c r="A6" s="4" t="inlineStr">
        <is>
          <t>Construction in process</t>
        </is>
      </c>
      <c r="B6" s="8" t="n">
        <v>144.3</v>
      </c>
      <c r="C6" s="6" t="n">
        <v>151</v>
      </c>
    </row>
    <row r="7">
      <c r="A7" s="4" t="inlineStr">
        <is>
          <t>Total property, plant and equipment, net</t>
        </is>
      </c>
      <c r="B7" s="8" t="n">
        <v>366.3</v>
      </c>
      <c r="C7" s="8" t="n">
        <v>358.4</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8" t="n">
        <v>16.8</v>
      </c>
      <c r="C10" s="8" t="n">
        <v>23.9</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8" t="n">
        <v>177.2</v>
      </c>
      <c r="C13" s="8" t="n">
        <v>169.5</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43</v>
      </c>
      <c r="C16" s="8" t="n">
        <v>334.1</v>
      </c>
    </row>
    <row r="17">
      <c r="A17" s="4" t="inlineStr">
        <is>
          <t>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70.7</v>
      </c>
      <c r="C19" s="7" t="n">
        <v>6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7.7</v>
      </c>
      <c r="C4" s="7" t="n">
        <v>29.5</v>
      </c>
      <c r="D4" s="5" t="n">
        <v>29</v>
      </c>
    </row>
    <row r="5">
      <c r="A5" s="4" t="inlineStr">
        <is>
          <t>Fixed assets impairment charges</t>
        </is>
      </c>
      <c r="B5" s="5" t="n">
        <v>0</v>
      </c>
      <c r="C5" s="8" t="n">
        <v>47.2</v>
      </c>
      <c r="D5" s="8" t="n">
        <v>0.5</v>
      </c>
    </row>
    <row r="6">
      <c r="A6" s="4" t="inlineStr">
        <is>
          <t>Advanced Electronics Solution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impairment charges</t>
        </is>
      </c>
      <c r="B8" s="4" t="inlineStr">
        <is>
          <t xml:space="preserve"> </t>
        </is>
      </c>
      <c r="C8" s="7" t="n">
        <v>47.2</v>
      </c>
      <c r="D8" s="7" t="n">
        <v>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ayment for Operating Leases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expense</t>
        </is>
      </c>
      <c r="B4" s="7" t="n">
        <v>4.1</v>
      </c>
      <c r="C4" s="7" t="n">
        <v>2.8</v>
      </c>
      <c r="D4" s="5" t="n">
        <v>3</v>
      </c>
    </row>
    <row r="5">
      <c r="A5" s="4" t="inlineStr">
        <is>
          <t>Short-term leases expense</t>
        </is>
      </c>
      <c r="B5" s="8" t="n">
        <v>0.7</v>
      </c>
      <c r="C5" s="8" t="n">
        <v>0.6</v>
      </c>
      <c r="D5" s="8" t="n">
        <v>0.3</v>
      </c>
    </row>
    <row r="6">
      <c r="A6" s="4" t="inlineStr">
        <is>
          <t>Payments on operating lease obligations</t>
        </is>
      </c>
      <c r="B6" s="5" t="n">
        <v>4</v>
      </c>
      <c r="C6" s="7" t="n">
        <v>3.1</v>
      </c>
      <c r="D6" s="7" t="n">
        <v>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Assets and Liabilities Balance Related to Finance and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s</t>
        </is>
      </c>
      <c r="B3" s="7" t="n">
        <v>1.5</v>
      </c>
      <c r="C3" s="7" t="n">
        <v>1.7</v>
      </c>
    </row>
    <row r="4">
      <c r="A4" s="4" t="inlineStr">
        <is>
          <t>Operating lease right-of-use assets</t>
        </is>
      </c>
      <c r="B4" s="7" t="n">
        <v>18.9</v>
      </c>
      <c r="C4" s="5" t="n">
        <v>13</v>
      </c>
    </row>
    <row r="5">
      <c r="A5" s="4" t="inlineStr">
        <is>
          <t>Finance Lease, Liability, Current, Statement of Financial Position [Extensible List]</t>
        </is>
      </c>
      <c r="B5" s="4" t="inlineStr">
        <is>
          <t>Other accrued liabilities</t>
        </is>
      </c>
      <c r="C5" s="4" t="inlineStr">
        <is>
          <t>Other accrued liabilities</t>
        </is>
      </c>
    </row>
    <row r="6">
      <c r="A6" s="4" t="inlineStr">
        <is>
          <t>Finance lease obligations, current portion</t>
        </is>
      </c>
      <c r="B6" s="7" t="n">
        <v>0.4</v>
      </c>
      <c r="C6" s="7" t="n">
        <v>0.5</v>
      </c>
    </row>
    <row r="7">
      <c r="A7" s="4" t="inlineStr">
        <is>
          <t>Finance Lease, Liability, Noncurrent, Statement of Financial Position [Extensible List]</t>
        </is>
      </c>
      <c r="B7" s="4" t="inlineStr">
        <is>
          <t>Other long-term liabilities</t>
        </is>
      </c>
      <c r="C7" s="4" t="inlineStr">
        <is>
          <t>Other long-term liabilities</t>
        </is>
      </c>
    </row>
    <row r="8">
      <c r="A8" s="4" t="inlineStr">
        <is>
          <t>Finance lease obligations, non-current portion</t>
        </is>
      </c>
      <c r="B8" s="7" t="n">
        <v>1.1</v>
      </c>
      <c r="C8" s="7" t="n">
        <v>1.3</v>
      </c>
    </row>
    <row r="9">
      <c r="A9" s="4" t="inlineStr">
        <is>
          <t>Total finance lease obligations</t>
        </is>
      </c>
      <c r="B9" s="8" t="n">
        <v>1.5</v>
      </c>
      <c r="C9" s="8" t="n">
        <v>1.8</v>
      </c>
    </row>
    <row r="10">
      <c r="A10" s="4" t="inlineStr">
        <is>
          <t>Operating lease obligations, current portion</t>
        </is>
      </c>
      <c r="B10" s="8" t="n">
        <v>3.5</v>
      </c>
      <c r="C10" s="8" t="n">
        <v>2.8</v>
      </c>
    </row>
    <row r="11">
      <c r="A11" s="4" t="inlineStr">
        <is>
          <t>Operating lease obligations, non-current portion</t>
        </is>
      </c>
      <c r="B11" s="8" t="n">
        <v>15.4</v>
      </c>
      <c r="C11" s="8" t="n">
        <v>10.7</v>
      </c>
    </row>
    <row r="12">
      <c r="A12" s="4" t="inlineStr">
        <is>
          <t>Total operating lease obligations</t>
        </is>
      </c>
      <c r="B12" s="7" t="n">
        <v>18.9</v>
      </c>
      <c r="C12" s="7" t="n">
        <v>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Future Minimum Lease Payments) (Details) - USD ($) $ in Millions</t>
        </is>
      </c>
      <c r="B1" s="2" t="inlineStr">
        <is>
          <t>Dec. 31, 2023</t>
        </is>
      </c>
      <c r="C1" s="2" t="inlineStr">
        <is>
          <t>Dec. 31, 2022</t>
        </is>
      </c>
    </row>
    <row r="2">
      <c r="A2" s="3" t="inlineStr">
        <is>
          <t>Finance Leases Signed</t>
        </is>
      </c>
      <c r="B2" s="4" t="inlineStr">
        <is>
          <t xml:space="preserve"> </t>
        </is>
      </c>
      <c r="C2" s="4" t="inlineStr">
        <is>
          <t xml:space="preserve"> </t>
        </is>
      </c>
    </row>
    <row r="3">
      <c r="A3" s="4" t="inlineStr">
        <is>
          <t>2024</t>
        </is>
      </c>
      <c r="B3" s="7" t="n">
        <v>0.4</v>
      </c>
      <c r="C3" s="4" t="inlineStr">
        <is>
          <t xml:space="preserve"> </t>
        </is>
      </c>
    </row>
    <row r="4">
      <c r="A4" s="4" t="inlineStr">
        <is>
          <t>2025</t>
        </is>
      </c>
      <c r="B4" s="8" t="n">
        <v>0.4</v>
      </c>
      <c r="C4" s="4" t="inlineStr">
        <is>
          <t xml:space="preserve"> </t>
        </is>
      </c>
    </row>
    <row r="5">
      <c r="A5" s="4" t="inlineStr">
        <is>
          <t>2026</t>
        </is>
      </c>
      <c r="B5" s="8" t="n">
        <v>0.4</v>
      </c>
      <c r="C5" s="4" t="inlineStr">
        <is>
          <t xml:space="preserve"> </t>
        </is>
      </c>
    </row>
    <row r="6">
      <c r="A6" s="4" t="inlineStr">
        <is>
          <t>2027</t>
        </is>
      </c>
      <c r="B6" s="8" t="n">
        <v>0.2</v>
      </c>
      <c r="C6" s="4" t="inlineStr">
        <is>
          <t xml:space="preserve"> </t>
        </is>
      </c>
    </row>
    <row r="7">
      <c r="A7" s="4" t="inlineStr">
        <is>
          <t>2028</t>
        </is>
      </c>
      <c r="B7" s="8" t="n">
        <v>0.1</v>
      </c>
      <c r="C7" s="4" t="inlineStr">
        <is>
          <t xml:space="preserve"> </t>
        </is>
      </c>
    </row>
    <row r="8">
      <c r="A8" s="4" t="inlineStr">
        <is>
          <t>Thereafter</t>
        </is>
      </c>
      <c r="B8" s="8" t="n">
        <v>0.1</v>
      </c>
      <c r="C8" s="4" t="inlineStr">
        <is>
          <t xml:space="preserve"> </t>
        </is>
      </c>
    </row>
    <row r="9">
      <c r="A9" s="4" t="inlineStr">
        <is>
          <t>Total lease payments</t>
        </is>
      </c>
      <c r="B9" s="8" t="n">
        <v>1.6</v>
      </c>
      <c r="C9" s="4" t="inlineStr">
        <is>
          <t xml:space="preserve"> </t>
        </is>
      </c>
    </row>
    <row r="10">
      <c r="A10" s="4" t="inlineStr">
        <is>
          <t>Less: Interest</t>
        </is>
      </c>
      <c r="B10" s="8" t="n">
        <v>-0.1</v>
      </c>
      <c r="C10" s="4" t="inlineStr">
        <is>
          <t xml:space="preserve"> </t>
        </is>
      </c>
    </row>
    <row r="11">
      <c r="A11" s="4" t="inlineStr">
        <is>
          <t>Present Value of Net Future Minimum Lease Payments</t>
        </is>
      </c>
      <c r="B11" s="8" t="n">
        <v>1.5</v>
      </c>
      <c r="C11" s="4" t="inlineStr">
        <is>
          <t xml:space="preserve"> </t>
        </is>
      </c>
    </row>
    <row r="12">
      <c r="A12" s="3" t="inlineStr">
        <is>
          <t>Finance Leases Less: Leases Not Yet Commenced</t>
        </is>
      </c>
      <c r="B12" s="4" t="inlineStr">
        <is>
          <t xml:space="preserve"> </t>
        </is>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0</v>
      </c>
      <c r="C19" s="4" t="inlineStr">
        <is>
          <t xml:space="preserve"> </t>
        </is>
      </c>
    </row>
    <row r="20">
      <c r="A20" s="4" t="inlineStr">
        <is>
          <t>Less: Interest</t>
        </is>
      </c>
      <c r="B20" s="6" t="n">
        <v>0</v>
      </c>
      <c r="C20" s="4" t="inlineStr">
        <is>
          <t xml:space="preserve"> </t>
        </is>
      </c>
    </row>
    <row r="21">
      <c r="A21" s="4" t="inlineStr">
        <is>
          <t>Present Value of Net Future Minimum Lease Payments</t>
        </is>
      </c>
      <c r="B21" s="6" t="n">
        <v>0</v>
      </c>
      <c r="C21" s="4" t="inlineStr">
        <is>
          <t xml:space="preserve"> </t>
        </is>
      </c>
    </row>
    <row r="22">
      <c r="A22" s="3" t="inlineStr">
        <is>
          <t>Finance Leases in Effect</t>
        </is>
      </c>
      <c r="B22" s="4" t="inlineStr">
        <is>
          <t xml:space="preserve"> </t>
        </is>
      </c>
      <c r="C22" s="4" t="inlineStr">
        <is>
          <t xml:space="preserve"> </t>
        </is>
      </c>
    </row>
    <row r="23">
      <c r="A23" s="4" t="inlineStr">
        <is>
          <t>2024</t>
        </is>
      </c>
      <c r="B23" s="8" t="n">
        <v>0.4</v>
      </c>
      <c r="C23" s="4" t="inlineStr">
        <is>
          <t xml:space="preserve"> </t>
        </is>
      </c>
    </row>
    <row r="24">
      <c r="A24" s="4" t="inlineStr">
        <is>
          <t>2025</t>
        </is>
      </c>
      <c r="B24" s="8" t="n">
        <v>0.4</v>
      </c>
      <c r="C24" s="4" t="inlineStr">
        <is>
          <t xml:space="preserve"> </t>
        </is>
      </c>
    </row>
    <row r="25">
      <c r="A25" s="4" t="inlineStr">
        <is>
          <t>2026</t>
        </is>
      </c>
      <c r="B25" s="8" t="n">
        <v>0.4</v>
      </c>
      <c r="C25" s="4" t="inlineStr">
        <is>
          <t xml:space="preserve"> </t>
        </is>
      </c>
    </row>
    <row r="26">
      <c r="A26" s="4" t="inlineStr">
        <is>
          <t>2027</t>
        </is>
      </c>
      <c r="B26" s="8" t="n">
        <v>0.2</v>
      </c>
      <c r="C26" s="4" t="inlineStr">
        <is>
          <t xml:space="preserve"> </t>
        </is>
      </c>
    </row>
    <row r="27">
      <c r="A27" s="4" t="inlineStr">
        <is>
          <t>2028</t>
        </is>
      </c>
      <c r="B27" s="8" t="n">
        <v>0.1</v>
      </c>
      <c r="C27" s="4" t="inlineStr">
        <is>
          <t xml:space="preserve"> </t>
        </is>
      </c>
    </row>
    <row r="28">
      <c r="A28" s="4" t="inlineStr">
        <is>
          <t>Thereafter</t>
        </is>
      </c>
      <c r="B28" s="8" t="n">
        <v>0.1</v>
      </c>
      <c r="C28" s="4" t="inlineStr">
        <is>
          <t xml:space="preserve"> </t>
        </is>
      </c>
    </row>
    <row r="29">
      <c r="A29" s="4" t="inlineStr">
        <is>
          <t>Total lease payments</t>
        </is>
      </c>
      <c r="B29" s="8" t="n">
        <v>1.6</v>
      </c>
      <c r="C29" s="4" t="inlineStr">
        <is>
          <t xml:space="preserve"> </t>
        </is>
      </c>
    </row>
    <row r="30">
      <c r="A30" s="4" t="inlineStr">
        <is>
          <t>Less: Interest</t>
        </is>
      </c>
      <c r="B30" s="8" t="n">
        <v>-0.1</v>
      </c>
      <c r="C30" s="4" t="inlineStr">
        <is>
          <t xml:space="preserve"> </t>
        </is>
      </c>
    </row>
    <row r="31">
      <c r="A31" s="4" t="inlineStr">
        <is>
          <t>Total finance lease obligations</t>
        </is>
      </c>
      <c r="B31" s="8" t="n">
        <v>1.5</v>
      </c>
      <c r="C31" s="7" t="n">
        <v>1.8</v>
      </c>
    </row>
    <row r="32">
      <c r="A32" s="3" t="inlineStr">
        <is>
          <t>Operating Leases Signed</t>
        </is>
      </c>
      <c r="B32" s="4" t="inlineStr">
        <is>
          <t xml:space="preserve"> </t>
        </is>
      </c>
      <c r="C32" s="4" t="inlineStr">
        <is>
          <t xml:space="preserve"> </t>
        </is>
      </c>
    </row>
    <row r="33">
      <c r="A33" s="4" t="inlineStr">
        <is>
          <t>2024</t>
        </is>
      </c>
      <c r="B33" s="8" t="n">
        <v>4.4</v>
      </c>
      <c r="C33" s="4" t="inlineStr">
        <is>
          <t xml:space="preserve"> </t>
        </is>
      </c>
    </row>
    <row r="34">
      <c r="A34" s="4" t="inlineStr">
        <is>
          <t>2025</t>
        </is>
      </c>
      <c r="B34" s="8" t="n">
        <v>3.9</v>
      </c>
      <c r="C34" s="4" t="inlineStr">
        <is>
          <t xml:space="preserve"> </t>
        </is>
      </c>
    </row>
    <row r="35">
      <c r="A35" s="4" t="inlineStr">
        <is>
          <t>2026</t>
        </is>
      </c>
      <c r="B35" s="8" t="n">
        <v>3.1</v>
      </c>
      <c r="C35" s="4" t="inlineStr">
        <is>
          <t xml:space="preserve"> </t>
        </is>
      </c>
    </row>
    <row r="36">
      <c r="A36" s="4" t="inlineStr">
        <is>
          <t>2027</t>
        </is>
      </c>
      <c r="B36" s="8" t="n">
        <v>2.6</v>
      </c>
      <c r="C36" s="4" t="inlineStr">
        <is>
          <t xml:space="preserve"> </t>
        </is>
      </c>
    </row>
    <row r="37">
      <c r="A37" s="4" t="inlineStr">
        <is>
          <t>2028</t>
        </is>
      </c>
      <c r="B37" s="8" t="n">
        <v>1.9</v>
      </c>
      <c r="C37" s="4" t="inlineStr">
        <is>
          <t xml:space="preserve"> </t>
        </is>
      </c>
    </row>
    <row r="38">
      <c r="A38" s="4" t="inlineStr">
        <is>
          <t>Thereafter</t>
        </is>
      </c>
      <c r="B38" s="8" t="n">
        <v>7.3</v>
      </c>
      <c r="C38" s="4" t="inlineStr">
        <is>
          <t xml:space="preserve"> </t>
        </is>
      </c>
    </row>
    <row r="39">
      <c r="A39" s="4" t="inlineStr">
        <is>
          <t>Total lease payments</t>
        </is>
      </c>
      <c r="B39" s="8" t="n">
        <v>23.2</v>
      </c>
      <c r="C39" s="4" t="inlineStr">
        <is>
          <t xml:space="preserve"> </t>
        </is>
      </c>
    </row>
    <row r="40">
      <c r="A40" s="4" t="inlineStr">
        <is>
          <t>Less: Interest</t>
        </is>
      </c>
      <c r="B40" s="8" t="n">
        <v>-4.1</v>
      </c>
      <c r="C40" s="4" t="inlineStr">
        <is>
          <t xml:space="preserve"> </t>
        </is>
      </c>
    </row>
    <row r="41">
      <c r="A41" s="4" t="inlineStr">
        <is>
          <t>Present Value of Net Future Minimum Lease Payments</t>
        </is>
      </c>
      <c r="B41" s="8" t="n">
        <v>19.1</v>
      </c>
      <c r="C41" s="4" t="inlineStr">
        <is>
          <t xml:space="preserve"> </t>
        </is>
      </c>
    </row>
    <row r="42">
      <c r="A42" s="3" t="inlineStr">
        <is>
          <t>Less: Operating Leases Not Yet Commenced</t>
        </is>
      </c>
      <c r="B42" s="4" t="inlineStr">
        <is>
          <t xml:space="preserve"> </t>
        </is>
      </c>
      <c r="C42" s="4" t="inlineStr">
        <is>
          <t xml:space="preserve"> </t>
        </is>
      </c>
    </row>
    <row r="43">
      <c r="A43" s="4" t="inlineStr">
        <is>
          <t>2024</t>
        </is>
      </c>
      <c r="B43" s="6" t="n">
        <v>0</v>
      </c>
      <c r="C43" s="4" t="inlineStr">
        <is>
          <t xml:space="preserve"> </t>
        </is>
      </c>
    </row>
    <row r="44">
      <c r="A44" s="4" t="inlineStr">
        <is>
          <t>2025</t>
        </is>
      </c>
      <c r="B44" s="8" t="n">
        <v>-0.1</v>
      </c>
      <c r="C44" s="4" t="inlineStr">
        <is>
          <t xml:space="preserve"> </t>
        </is>
      </c>
    </row>
    <row r="45">
      <c r="A45" s="4" t="inlineStr">
        <is>
          <t>2026</t>
        </is>
      </c>
      <c r="B45" s="8" t="n">
        <v>-0.1</v>
      </c>
      <c r="C45" s="4" t="inlineStr">
        <is>
          <t xml:space="preserve"> </t>
        </is>
      </c>
    </row>
    <row r="46">
      <c r="A46" s="4" t="inlineStr">
        <is>
          <t>2027</t>
        </is>
      </c>
      <c r="B46" s="6" t="n">
        <v>0</v>
      </c>
      <c r="C46" s="4" t="inlineStr">
        <is>
          <t xml:space="preserve"> </t>
        </is>
      </c>
    </row>
    <row r="47">
      <c r="A47" s="4" t="inlineStr">
        <is>
          <t>2028</t>
        </is>
      </c>
      <c r="B47" s="6" t="n">
        <v>0</v>
      </c>
      <c r="C47" s="4" t="inlineStr">
        <is>
          <t xml:space="preserve"> </t>
        </is>
      </c>
    </row>
    <row r="48">
      <c r="A48" s="4" t="inlineStr">
        <is>
          <t>Thereafter</t>
        </is>
      </c>
      <c r="B48" s="6" t="n">
        <v>0</v>
      </c>
      <c r="C48" s="4" t="inlineStr">
        <is>
          <t xml:space="preserve"> </t>
        </is>
      </c>
    </row>
    <row r="49">
      <c r="A49" s="4" t="inlineStr">
        <is>
          <t>Total lease payments</t>
        </is>
      </c>
      <c r="B49" s="8" t="n">
        <v>-0.2</v>
      </c>
      <c r="C49" s="4" t="inlineStr">
        <is>
          <t xml:space="preserve"> </t>
        </is>
      </c>
    </row>
    <row r="50">
      <c r="A50" s="4" t="inlineStr">
        <is>
          <t>Less: Interest</t>
        </is>
      </c>
      <c r="B50" s="6" t="n">
        <v>0</v>
      </c>
      <c r="C50" s="4" t="inlineStr">
        <is>
          <t xml:space="preserve"> </t>
        </is>
      </c>
    </row>
    <row r="51">
      <c r="A51" s="4" t="inlineStr">
        <is>
          <t>Present Value of Net Future Minimum Lease Payments</t>
        </is>
      </c>
      <c r="B51" s="8" t="n">
        <v>-0.2</v>
      </c>
      <c r="C51" s="4" t="inlineStr">
        <is>
          <t xml:space="preserve"> </t>
        </is>
      </c>
    </row>
    <row r="52">
      <c r="A52" s="3" t="inlineStr">
        <is>
          <t>Operating Leases in Effect</t>
        </is>
      </c>
      <c r="B52" s="4" t="inlineStr">
        <is>
          <t xml:space="preserve"> </t>
        </is>
      </c>
      <c r="C52" s="4" t="inlineStr">
        <is>
          <t xml:space="preserve"> </t>
        </is>
      </c>
    </row>
    <row r="53">
      <c r="A53" s="4" t="inlineStr">
        <is>
          <t>2024</t>
        </is>
      </c>
      <c r="B53" s="8" t="n">
        <v>4.4</v>
      </c>
      <c r="C53" s="4" t="inlineStr">
        <is>
          <t xml:space="preserve"> </t>
        </is>
      </c>
    </row>
    <row r="54">
      <c r="A54" s="4" t="inlineStr">
        <is>
          <t>2025</t>
        </is>
      </c>
      <c r="B54" s="8" t="n">
        <v>3.8</v>
      </c>
      <c r="C54" s="4" t="inlineStr">
        <is>
          <t xml:space="preserve"> </t>
        </is>
      </c>
    </row>
    <row r="55">
      <c r="A55" s="4" t="inlineStr">
        <is>
          <t>2026</t>
        </is>
      </c>
      <c r="B55" s="6" t="n">
        <v>3</v>
      </c>
      <c r="C55" s="4" t="inlineStr">
        <is>
          <t xml:space="preserve"> </t>
        </is>
      </c>
    </row>
    <row r="56">
      <c r="A56" s="4" t="inlineStr">
        <is>
          <t>2027</t>
        </is>
      </c>
      <c r="B56" s="8" t="n">
        <v>2.6</v>
      </c>
      <c r="C56" s="4" t="inlineStr">
        <is>
          <t xml:space="preserve"> </t>
        </is>
      </c>
    </row>
    <row r="57">
      <c r="A57" s="4" t="inlineStr">
        <is>
          <t>2028</t>
        </is>
      </c>
      <c r="B57" s="8" t="n">
        <v>1.9</v>
      </c>
      <c r="C57" s="4" t="inlineStr">
        <is>
          <t xml:space="preserve"> </t>
        </is>
      </c>
    </row>
    <row r="58">
      <c r="A58" s="4" t="inlineStr">
        <is>
          <t>Thereafter</t>
        </is>
      </c>
      <c r="B58" s="8" t="n">
        <v>7.3</v>
      </c>
      <c r="C58" s="4" t="inlineStr">
        <is>
          <t xml:space="preserve"> </t>
        </is>
      </c>
    </row>
    <row r="59">
      <c r="A59" s="4" t="inlineStr">
        <is>
          <t>Total lease payments</t>
        </is>
      </c>
      <c r="B59" s="6" t="n">
        <v>23</v>
      </c>
      <c r="C59" s="4" t="inlineStr">
        <is>
          <t xml:space="preserve"> </t>
        </is>
      </c>
    </row>
    <row r="60">
      <c r="A60" s="4" t="inlineStr">
        <is>
          <t>Less: Interest</t>
        </is>
      </c>
      <c r="B60" s="8" t="n">
        <v>-4.1</v>
      </c>
      <c r="C60" s="4" t="inlineStr">
        <is>
          <t xml:space="preserve"> </t>
        </is>
      </c>
    </row>
    <row r="61">
      <c r="A61" s="4" t="inlineStr">
        <is>
          <t>Total operating lease obligations</t>
        </is>
      </c>
      <c r="B61" s="7" t="n">
        <v>18.9</v>
      </c>
      <c r="C61" s="7" t="n">
        <v>1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Lease Term and Discount Rate of Net Future Minimum Lease Payment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4 years</t>
        </is>
      </c>
      <c r="C3" s="4" t="inlineStr">
        <is>
          <t>4 years 7 months 6 days</t>
        </is>
      </c>
    </row>
    <row r="4">
      <c r="A4" s="4" t="inlineStr">
        <is>
          <t>Operating Leases, Weighted Average Remaining Lease Term (in years)</t>
        </is>
      </c>
      <c r="B4" s="4" t="inlineStr">
        <is>
          <t>7 years</t>
        </is>
      </c>
      <c r="C4" s="4" t="inlineStr">
        <is>
          <t>6 years 6 months</t>
        </is>
      </c>
    </row>
    <row r="5">
      <c r="A5" s="4" t="inlineStr">
        <is>
          <t>Finance Leases, Weighted Average Discount Rate (as percent)</t>
        </is>
      </c>
      <c r="B5" s="15" t="n">
        <v>0.0414</v>
      </c>
      <c r="C5" s="15" t="n">
        <v>0.0389</v>
      </c>
    </row>
    <row r="6">
      <c r="A6" s="4" t="inlineStr">
        <is>
          <t>Operating Leases, Weighted Average Discount Rate (as percent)</t>
        </is>
      </c>
      <c r="B6" s="15" t="n">
        <v>0.0535</v>
      </c>
      <c r="C6" s="15" t="n">
        <v>0.0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7" t="n">
        <v>352.4</v>
      </c>
    </row>
    <row r="5">
      <c r="A5" s="4" t="inlineStr">
        <is>
          <t>Foreign currency translation adjustment</t>
        </is>
      </c>
      <c r="B5" s="8" t="n">
        <v>7.4</v>
      </c>
    </row>
    <row r="6">
      <c r="A6" s="4" t="inlineStr">
        <is>
          <t>Ending balance</t>
        </is>
      </c>
      <c r="B6" s="8" t="n">
        <v>359.8</v>
      </c>
    </row>
    <row r="7">
      <c r="A7" s="4" t="inlineStr">
        <is>
          <t>Advanced Electronics Solutions</t>
        </is>
      </c>
      <c r="B7" s="4" t="inlineStr">
        <is>
          <t xml:space="preserve"> </t>
        </is>
      </c>
    </row>
    <row r="8">
      <c r="A8" s="3" t="inlineStr">
        <is>
          <t>Goodwill [Roll Forward]</t>
        </is>
      </c>
      <c r="B8" s="4" t="inlineStr">
        <is>
          <t xml:space="preserve"> </t>
        </is>
      </c>
    </row>
    <row r="9">
      <c r="A9" s="4" t="inlineStr">
        <is>
          <t>Beginning balance</t>
        </is>
      </c>
      <c r="B9" s="8" t="n">
        <v>115.4</v>
      </c>
    </row>
    <row r="10">
      <c r="A10" s="4" t="inlineStr">
        <is>
          <t>Foreign currency translation adjustment</t>
        </is>
      </c>
      <c r="B10" s="8" t="n">
        <v>2.3</v>
      </c>
    </row>
    <row r="11">
      <c r="A11" s="4" t="inlineStr">
        <is>
          <t>Ending balance</t>
        </is>
      </c>
      <c r="B11" s="8" t="n">
        <v>117.7</v>
      </c>
    </row>
    <row r="12">
      <c r="A12" s="4" t="inlineStr">
        <is>
          <t>Elastomeric Material Solutions</t>
        </is>
      </c>
      <c r="B12" s="4" t="inlineStr">
        <is>
          <t xml:space="preserve"> </t>
        </is>
      </c>
    </row>
    <row r="13">
      <c r="A13" s="3" t="inlineStr">
        <is>
          <t>Goodwill [Roll Forward]</t>
        </is>
      </c>
      <c r="B13" s="4" t="inlineStr">
        <is>
          <t xml:space="preserve"> </t>
        </is>
      </c>
    </row>
    <row r="14">
      <c r="A14" s="4" t="inlineStr">
        <is>
          <t>Beginning balance</t>
        </is>
      </c>
      <c r="B14" s="8" t="n">
        <v>234.8</v>
      </c>
    </row>
    <row r="15">
      <c r="A15" s="4" t="inlineStr">
        <is>
          <t>Foreign currency translation adjustment</t>
        </is>
      </c>
      <c r="B15" s="8" t="n">
        <v>5.1</v>
      </c>
    </row>
    <row r="16">
      <c r="A16" s="4" t="inlineStr">
        <is>
          <t>Ending balance</t>
        </is>
      </c>
      <c r="B16" s="8" t="n">
        <v>239.9</v>
      </c>
    </row>
    <row r="17">
      <c r="A17" s="4" t="inlineStr">
        <is>
          <t>Other</t>
        </is>
      </c>
      <c r="B17" s="4" t="inlineStr">
        <is>
          <t xml:space="preserve"> </t>
        </is>
      </c>
    </row>
    <row r="18">
      <c r="A18" s="3" t="inlineStr">
        <is>
          <t>Goodwill [Roll Forward]</t>
        </is>
      </c>
      <c r="B18" s="4" t="inlineStr">
        <is>
          <t xml:space="preserve"> </t>
        </is>
      </c>
    </row>
    <row r="19">
      <c r="A19" s="4" t="inlineStr">
        <is>
          <t>Beginning balance</t>
        </is>
      </c>
      <c r="B19" s="8" t="n">
        <v>2.2</v>
      </c>
    </row>
    <row r="20">
      <c r="A20" s="4" t="inlineStr">
        <is>
          <t>Foreign currency translation adjustment</t>
        </is>
      </c>
      <c r="B20" s="6" t="n">
        <v>0</v>
      </c>
    </row>
    <row r="21">
      <c r="A21" s="4" t="inlineStr">
        <is>
          <t>Ending balance</t>
        </is>
      </c>
      <c r="B21" s="7" t="n">
        <v>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76</v>
      </c>
      <c r="C3" s="5" t="n">
        <v>282</v>
      </c>
    </row>
    <row r="4">
      <c r="A4" s="4" t="inlineStr">
        <is>
          <t>Indefinite-lived other intangible asset</t>
        </is>
      </c>
      <c r="B4" s="8" t="n">
        <v>4.3</v>
      </c>
      <c r="C4" s="8" t="n">
        <v>4.2</v>
      </c>
    </row>
    <row r="5">
      <c r="A5" s="4" t="inlineStr">
        <is>
          <t>Total other intangible assets, gross carrying amount</t>
        </is>
      </c>
      <c r="B5" s="8" t="n">
        <v>280.3</v>
      </c>
      <c r="C5" s="8" t="n">
        <v>286.2</v>
      </c>
    </row>
    <row r="6">
      <c r="A6" s="4" t="inlineStr">
        <is>
          <t>Accumulated Amortization</t>
        </is>
      </c>
      <c r="B6" s="8" t="n">
        <v>156.4</v>
      </c>
      <c r="C6" s="8" t="n">
        <v>152.5</v>
      </c>
    </row>
    <row r="7">
      <c r="A7" s="4" t="inlineStr">
        <is>
          <t>Net Carrying Amount</t>
        </is>
      </c>
      <c r="B7" s="8" t="n">
        <v>119.6</v>
      </c>
      <c r="C7" s="8" t="n">
        <v>129.5</v>
      </c>
    </row>
    <row r="8">
      <c r="A8" s="4" t="inlineStr">
        <is>
          <t>Total other intangible assets, net carrying amount</t>
        </is>
      </c>
      <c r="B8" s="8" t="n">
        <v>123.9</v>
      </c>
      <c r="C8" s="8" t="n">
        <v>133.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8" t="n">
        <v>177.9</v>
      </c>
      <c r="C11" s="8" t="n">
        <v>178.6</v>
      </c>
    </row>
    <row r="12">
      <c r="A12" s="4" t="inlineStr">
        <is>
          <t>Accumulated Amortization</t>
        </is>
      </c>
      <c r="B12" s="6" t="n">
        <v>90</v>
      </c>
      <c r="C12" s="8" t="n">
        <v>85.59999999999999</v>
      </c>
    </row>
    <row r="13">
      <c r="A13" s="4" t="inlineStr">
        <is>
          <t>Net Carrying Amount</t>
        </is>
      </c>
      <c r="B13" s="8" t="n">
        <v>87.90000000000001</v>
      </c>
      <c r="C13" s="6" t="n">
        <v>93</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8" t="n">
        <v>77.40000000000001</v>
      </c>
      <c r="C16" s="8" t="n">
        <v>82.40000000000001</v>
      </c>
    </row>
    <row r="17">
      <c r="A17" s="4" t="inlineStr">
        <is>
          <t>Accumulated Amortization</t>
        </is>
      </c>
      <c r="B17" s="8" t="n">
        <v>58.1</v>
      </c>
      <c r="C17" s="8" t="n">
        <v>59.1</v>
      </c>
    </row>
    <row r="18">
      <c r="A18" s="4" t="inlineStr">
        <is>
          <t>Net Carrying Amount</t>
        </is>
      </c>
      <c r="B18" s="8" t="n">
        <v>19.3</v>
      </c>
      <c r="C18" s="8" t="n">
        <v>23.3</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8" t="n">
        <v>19.4</v>
      </c>
      <c r="C21" s="8" t="n">
        <v>19.1</v>
      </c>
    </row>
    <row r="22">
      <c r="A22" s="4" t="inlineStr">
        <is>
          <t>Accumulated Amortization</t>
        </is>
      </c>
      <c r="B22" s="8" t="n">
        <v>7.4</v>
      </c>
      <c r="C22" s="8" t="n">
        <v>6.6</v>
      </c>
    </row>
    <row r="23">
      <c r="A23" s="4" t="inlineStr">
        <is>
          <t>Net Carrying Amount</t>
        </is>
      </c>
      <c r="B23" s="6" t="n">
        <v>12</v>
      </c>
      <c r="C23" s="8" t="n">
        <v>12.5</v>
      </c>
    </row>
    <row r="24">
      <c r="A24" s="4" t="inlineStr">
        <is>
          <t>Covenants not to compet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8" t="n">
        <v>1.3</v>
      </c>
      <c r="C26" s="8" t="n">
        <v>1.9</v>
      </c>
    </row>
    <row r="27">
      <c r="A27" s="4" t="inlineStr">
        <is>
          <t>Accumulated Amortization</t>
        </is>
      </c>
      <c r="B27" s="8" t="n">
        <v>0.9</v>
      </c>
      <c r="C27" s="8" t="n">
        <v>1.2</v>
      </c>
    </row>
    <row r="28">
      <c r="A28" s="4" t="inlineStr">
        <is>
          <t>Net Carrying Amount</t>
        </is>
      </c>
      <c r="B28" s="7" t="n">
        <v>0.4</v>
      </c>
      <c r="C28" s="7"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Million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20</t>
        </is>
      </c>
      <c r="B2" s="4" t="inlineStr">
        <is>
          <t xml:space="preserve"> </t>
        </is>
      </c>
      <c r="C2" s="7" t="n">
        <v>18.7</v>
      </c>
      <c r="D2" s="5" t="n">
        <v>148</v>
      </c>
      <c r="E2" s="7" t="n">
        <v>873.7</v>
      </c>
      <c r="F2" s="7" t="n">
        <v>-1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vested restricted stock units, net of shares withheld for taxes</t>
        </is>
      </c>
      <c r="B4" s="4" t="inlineStr">
        <is>
          <t xml:space="preserve"> </t>
        </is>
      </c>
      <c r="C4" s="6" t="n">
        <v>0</v>
      </c>
      <c r="D4" s="8" t="n">
        <v>-2.9</v>
      </c>
      <c r="E4" s="4" t="inlineStr">
        <is>
          <t xml:space="preserve"> </t>
        </is>
      </c>
      <c r="F4" s="4" t="inlineStr">
        <is>
          <t xml:space="preserve"> </t>
        </is>
      </c>
    </row>
    <row r="5">
      <c r="A5" s="4" t="inlineStr">
        <is>
          <t>Shares repurchased</t>
        </is>
      </c>
      <c r="B5" s="4" t="inlineStr">
        <is>
          <t xml:space="preserve"> </t>
        </is>
      </c>
      <c r="C5" s="6" t="n">
        <v>0</v>
      </c>
      <c r="D5" s="6" t="n">
        <v>0</v>
      </c>
      <c r="E5" s="4" t="inlineStr">
        <is>
          <t xml:space="preserve"> </t>
        </is>
      </c>
      <c r="F5" s="4" t="inlineStr">
        <is>
          <t xml:space="preserve"> </t>
        </is>
      </c>
    </row>
    <row r="6">
      <c r="A6" s="4" t="inlineStr">
        <is>
          <t>Other capital stock activity</t>
        </is>
      </c>
      <c r="B6" s="4" t="inlineStr">
        <is>
          <t xml:space="preserve"> </t>
        </is>
      </c>
      <c r="C6" s="6" t="n">
        <v>0</v>
      </c>
      <c r="D6" s="4" t="inlineStr">
        <is>
          <t xml:space="preserve"> </t>
        </is>
      </c>
      <c r="E6" s="4" t="inlineStr">
        <is>
          <t xml:space="preserve"> </t>
        </is>
      </c>
      <c r="F6" s="4" t="inlineStr">
        <is>
          <t xml:space="preserve"> </t>
        </is>
      </c>
    </row>
    <row r="7">
      <c r="A7" s="4" t="inlineStr">
        <is>
          <t>Other additional paid-in capital activity</t>
        </is>
      </c>
      <c r="B7" s="4" t="inlineStr">
        <is>
          <t xml:space="preserve"> </t>
        </is>
      </c>
      <c r="C7" s="4" t="inlineStr">
        <is>
          <t xml:space="preserve"> </t>
        </is>
      </c>
      <c r="D7" s="8" t="n">
        <v>1.5</v>
      </c>
      <c r="E7" s="4" t="inlineStr">
        <is>
          <t xml:space="preserve"> </t>
        </is>
      </c>
      <c r="F7" s="4" t="inlineStr">
        <is>
          <t xml:space="preserve"> </t>
        </is>
      </c>
    </row>
    <row r="8">
      <c r="A8" s="4" t="inlineStr">
        <is>
          <t>Equity compensation expense</t>
        </is>
      </c>
      <c r="B8" s="4" t="inlineStr">
        <is>
          <t xml:space="preserve"> </t>
        </is>
      </c>
      <c r="C8" s="4" t="inlineStr">
        <is>
          <t xml:space="preserve"> </t>
        </is>
      </c>
      <c r="D8" s="6" t="n">
        <v>17</v>
      </c>
      <c r="E8" s="4" t="inlineStr">
        <is>
          <t xml:space="preserve"> </t>
        </is>
      </c>
      <c r="F8" s="4" t="inlineStr">
        <is>
          <t xml:space="preserve"> </t>
        </is>
      </c>
    </row>
    <row r="9">
      <c r="A9" s="4" t="inlineStr">
        <is>
          <t>Net income</t>
        </is>
      </c>
      <c r="B9" s="7" t="n">
        <v>108.1</v>
      </c>
      <c r="C9" s="4" t="inlineStr">
        <is>
          <t xml:space="preserve"> </t>
        </is>
      </c>
      <c r="D9" s="4" t="inlineStr">
        <is>
          <t xml:space="preserve"> </t>
        </is>
      </c>
      <c r="E9" s="8" t="n">
        <v>108.1</v>
      </c>
      <c r="F9" s="4" t="inlineStr">
        <is>
          <t xml:space="preserve"> </t>
        </is>
      </c>
    </row>
    <row r="10">
      <c r="A10" s="4" t="inlineStr">
        <is>
          <t>Other comprehensive income (loss)</t>
        </is>
      </c>
      <c r="B10" s="8" t="n">
        <v>-25.6</v>
      </c>
      <c r="C10" s="4" t="inlineStr">
        <is>
          <t xml:space="preserve"> </t>
        </is>
      </c>
      <c r="D10" s="4" t="inlineStr">
        <is>
          <t xml:space="preserve"> </t>
        </is>
      </c>
      <c r="E10" s="4" t="inlineStr">
        <is>
          <t xml:space="preserve"> </t>
        </is>
      </c>
      <c r="F10" s="8" t="n">
        <v>-25.6</v>
      </c>
    </row>
    <row r="11">
      <c r="A11" s="4" t="inlineStr">
        <is>
          <t>Balance, end of period at Dec. 31, 2021</t>
        </is>
      </c>
      <c r="B11" s="8" t="n">
        <v>1118.9</v>
      </c>
      <c r="C11" s="8" t="n">
        <v>18.7</v>
      </c>
      <c r="D11" s="8" t="n">
        <v>163.6</v>
      </c>
      <c r="E11" s="8" t="n">
        <v>981.8</v>
      </c>
      <c r="F11" s="8" t="n">
        <v>-45.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for vested restricted stock units, net of shares withheld for taxes</t>
        </is>
      </c>
      <c r="B13" s="4" t="inlineStr">
        <is>
          <t xml:space="preserve"> </t>
        </is>
      </c>
      <c r="C13" s="8" t="n">
        <v>0.1</v>
      </c>
      <c r="D13" s="8" t="n">
        <v>-10.9</v>
      </c>
      <c r="E13" s="4" t="inlineStr">
        <is>
          <t xml:space="preserve"> </t>
        </is>
      </c>
      <c r="F13" s="4" t="inlineStr">
        <is>
          <t xml:space="preserve"> </t>
        </is>
      </c>
    </row>
    <row r="14">
      <c r="A14" s="4" t="inlineStr">
        <is>
          <t>Shares repurchased</t>
        </is>
      </c>
      <c r="B14" s="6" t="n">
        <v>-25</v>
      </c>
      <c r="C14" s="8" t="n">
        <v>-0.2</v>
      </c>
      <c r="D14" s="8" t="n">
        <v>-24.8</v>
      </c>
      <c r="E14" s="4" t="inlineStr">
        <is>
          <t xml:space="preserve"> </t>
        </is>
      </c>
      <c r="F14" s="4" t="inlineStr">
        <is>
          <t xml:space="preserve"> </t>
        </is>
      </c>
    </row>
    <row r="15">
      <c r="A15" s="4" t="inlineStr">
        <is>
          <t>Other capital stock activity</t>
        </is>
      </c>
      <c r="B15" s="4" t="inlineStr">
        <is>
          <t xml:space="preserve"> </t>
        </is>
      </c>
      <c r="C15" s="6" t="n">
        <v>0</v>
      </c>
      <c r="D15" s="4" t="inlineStr">
        <is>
          <t xml:space="preserve"> </t>
        </is>
      </c>
      <c r="E15" s="4" t="inlineStr">
        <is>
          <t xml:space="preserve"> </t>
        </is>
      </c>
      <c r="F15" s="4" t="inlineStr">
        <is>
          <t xml:space="preserve"> </t>
        </is>
      </c>
    </row>
    <row r="16">
      <c r="A16" s="4" t="inlineStr">
        <is>
          <t>Other additional paid-in capital activity</t>
        </is>
      </c>
      <c r="B16" s="4" t="inlineStr">
        <is>
          <t xml:space="preserve"> </t>
        </is>
      </c>
      <c r="C16" s="4" t="inlineStr">
        <is>
          <t xml:space="preserve"> </t>
        </is>
      </c>
      <c r="D16" s="6" t="n">
        <v>1</v>
      </c>
      <c r="E16" s="4" t="inlineStr">
        <is>
          <t xml:space="preserve"> </t>
        </is>
      </c>
      <c r="F16" s="4" t="inlineStr">
        <is>
          <t xml:space="preserve"> </t>
        </is>
      </c>
    </row>
    <row r="17">
      <c r="A17" s="4" t="inlineStr">
        <is>
          <t>Equity compensation expense</t>
        </is>
      </c>
      <c r="B17" s="4" t="inlineStr">
        <is>
          <t xml:space="preserve"> </t>
        </is>
      </c>
      <c r="C17" s="4" t="inlineStr">
        <is>
          <t xml:space="preserve"> </t>
        </is>
      </c>
      <c r="D17" s="8" t="n">
        <v>11.8</v>
      </c>
      <c r="E17" s="4" t="inlineStr">
        <is>
          <t xml:space="preserve"> </t>
        </is>
      </c>
      <c r="F17" s="4" t="inlineStr">
        <is>
          <t xml:space="preserve"> </t>
        </is>
      </c>
    </row>
    <row r="18">
      <c r="A18" s="4" t="inlineStr">
        <is>
          <t>Net income</t>
        </is>
      </c>
      <c r="B18" s="8" t="n">
        <v>116.6</v>
      </c>
      <c r="C18" s="4" t="inlineStr">
        <is>
          <t xml:space="preserve"> </t>
        </is>
      </c>
      <c r="D18" s="4" t="inlineStr">
        <is>
          <t xml:space="preserve"> </t>
        </is>
      </c>
      <c r="E18" s="8" t="n">
        <v>116.6</v>
      </c>
      <c r="F18" s="4" t="inlineStr">
        <is>
          <t xml:space="preserve"> </t>
        </is>
      </c>
    </row>
    <row r="19">
      <c r="A19" s="4" t="inlineStr">
        <is>
          <t>Other comprehensive income (loss)</t>
        </is>
      </c>
      <c r="B19" s="6" t="n">
        <v>-40</v>
      </c>
      <c r="C19" s="4" t="inlineStr">
        <is>
          <t xml:space="preserve"> </t>
        </is>
      </c>
      <c r="D19" s="4" t="inlineStr">
        <is>
          <t xml:space="preserve"> </t>
        </is>
      </c>
      <c r="E19" s="4" t="inlineStr">
        <is>
          <t xml:space="preserve"> </t>
        </is>
      </c>
      <c r="F19" s="6" t="n">
        <v>-40</v>
      </c>
    </row>
    <row r="20">
      <c r="A20" s="4" t="inlineStr">
        <is>
          <t>Balance, end of period at Dec. 31, 2022</t>
        </is>
      </c>
      <c r="B20" s="8" t="n">
        <v>1172.5</v>
      </c>
      <c r="C20" s="8" t="n">
        <v>18.6</v>
      </c>
      <c r="D20" s="8" t="n">
        <v>140.7</v>
      </c>
      <c r="E20" s="8" t="n">
        <v>1098.4</v>
      </c>
      <c r="F20" s="8" t="n">
        <v>-85.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or vested restricted stock units, net of shares withheld for taxes</t>
        </is>
      </c>
      <c r="B22" s="4" t="inlineStr">
        <is>
          <t xml:space="preserve"> </t>
        </is>
      </c>
      <c r="C22" s="6" t="n">
        <v>0</v>
      </c>
      <c r="D22" s="8" t="n">
        <v>-3.2</v>
      </c>
      <c r="E22" s="4" t="inlineStr">
        <is>
          <t xml:space="preserve"> </t>
        </is>
      </c>
      <c r="F22" s="4" t="inlineStr">
        <is>
          <t xml:space="preserve"> </t>
        </is>
      </c>
    </row>
    <row r="23">
      <c r="A23" s="4" t="inlineStr">
        <is>
          <t>Shares repurchased</t>
        </is>
      </c>
      <c r="B23" s="4" t="inlineStr">
        <is>
          <t xml:space="preserve"> </t>
        </is>
      </c>
      <c r="C23" s="6" t="n">
        <v>0</v>
      </c>
      <c r="D23" s="6" t="n">
        <v>0</v>
      </c>
      <c r="E23" s="4" t="inlineStr">
        <is>
          <t xml:space="preserve"> </t>
        </is>
      </c>
      <c r="F23" s="4" t="inlineStr">
        <is>
          <t xml:space="preserve"> </t>
        </is>
      </c>
    </row>
    <row r="24">
      <c r="A24" s="4" t="inlineStr">
        <is>
          <t>Other capital stock activity</t>
        </is>
      </c>
      <c r="B24" s="4" t="inlineStr">
        <is>
          <t xml:space="preserve"> </t>
        </is>
      </c>
      <c r="C24" s="6" t="n">
        <v>0</v>
      </c>
      <c r="D24" s="4" t="inlineStr">
        <is>
          <t xml:space="preserve"> </t>
        </is>
      </c>
      <c r="E24" s="4" t="inlineStr">
        <is>
          <t xml:space="preserve"> </t>
        </is>
      </c>
      <c r="F24" s="4" t="inlineStr">
        <is>
          <t xml:space="preserve"> </t>
        </is>
      </c>
    </row>
    <row r="25">
      <c r="A25" s="4" t="inlineStr">
        <is>
          <t>Other additional paid-in capital activity</t>
        </is>
      </c>
      <c r="B25" s="4" t="inlineStr">
        <is>
          <t xml:space="preserve"> </t>
        </is>
      </c>
      <c r="C25" s="4" t="inlineStr">
        <is>
          <t xml:space="preserve"> </t>
        </is>
      </c>
      <c r="D25" s="6" t="n">
        <v>0</v>
      </c>
      <c r="E25" s="4" t="inlineStr">
        <is>
          <t xml:space="preserve"> </t>
        </is>
      </c>
      <c r="F25" s="4" t="inlineStr">
        <is>
          <t xml:space="preserve"> </t>
        </is>
      </c>
    </row>
    <row r="26">
      <c r="A26" s="4" t="inlineStr">
        <is>
          <t>Equity compensation expense</t>
        </is>
      </c>
      <c r="B26" s="4" t="inlineStr">
        <is>
          <t xml:space="preserve"> </t>
        </is>
      </c>
      <c r="C26" s="4" t="inlineStr">
        <is>
          <t xml:space="preserve"> </t>
        </is>
      </c>
      <c r="D26" s="8" t="n">
        <v>14.3</v>
      </c>
      <c r="E26" s="4" t="inlineStr">
        <is>
          <t xml:space="preserve"> </t>
        </is>
      </c>
      <c r="F26" s="4" t="inlineStr">
        <is>
          <t xml:space="preserve"> </t>
        </is>
      </c>
    </row>
    <row r="27">
      <c r="A27" s="4" t="inlineStr">
        <is>
          <t>Net income</t>
        </is>
      </c>
      <c r="B27" s="8" t="n">
        <v>56.6</v>
      </c>
      <c r="C27" s="4" t="inlineStr">
        <is>
          <t xml:space="preserve"> </t>
        </is>
      </c>
      <c r="D27" s="4" t="inlineStr">
        <is>
          <t xml:space="preserve"> </t>
        </is>
      </c>
      <c r="E27" s="8" t="n">
        <v>56.6</v>
      </c>
      <c r="F27" s="4" t="inlineStr">
        <is>
          <t xml:space="preserve"> </t>
        </is>
      </c>
    </row>
    <row r="28">
      <c r="A28" s="4" t="inlineStr">
        <is>
          <t>Other comprehensive income (loss)</t>
        </is>
      </c>
      <c r="B28" s="8" t="n">
        <v>18.8</v>
      </c>
      <c r="C28" s="4" t="inlineStr">
        <is>
          <t xml:space="preserve"> </t>
        </is>
      </c>
      <c r="D28" s="4" t="inlineStr">
        <is>
          <t xml:space="preserve"> </t>
        </is>
      </c>
      <c r="E28" s="4" t="inlineStr">
        <is>
          <t xml:space="preserve"> </t>
        </is>
      </c>
      <c r="F28" s="8" t="n">
        <v>18.8</v>
      </c>
    </row>
    <row r="29">
      <c r="A29" s="4" t="inlineStr">
        <is>
          <t>Balance, end of period at Dec. 31, 2023</t>
        </is>
      </c>
      <c r="B29" s="5" t="n">
        <v>1259</v>
      </c>
      <c r="C29" s="7" t="n">
        <v>18.6</v>
      </c>
      <c r="D29" s="7" t="n">
        <v>151.8</v>
      </c>
      <c r="E29" s="5" t="n">
        <v>1155</v>
      </c>
      <c r="F29" s="7" t="n">
        <v>-66.4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3.4</v>
      </c>
      <c r="C4" s="7" t="n">
        <v>16.4</v>
      </c>
      <c r="D4" s="7" t="n">
        <v>14.3</v>
      </c>
    </row>
    <row r="5">
      <c r="A5" s="4" t="inlineStr">
        <is>
          <t>Definite-lived other intangible asset impairment charges</t>
        </is>
      </c>
      <c r="B5" s="4" t="inlineStr">
        <is>
          <t xml:space="preserve"> </t>
        </is>
      </c>
      <c r="C5" s="7" t="n">
        <v>17.9</v>
      </c>
      <c r="D5" s="4" t="inlineStr">
        <is>
          <t xml:space="preserve"> </t>
        </is>
      </c>
    </row>
    <row r="6">
      <c r="A6" s="4" t="inlineStr">
        <is>
          <t>Estimated future amortization expense for 2024</t>
        </is>
      </c>
      <c r="B6" s="8" t="n">
        <v>12.4</v>
      </c>
      <c r="C6" s="4" t="inlineStr">
        <is>
          <t xml:space="preserve"> </t>
        </is>
      </c>
      <c r="D6" s="4" t="inlineStr">
        <is>
          <t xml:space="preserve"> </t>
        </is>
      </c>
    </row>
    <row r="7">
      <c r="A7" s="4" t="inlineStr">
        <is>
          <t>Estimated future amortization expense for 2025</t>
        </is>
      </c>
      <c r="B7" s="8" t="n">
        <v>10.8</v>
      </c>
      <c r="C7" s="4" t="inlineStr">
        <is>
          <t xml:space="preserve"> </t>
        </is>
      </c>
      <c r="D7" s="4" t="inlineStr">
        <is>
          <t xml:space="preserve"> </t>
        </is>
      </c>
    </row>
    <row r="8">
      <c r="A8" s="4" t="inlineStr">
        <is>
          <t>Estimated future amortization expense for 2026</t>
        </is>
      </c>
      <c r="B8" s="8" t="n">
        <v>10.4</v>
      </c>
      <c r="C8" s="4" t="inlineStr">
        <is>
          <t xml:space="preserve"> </t>
        </is>
      </c>
      <c r="D8" s="4" t="inlineStr">
        <is>
          <t xml:space="preserve"> </t>
        </is>
      </c>
    </row>
    <row r="9">
      <c r="A9" s="4" t="inlineStr">
        <is>
          <t>Estimated future amortization expense for 2027</t>
        </is>
      </c>
      <c r="B9" s="6" t="n">
        <v>10</v>
      </c>
      <c r="C9" s="4" t="inlineStr">
        <is>
          <t xml:space="preserve"> </t>
        </is>
      </c>
      <c r="D9" s="4" t="inlineStr">
        <is>
          <t xml:space="preserve"> </t>
        </is>
      </c>
    </row>
    <row r="10">
      <c r="A10" s="4" t="inlineStr">
        <is>
          <t>Estimated future amortization expense for 2028</t>
        </is>
      </c>
      <c r="B10" s="7" t="n">
        <v>7.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Schedule of Weighted Average Amortization Period, by Intangible Asset Class) (Details)</t>
        </is>
      </c>
      <c r="B1" s="2" t="inlineStr">
        <is>
          <t>12 Months Ended</t>
        </is>
      </c>
    </row>
    <row r="2">
      <c r="B2" s="2" t="inlineStr">
        <is>
          <t>Dec. 31, 2023</t>
        </is>
      </c>
    </row>
    <row r="3">
      <c r="A3" s="3" t="inlineStr">
        <is>
          <t>Acquired Finite-Lived Intangible Assets [Line Items]</t>
        </is>
      </c>
      <c r="B3" s="4" t="inlineStr">
        <is>
          <t xml:space="preserve"> </t>
        </is>
      </c>
    </row>
    <row r="4">
      <c r="A4" s="4" t="inlineStr">
        <is>
          <t>Total definite-lived other intangible assets</t>
        </is>
      </c>
      <c r="B4" s="4" t="inlineStr">
        <is>
          <t>7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Total definite-lived other intangible assets</t>
        </is>
      </c>
      <c r="B7" s="4" t="inlineStr">
        <is>
          <t>7 years 4 months 24 days</t>
        </is>
      </c>
    </row>
    <row r="8">
      <c r="A8" s="4" t="inlineStr">
        <is>
          <t>Technology</t>
        </is>
      </c>
      <c r="B8" s="4" t="inlineStr">
        <is>
          <t xml:space="preserve"> </t>
        </is>
      </c>
    </row>
    <row r="9">
      <c r="A9" s="3" t="inlineStr">
        <is>
          <t>Acquired Finite-Lived Intangible Assets [Line Items]</t>
        </is>
      </c>
      <c r="B9" s="4" t="inlineStr">
        <is>
          <t xml:space="preserve"> </t>
        </is>
      </c>
    </row>
    <row r="10">
      <c r="A10" s="4" t="inlineStr">
        <is>
          <t>Total definite-lived other intangible assets</t>
        </is>
      </c>
      <c r="B10" s="4" t="inlineStr">
        <is>
          <t>3 years 3 months 18 days</t>
        </is>
      </c>
    </row>
    <row r="11">
      <c r="A11" s="4" t="inlineStr">
        <is>
          <t>Trademarks and trade names</t>
        </is>
      </c>
      <c r="B11" s="4" t="inlineStr">
        <is>
          <t xml:space="preserve"> </t>
        </is>
      </c>
    </row>
    <row r="12">
      <c r="A12" s="3" t="inlineStr">
        <is>
          <t>Acquired Finite-Lived Intangible Assets [Line Items]</t>
        </is>
      </c>
      <c r="B12" s="4" t="inlineStr">
        <is>
          <t xml:space="preserve"> </t>
        </is>
      </c>
    </row>
    <row r="13">
      <c r="A13" s="4" t="inlineStr">
        <is>
          <t>Total definite-lived other intangible assets</t>
        </is>
      </c>
      <c r="B13" s="4" t="inlineStr">
        <is>
          <t>10 years</t>
        </is>
      </c>
    </row>
    <row r="14">
      <c r="A14" s="4" t="inlineStr">
        <is>
          <t>Covenants not to compete</t>
        </is>
      </c>
      <c r="B14" s="4" t="inlineStr">
        <is>
          <t xml:space="preserve"> </t>
        </is>
      </c>
    </row>
    <row r="15">
      <c r="A15" s="3" t="inlineStr">
        <is>
          <t>Acquired Finite-Lived Intangible Assets [Line Items]</t>
        </is>
      </c>
      <c r="B15" s="4" t="inlineStr">
        <is>
          <t xml:space="preserve"> </t>
        </is>
      </c>
    </row>
    <row r="16">
      <c r="A16" s="4" t="inlineStr">
        <is>
          <t>Total definite-lived other intangible assets</t>
        </is>
      </c>
      <c r="B16" s="4" t="inlineStr">
        <is>
          <t>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Benefits, Other Postretirement Benefits and Employee Savings and Investment Plans (Additional Information) (Detail) $ in Millions</t>
        </is>
      </c>
      <c r="B1" s="2" t="inlineStr">
        <is>
          <t>12 Months Ended</t>
        </is>
      </c>
    </row>
    <row r="2">
      <c r="B2" s="2" t="inlineStr">
        <is>
          <t>Dec. 31, 2023 USD ($) plan</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umber of qualified noncontributory defined benefit plans | plan</t>
        </is>
      </c>
      <c r="B4" s="6" t="n">
        <v>1</v>
      </c>
      <c r="C4" s="4" t="inlineStr">
        <is>
          <t xml:space="preserve"> </t>
        </is>
      </c>
      <c r="D4" s="4" t="inlineStr">
        <is>
          <t xml:space="preserve"> </t>
        </is>
      </c>
    </row>
    <row r="5">
      <c r="A5" s="4" t="inlineStr">
        <is>
          <t>Health care cost trend rate assumed for next fiscal year (percent)</t>
        </is>
      </c>
      <c r="B5" s="10" t="n">
        <v>0.07000000000000001</v>
      </c>
      <c r="C5" s="15" t="n">
        <v>0.0625</v>
      </c>
      <c r="D5" s="4" t="inlineStr">
        <is>
          <t xml:space="preserve"> </t>
        </is>
      </c>
    </row>
    <row r="6">
      <c r="A6" s="4" t="inlineStr">
        <is>
          <t>Health care cost, employees age</t>
        </is>
      </c>
      <c r="B6" s="4" t="inlineStr">
        <is>
          <t>65 years</t>
        </is>
      </c>
      <c r="C6" s="4" t="inlineStr">
        <is>
          <t>65 years</t>
        </is>
      </c>
      <c r="D6" s="4" t="inlineStr">
        <is>
          <t xml:space="preserve"> </t>
        </is>
      </c>
    </row>
    <row r="7">
      <c r="A7" s="4" t="inlineStr">
        <is>
          <t>Rogers Employee Savings and Investment Plan (RESIP)</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Employer contributions</t>
        </is>
      </c>
      <c r="B9" s="7" t="n">
        <v>4.6</v>
      </c>
      <c r="C9" s="7" t="n">
        <v>11.8</v>
      </c>
      <c r="D9" s="7" t="n">
        <v>5.6</v>
      </c>
    </row>
    <row r="10">
      <c r="A10" s="4" t="inlineStr">
        <is>
          <t>Employer discretionary contribution amount</t>
        </is>
      </c>
      <c r="B10" s="7" t="n">
        <v>6.5</v>
      </c>
      <c r="C10" s="4" t="inlineStr">
        <is>
          <t xml:space="preserve"> </t>
        </is>
      </c>
      <c r="D10" s="4" t="inlineStr">
        <is>
          <t xml:space="preserve"> </t>
        </is>
      </c>
    </row>
    <row r="11">
      <c r="A11" s="4" t="inlineStr">
        <is>
          <t>Rogers Employee Savings and Investment Plan (RESIP) | 100% match</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Employee compensation subject to employer matching percent (percent)</t>
        </is>
      </c>
      <c r="B13" s="15" t="n">
        <v>0.035</v>
      </c>
      <c r="C13" s="4" t="inlineStr">
        <is>
          <t xml:space="preserve"> </t>
        </is>
      </c>
      <c r="D13" s="4" t="inlineStr">
        <is>
          <t xml:space="preserve"> </t>
        </is>
      </c>
    </row>
    <row r="14">
      <c r="A14" s="4" t="inlineStr">
        <is>
          <t>Rogers Employee Savings and Investment Plan (RESIP) | 1% of compensation | 100% match</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Employee compensation subject to employer matching percent (percent)</t>
        </is>
      </c>
      <c r="B16" s="10" t="n">
        <v>1</v>
      </c>
      <c r="C16" s="4" t="inlineStr">
        <is>
          <t xml:space="preserve"> </t>
        </is>
      </c>
      <c r="D16" s="4" t="inlineStr">
        <is>
          <t xml:space="preserve"> </t>
        </is>
      </c>
    </row>
    <row r="17">
      <c r="A17" s="4" t="inlineStr">
        <is>
          <t>Employer matching contribution (percent)</t>
        </is>
      </c>
      <c r="B17" s="10" t="n">
        <v>0.01</v>
      </c>
      <c r="C17" s="4" t="inlineStr">
        <is>
          <t xml:space="preserve"> </t>
        </is>
      </c>
      <c r="D17" s="4" t="inlineStr">
        <is>
          <t xml:space="preserve"> </t>
        </is>
      </c>
    </row>
    <row r="18">
      <c r="A18" s="4" t="inlineStr">
        <is>
          <t>Rogers Employee Savings and Investment Plan (RESIP) | 5% of compensation | 50% match</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mployee compensation subject to employer matching percent (percent)</t>
        </is>
      </c>
      <c r="B20" s="10" t="n">
        <v>0.05</v>
      </c>
      <c r="C20" s="4" t="inlineStr">
        <is>
          <t xml:space="preserve"> </t>
        </is>
      </c>
      <c r="D20" s="4" t="inlineStr">
        <is>
          <t xml:space="preserve"> </t>
        </is>
      </c>
    </row>
    <row r="21">
      <c r="A21" s="4" t="inlineStr">
        <is>
          <t>Employer matching contribution (percent)</t>
        </is>
      </c>
      <c r="B21" s="10" t="n">
        <v>0.5</v>
      </c>
      <c r="C21" s="4" t="inlineStr">
        <is>
          <t xml:space="preserve"> </t>
        </is>
      </c>
      <c r="D21" s="4" t="inlineStr">
        <is>
          <t xml:space="preserve"> </t>
        </is>
      </c>
    </row>
    <row r="22">
      <c r="A22" s="4" t="inlineStr">
        <is>
          <t>Pension Benefit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Expected long-term rate of return on plan assets (percent)</t>
        </is>
      </c>
      <c r="B24" s="15" t="n">
        <v>0.0522</v>
      </c>
      <c r="C24" s="4" t="inlineStr">
        <is>
          <t xml:space="preserve"> </t>
        </is>
      </c>
      <c r="D24" s="4" t="inlineStr">
        <is>
          <t xml:space="preserve"> </t>
        </is>
      </c>
    </row>
    <row r="25">
      <c r="A25" s="4" t="inlineStr">
        <is>
          <t>Employer contributions</t>
        </is>
      </c>
      <c r="B25" s="7" t="n">
        <v>0.3</v>
      </c>
      <c r="C25" s="5" t="n">
        <v>0</v>
      </c>
      <c r="D25" s="4" t="inlineStr">
        <is>
          <t xml:space="preserve"> </t>
        </is>
      </c>
    </row>
    <row r="26">
      <c r="A26" s="4" t="inlineStr">
        <is>
          <t>Fixed Income | Pension Benefit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Plan asset allocations (percent)</t>
        </is>
      </c>
      <c r="B28" s="10" t="n">
        <v>0.9</v>
      </c>
      <c r="C28" s="10" t="n">
        <v>0.91</v>
      </c>
      <c r="D28" s="4" t="inlineStr">
        <is>
          <t xml:space="preserve"> </t>
        </is>
      </c>
    </row>
    <row r="29">
      <c r="A29" s="4" t="inlineStr">
        <is>
          <t>Equity Securities | Pension Benefit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Plan asset allocations (percent)</t>
        </is>
      </c>
      <c r="B31" s="10" t="n">
        <v>0.1</v>
      </c>
      <c r="C31" s="10" t="n">
        <v>0.09</v>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Other Postretirement Benefits and Employee Savings and Investment Plans (Obligations and Funded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s of January 1</t>
        </is>
      </c>
      <c r="B5" s="7" t="n">
        <v>26.3</v>
      </c>
      <c r="C5" s="7" t="n">
        <v>33.5</v>
      </c>
      <c r="D5" s="4" t="inlineStr">
        <is>
          <t xml:space="preserve"> </t>
        </is>
      </c>
    </row>
    <row r="6">
      <c r="A6" s="4" t="inlineStr">
        <is>
          <t>Actual return on plan assets</t>
        </is>
      </c>
      <c r="B6" s="8" t="n">
        <v>1.9</v>
      </c>
      <c r="C6" s="8" t="n">
        <v>-5.6</v>
      </c>
      <c r="D6" s="4" t="inlineStr">
        <is>
          <t xml:space="preserve"> </t>
        </is>
      </c>
    </row>
    <row r="7">
      <c r="A7" s="4" t="inlineStr">
        <is>
          <t>Settlement</t>
        </is>
      </c>
      <c r="B7" s="8" t="n">
        <v>-0.3</v>
      </c>
      <c r="C7" s="6" t="n">
        <v>0</v>
      </c>
      <c r="D7" s="4" t="inlineStr">
        <is>
          <t xml:space="preserve"> </t>
        </is>
      </c>
    </row>
    <row r="8">
      <c r="A8" s="4" t="inlineStr">
        <is>
          <t>Employer contributions</t>
        </is>
      </c>
      <c r="B8" s="8" t="n">
        <v>0.3</v>
      </c>
      <c r="C8" s="6" t="n">
        <v>0</v>
      </c>
      <c r="D8" s="4" t="inlineStr">
        <is>
          <t xml:space="preserve"> </t>
        </is>
      </c>
    </row>
    <row r="9">
      <c r="A9" s="4" t="inlineStr">
        <is>
          <t>Benefit payments</t>
        </is>
      </c>
      <c r="B9" s="8" t="n">
        <v>-1.5</v>
      </c>
      <c r="C9" s="8" t="n">
        <v>-1.6</v>
      </c>
      <c r="D9" s="4" t="inlineStr">
        <is>
          <t xml:space="preserve"> </t>
        </is>
      </c>
    </row>
    <row r="10">
      <c r="A10" s="4" t="inlineStr">
        <is>
          <t>Fair value of plan assets as of December 31</t>
        </is>
      </c>
      <c r="B10" s="8" t="n">
        <v>26.7</v>
      </c>
      <c r="C10" s="8" t="n">
        <v>26.3</v>
      </c>
      <c r="D10" s="7" t="n">
        <v>33.5</v>
      </c>
    </row>
    <row r="11">
      <c r="A11" s="3" t="inlineStr">
        <is>
          <t>Change in plan benefit obligations:</t>
        </is>
      </c>
      <c r="B11" s="4" t="inlineStr">
        <is>
          <t xml:space="preserve"> </t>
        </is>
      </c>
      <c r="C11" s="4" t="inlineStr">
        <is>
          <t xml:space="preserve"> </t>
        </is>
      </c>
      <c r="D11" s="4" t="inlineStr">
        <is>
          <t xml:space="preserve"> </t>
        </is>
      </c>
    </row>
    <row r="12">
      <c r="A12" s="4" t="inlineStr">
        <is>
          <t>Fair value of plan benefit obligations as of January 1</t>
        </is>
      </c>
      <c r="B12" s="8" t="n">
        <v>21.3</v>
      </c>
      <c r="C12" s="8" t="n">
        <v>28.7</v>
      </c>
      <c r="D12" s="4" t="inlineStr">
        <is>
          <t xml:space="preserve"> </t>
        </is>
      </c>
    </row>
    <row r="13">
      <c r="A13" s="4" t="inlineStr">
        <is>
          <t>Service cost</t>
        </is>
      </c>
      <c r="B13" s="6" t="n">
        <v>0</v>
      </c>
      <c r="C13" s="6" t="n">
        <v>0</v>
      </c>
      <c r="D13" s="6" t="n">
        <v>0</v>
      </c>
    </row>
    <row r="14">
      <c r="A14" s="4" t="inlineStr">
        <is>
          <t>Interest cost</t>
        </is>
      </c>
      <c r="B14" s="8" t="n">
        <v>1.1</v>
      </c>
      <c r="C14" s="8" t="n">
        <v>0.7</v>
      </c>
      <c r="D14" s="8" t="n">
        <v>0.7</v>
      </c>
    </row>
    <row r="15">
      <c r="A15" s="4" t="inlineStr">
        <is>
          <t>Actuarial (gain) loss</t>
        </is>
      </c>
      <c r="B15" s="8" t="n">
        <v>0.8</v>
      </c>
      <c r="C15" s="8" t="n">
        <v>-6.6</v>
      </c>
      <c r="D15" s="4" t="inlineStr">
        <is>
          <t xml:space="preserve"> </t>
        </is>
      </c>
    </row>
    <row r="16">
      <c r="A16" s="4" t="inlineStr">
        <is>
          <t>Settlement</t>
        </is>
      </c>
      <c r="B16" s="8" t="n">
        <v>-0.3</v>
      </c>
      <c r="C16" s="6" t="n">
        <v>0</v>
      </c>
      <c r="D16" s="4" t="inlineStr">
        <is>
          <t xml:space="preserve"> </t>
        </is>
      </c>
    </row>
    <row r="17">
      <c r="A17" s="4" t="inlineStr">
        <is>
          <t>Benefit payments</t>
        </is>
      </c>
      <c r="B17" s="8" t="n">
        <v>-1.5</v>
      </c>
      <c r="C17" s="8" t="n">
        <v>-1.5</v>
      </c>
      <c r="D17" s="4" t="inlineStr">
        <is>
          <t xml:space="preserve"> </t>
        </is>
      </c>
    </row>
    <row r="18">
      <c r="A18" s="4" t="inlineStr">
        <is>
          <t>Fair value of plan benefit obligations as of December 31</t>
        </is>
      </c>
      <c r="B18" s="8" t="n">
        <v>21.4</v>
      </c>
      <c r="C18" s="8" t="n">
        <v>21.3</v>
      </c>
      <c r="D18" s="8" t="n">
        <v>28.7</v>
      </c>
    </row>
    <row r="19">
      <c r="A19" s="4" t="inlineStr">
        <is>
          <t>Amount overfunded (underfunded)</t>
        </is>
      </c>
      <c r="B19" s="8" t="n">
        <v>5.3</v>
      </c>
      <c r="C19" s="6" t="n">
        <v>5</v>
      </c>
      <c r="D19" s="4" t="inlineStr">
        <is>
          <t xml:space="preserve"> </t>
        </is>
      </c>
    </row>
    <row r="20">
      <c r="A20" s="4" t="inlineStr">
        <is>
          <t>Other Postretirement Benefits</t>
        </is>
      </c>
      <c r="B20" s="4" t="inlineStr">
        <is>
          <t xml:space="preserve"> </t>
        </is>
      </c>
      <c r="C20" s="4" t="inlineStr">
        <is>
          <t xml:space="preserve"> </t>
        </is>
      </c>
      <c r="D20" s="4" t="inlineStr">
        <is>
          <t xml:space="preserve"> </t>
        </is>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s of January 1</t>
        </is>
      </c>
      <c r="B22" s="6" t="n">
        <v>0</v>
      </c>
      <c r="C22" s="6" t="n">
        <v>0</v>
      </c>
      <c r="D22" s="4" t="inlineStr">
        <is>
          <t xml:space="preserve"> </t>
        </is>
      </c>
    </row>
    <row r="23">
      <c r="A23" s="4" t="inlineStr">
        <is>
          <t>Actual return on plan assets</t>
        </is>
      </c>
      <c r="B23" s="6" t="n">
        <v>0</v>
      </c>
      <c r="C23" s="6" t="n">
        <v>0</v>
      </c>
      <c r="D23" s="4" t="inlineStr">
        <is>
          <t xml:space="preserve"> </t>
        </is>
      </c>
    </row>
    <row r="24">
      <c r="A24" s="4" t="inlineStr">
        <is>
          <t>Settlement</t>
        </is>
      </c>
      <c r="B24" s="6" t="n">
        <v>0</v>
      </c>
      <c r="C24" s="6" t="n">
        <v>0</v>
      </c>
      <c r="D24" s="4" t="inlineStr">
        <is>
          <t xml:space="preserve"> </t>
        </is>
      </c>
    </row>
    <row r="25">
      <c r="A25" s="4" t="inlineStr">
        <is>
          <t>Employer contributions</t>
        </is>
      </c>
      <c r="B25" s="6" t="n">
        <v>0</v>
      </c>
      <c r="C25" s="6" t="n">
        <v>0</v>
      </c>
      <c r="D25" s="4" t="inlineStr">
        <is>
          <t xml:space="preserve"> </t>
        </is>
      </c>
    </row>
    <row r="26">
      <c r="A26" s="4" t="inlineStr">
        <is>
          <t>Benefit payments</t>
        </is>
      </c>
      <c r="B26" s="6" t="n">
        <v>0</v>
      </c>
      <c r="C26" s="6" t="n">
        <v>0</v>
      </c>
      <c r="D26" s="4" t="inlineStr">
        <is>
          <t xml:space="preserve"> </t>
        </is>
      </c>
    </row>
    <row r="27">
      <c r="A27" s="4" t="inlineStr">
        <is>
          <t>Fair value of plan assets as of December 31</t>
        </is>
      </c>
      <c r="B27" s="6" t="n">
        <v>0</v>
      </c>
      <c r="C27" s="6" t="n">
        <v>0</v>
      </c>
      <c r="D27" s="6" t="n">
        <v>0</v>
      </c>
    </row>
    <row r="28">
      <c r="A28" s="3" t="inlineStr">
        <is>
          <t>Change in plan benefit obligations:</t>
        </is>
      </c>
      <c r="B28" s="4" t="inlineStr">
        <is>
          <t xml:space="preserve"> </t>
        </is>
      </c>
      <c r="C28" s="4" t="inlineStr">
        <is>
          <t xml:space="preserve"> </t>
        </is>
      </c>
      <c r="D28" s="4" t="inlineStr">
        <is>
          <t xml:space="preserve"> </t>
        </is>
      </c>
    </row>
    <row r="29">
      <c r="A29" s="4" t="inlineStr">
        <is>
          <t>Fair value of plan benefit obligations as of January 1</t>
        </is>
      </c>
      <c r="B29" s="8" t="n">
        <v>1.4</v>
      </c>
      <c r="C29" s="8" t="n">
        <v>1.4</v>
      </c>
      <c r="D29" s="4" t="inlineStr">
        <is>
          <t xml:space="preserve"> </t>
        </is>
      </c>
    </row>
    <row r="30">
      <c r="A30" s="4" t="inlineStr">
        <is>
          <t>Service cost</t>
        </is>
      </c>
      <c r="B30" s="8" t="n">
        <v>0.1</v>
      </c>
      <c r="C30" s="8" t="n">
        <v>0.1</v>
      </c>
      <c r="D30" s="8" t="n">
        <v>0.1</v>
      </c>
    </row>
    <row r="31">
      <c r="A31" s="4" t="inlineStr">
        <is>
          <t>Interest cost</t>
        </is>
      </c>
      <c r="B31" s="8" t="n">
        <v>0.1</v>
      </c>
      <c r="C31" s="6" t="n">
        <v>0</v>
      </c>
      <c r="D31" s="6" t="n">
        <v>0</v>
      </c>
    </row>
    <row r="32">
      <c r="A32" s="4" t="inlineStr">
        <is>
          <t>Actuarial (gain) loss</t>
        </is>
      </c>
      <c r="B32" s="6" t="n">
        <v>0</v>
      </c>
      <c r="C32" s="8" t="n">
        <v>-0.1</v>
      </c>
      <c r="D32" s="4" t="inlineStr">
        <is>
          <t xml:space="preserve"> </t>
        </is>
      </c>
    </row>
    <row r="33">
      <c r="A33" s="4" t="inlineStr">
        <is>
          <t>Settlement</t>
        </is>
      </c>
      <c r="B33" s="6" t="n">
        <v>0</v>
      </c>
      <c r="C33" s="6" t="n">
        <v>0</v>
      </c>
      <c r="D33" s="4" t="inlineStr">
        <is>
          <t xml:space="preserve"> </t>
        </is>
      </c>
    </row>
    <row r="34">
      <c r="A34" s="4" t="inlineStr">
        <is>
          <t>Benefit payments</t>
        </is>
      </c>
      <c r="B34" s="6" t="n">
        <v>0</v>
      </c>
      <c r="C34" s="6" t="n">
        <v>0</v>
      </c>
      <c r="D34" s="4" t="inlineStr">
        <is>
          <t xml:space="preserve"> </t>
        </is>
      </c>
    </row>
    <row r="35">
      <c r="A35" s="4" t="inlineStr">
        <is>
          <t>Fair value of plan benefit obligations as of December 31</t>
        </is>
      </c>
      <c r="B35" s="8" t="n">
        <v>1.6</v>
      </c>
      <c r="C35" s="8" t="n">
        <v>1.4</v>
      </c>
      <c r="D35" s="7" t="n">
        <v>1.4</v>
      </c>
    </row>
    <row r="36">
      <c r="A36" s="4" t="inlineStr">
        <is>
          <t>Amount overfunded (underfunded)</t>
        </is>
      </c>
      <c r="B36" s="7" t="n">
        <v>-1.6</v>
      </c>
      <c r="C36" s="7" t="n">
        <v>-1.4</v>
      </c>
      <c r="D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Other Postretirement Benefits and Employee Savings and Investment Plans (Amounts Recognized in Balance Sheet)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Assets &amp; Liabilities:</t>
        </is>
      </c>
      <c r="B3" s="4" t="inlineStr">
        <is>
          <t xml:space="preserve"> </t>
        </is>
      </c>
      <c r="C3" s="4" t="inlineStr">
        <is>
          <t xml:space="preserve"> </t>
        </is>
      </c>
    </row>
    <row r="4">
      <c r="A4" s="4" t="inlineStr">
        <is>
          <t>Non-current assets</t>
        </is>
      </c>
      <c r="B4" s="7" t="n">
        <v>5.3</v>
      </c>
      <c r="C4" s="7" t="n">
        <v>5.2</v>
      </c>
    </row>
    <row r="5">
      <c r="A5" s="4" t="inlineStr">
        <is>
          <t>Current liabilities</t>
        </is>
      </c>
      <c r="B5" s="6" t="n">
        <v>0</v>
      </c>
      <c r="C5" s="6" t="n">
        <v>0</v>
      </c>
    </row>
    <row r="6">
      <c r="A6" s="4" t="inlineStr">
        <is>
          <t>Non-current liabilities</t>
        </is>
      </c>
      <c r="B6" s="6" t="n">
        <v>0</v>
      </c>
      <c r="C6" s="8" t="n">
        <v>-0.2</v>
      </c>
    </row>
    <row r="7">
      <c r="A7" s="4" t="inlineStr">
        <is>
          <t>Net assets (liabilities)</t>
        </is>
      </c>
      <c r="B7" s="8" t="n">
        <v>5.3</v>
      </c>
      <c r="C7" s="6" t="n">
        <v>5</v>
      </c>
    </row>
    <row r="8">
      <c r="A8" s="3" t="inlineStr">
        <is>
          <t>Accumulated Other Comprehensive Loss:</t>
        </is>
      </c>
      <c r="B8" s="4" t="inlineStr">
        <is>
          <t xml:space="preserve"> </t>
        </is>
      </c>
      <c r="C8" s="4" t="inlineStr">
        <is>
          <t xml:space="preserve"> </t>
        </is>
      </c>
    </row>
    <row r="9">
      <c r="A9" s="4" t="inlineStr">
        <is>
          <t>Net actuarial (loss) gain</t>
        </is>
      </c>
      <c r="B9" s="8" t="n">
        <v>-11.6</v>
      </c>
      <c r="C9" s="8" t="n">
        <v>-11.8</v>
      </c>
    </row>
    <row r="10">
      <c r="A10" s="4" t="inlineStr">
        <is>
          <t>Accumulated other comprehensive (loss) income</t>
        </is>
      </c>
      <c r="B10" s="8" t="n">
        <v>-11.6</v>
      </c>
      <c r="C10" s="8" t="n">
        <v>-11.8</v>
      </c>
    </row>
    <row r="11">
      <c r="A11" s="4" t="inlineStr">
        <is>
          <t>Other Postretirement Benefits</t>
        </is>
      </c>
      <c r="B11" s="4" t="inlineStr">
        <is>
          <t xml:space="preserve"> </t>
        </is>
      </c>
      <c r="C11" s="4" t="inlineStr">
        <is>
          <t xml:space="preserve"> </t>
        </is>
      </c>
    </row>
    <row r="12">
      <c r="A12" s="3" t="inlineStr">
        <is>
          <t>Assets &amp; Liabilities:</t>
        </is>
      </c>
      <c r="B12" s="4" t="inlineStr">
        <is>
          <t xml:space="preserve"> </t>
        </is>
      </c>
      <c r="C12" s="4" t="inlineStr">
        <is>
          <t xml:space="preserve"> </t>
        </is>
      </c>
    </row>
    <row r="13">
      <c r="A13" s="4" t="inlineStr">
        <is>
          <t>Non-current assets</t>
        </is>
      </c>
      <c r="B13" s="6" t="n">
        <v>0</v>
      </c>
      <c r="C13" s="6" t="n">
        <v>0</v>
      </c>
    </row>
    <row r="14">
      <c r="A14" s="4" t="inlineStr">
        <is>
          <t>Current liabilities</t>
        </is>
      </c>
      <c r="B14" s="8" t="n">
        <v>-0.2</v>
      </c>
      <c r="C14" s="8" t="n">
        <v>-0.2</v>
      </c>
    </row>
    <row r="15">
      <c r="A15" s="4" t="inlineStr">
        <is>
          <t>Non-current liabilities</t>
        </is>
      </c>
      <c r="B15" s="8" t="n">
        <v>-1.4</v>
      </c>
      <c r="C15" s="8" t="n">
        <v>-1.2</v>
      </c>
    </row>
    <row r="16">
      <c r="A16" s="4" t="inlineStr">
        <is>
          <t>Net assets (liabilities)</t>
        </is>
      </c>
      <c r="B16" s="8" t="n">
        <v>-1.6</v>
      </c>
      <c r="C16" s="8" t="n">
        <v>-1.4</v>
      </c>
    </row>
    <row r="17">
      <c r="A17" s="3" t="inlineStr">
        <is>
          <t>Accumulated Other Comprehensive Loss:</t>
        </is>
      </c>
      <c r="B17" s="4" t="inlineStr">
        <is>
          <t xml:space="preserve"> </t>
        </is>
      </c>
      <c r="C17" s="4" t="inlineStr">
        <is>
          <t xml:space="preserve"> </t>
        </is>
      </c>
    </row>
    <row r="18">
      <c r="A18" s="4" t="inlineStr">
        <is>
          <t>Net actuarial (loss) gain</t>
        </is>
      </c>
      <c r="B18" s="8" t="n">
        <v>0.2</v>
      </c>
      <c r="C18" s="8" t="n">
        <v>0.2</v>
      </c>
    </row>
    <row r="19">
      <c r="A19" s="4" t="inlineStr">
        <is>
          <t>Accumulated other comprehensive (loss) income</t>
        </is>
      </c>
      <c r="B19" s="7" t="n">
        <v>0.2</v>
      </c>
      <c r="C19" s="7"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Other Postretirement Benefits and Employee Savings and Investment Plans (PBO and ABO for Pension Plan and for Postretirement Benefit Plan)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BO of plan assets for pension plan with plan assets in excess of its ABO</t>
        </is>
      </c>
      <c r="B3" s="7" t="n">
        <v>21.5</v>
      </c>
      <c r="C3" s="5" t="n">
        <v>21</v>
      </c>
    </row>
    <row r="4">
      <c r="A4" s="4" t="inlineStr">
        <is>
          <t>PBO of plan assets for pension plan with plan assets in excess of its PBO</t>
        </is>
      </c>
      <c r="B4" s="8" t="n">
        <v>21.5</v>
      </c>
      <c r="C4" s="6" t="n">
        <v>21</v>
      </c>
    </row>
    <row r="5">
      <c r="A5" s="4" t="inlineStr">
        <is>
          <t>ABO of plan assets for pension plan with plan assets in excess of its PBO</t>
        </is>
      </c>
      <c r="B5" s="8" t="n">
        <v>21.5</v>
      </c>
      <c r="C5" s="6" t="n">
        <v>21</v>
      </c>
    </row>
    <row r="6">
      <c r="A6" s="4" t="inlineStr">
        <is>
          <t>ABO of plan assets for pension plan with plan assets in excess of its ABO</t>
        </is>
      </c>
      <c r="B6" s="8" t="n">
        <v>21.5</v>
      </c>
      <c r="C6" s="6" t="n">
        <v>21</v>
      </c>
    </row>
    <row r="7">
      <c r="A7" s="4" t="inlineStr">
        <is>
          <t>Fair value of the plan assets for pension plan with plan assets in excess of its PBO</t>
        </is>
      </c>
      <c r="B7" s="8" t="n">
        <v>26.7</v>
      </c>
      <c r="C7" s="8" t="n">
        <v>26.3</v>
      </c>
    </row>
    <row r="8">
      <c r="A8" s="4" t="inlineStr">
        <is>
          <t>Fair value of the plan assets for pension plan with plan assets in excess of its ABO</t>
        </is>
      </c>
      <c r="B8" s="8" t="n">
        <v>26.7</v>
      </c>
      <c r="C8" s="8" t="n">
        <v>26.3</v>
      </c>
    </row>
    <row r="9">
      <c r="A9" s="4" t="inlineStr">
        <is>
          <t>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BO of plan assets for pension plan with plan assets in excess of its ABO</t>
        </is>
      </c>
      <c r="B11" s="8" t="n">
        <v>-1.6</v>
      </c>
      <c r="C11" s="8" t="n">
        <v>-1.4</v>
      </c>
    </row>
    <row r="12">
      <c r="A12" s="4" t="inlineStr">
        <is>
          <t>PBO of plan assets for pension plan with plan assets in excess of its PBO</t>
        </is>
      </c>
      <c r="B12" s="8" t="n">
        <v>-1.6</v>
      </c>
      <c r="C12" s="8" t="n">
        <v>-1.4</v>
      </c>
    </row>
    <row r="13">
      <c r="A13" s="4" t="inlineStr">
        <is>
          <t>ABO of plan assets for pension plan with plan assets in excess of its PBO</t>
        </is>
      </c>
      <c r="B13" s="8" t="n">
        <v>-1.6</v>
      </c>
      <c r="C13" s="8" t="n">
        <v>-1.4</v>
      </c>
    </row>
    <row r="14">
      <c r="A14" s="4" t="inlineStr">
        <is>
          <t>ABO of plan assets for pension plan with plan assets in excess of its ABO</t>
        </is>
      </c>
      <c r="B14" s="8" t="n">
        <v>-1.6</v>
      </c>
      <c r="C14" s="8" t="n">
        <v>-1.4</v>
      </c>
    </row>
    <row r="15">
      <c r="A15" s="4" t="inlineStr">
        <is>
          <t>Fair value of the plan assets for pension plan with plan assets in excess of its PBO</t>
        </is>
      </c>
      <c r="B15" s="6" t="n">
        <v>0</v>
      </c>
      <c r="C15" s="6" t="n">
        <v>0</v>
      </c>
    </row>
    <row r="16">
      <c r="A16" s="4" t="inlineStr">
        <is>
          <t>Fair value of the plan assets for pension plan with plan assets in excess of its ABO</t>
        </is>
      </c>
      <c r="B16" s="5" t="n">
        <v>0</v>
      </c>
      <c r="C1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Other Postretirement Benefits and Employee Savings and Investment Plans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1.1</v>
      </c>
      <c r="C6" s="8" t="n">
        <v>0.7</v>
      </c>
      <c r="D6" s="8" t="n">
        <v>0.7</v>
      </c>
    </row>
    <row r="7">
      <c r="A7" s="4" t="inlineStr">
        <is>
          <t>Expected return of plan assets</t>
        </is>
      </c>
      <c r="B7" s="8" t="n">
        <v>-1.4</v>
      </c>
      <c r="C7" s="8" t="n">
        <v>-1.3</v>
      </c>
      <c r="D7" s="8" t="n">
        <v>-1.5</v>
      </c>
    </row>
    <row r="8">
      <c r="A8" s="4" t="inlineStr">
        <is>
          <t>Amortization of prior service credit</t>
        </is>
      </c>
      <c r="B8" s="6" t="n">
        <v>0</v>
      </c>
      <c r="C8" s="6" t="n">
        <v>0</v>
      </c>
      <c r="D8" s="6" t="n">
        <v>0</v>
      </c>
    </row>
    <row r="9">
      <c r="A9" s="4" t="inlineStr">
        <is>
          <t>Amortization of net loss (gain)</t>
        </is>
      </c>
      <c r="B9" s="8" t="n">
        <v>0.5</v>
      </c>
      <c r="C9" s="8" t="n">
        <v>0.4</v>
      </c>
      <c r="D9" s="8" t="n">
        <v>0.4</v>
      </c>
    </row>
    <row r="10">
      <c r="A10" s="4" t="inlineStr">
        <is>
          <t>Settlement</t>
        </is>
      </c>
      <c r="B10" s="8" t="n">
        <v>0.1</v>
      </c>
      <c r="C10" s="6" t="n">
        <v>0</v>
      </c>
      <c r="D10" s="6" t="n">
        <v>0</v>
      </c>
    </row>
    <row r="11">
      <c r="A11" s="4" t="inlineStr">
        <is>
          <t>Net periodic benefit cost (credit)</t>
        </is>
      </c>
      <c r="B11" s="8" t="n">
        <v>0.3</v>
      </c>
      <c r="C11" s="8" t="n">
        <v>-0.2</v>
      </c>
      <c r="D11" s="8" t="n">
        <v>-0.4</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8" t="n">
        <v>0.1</v>
      </c>
      <c r="C14" s="8" t="n">
        <v>0.1</v>
      </c>
      <c r="D14" s="8" t="n">
        <v>0.1</v>
      </c>
    </row>
    <row r="15">
      <c r="A15" s="4" t="inlineStr">
        <is>
          <t>Interest cost</t>
        </is>
      </c>
      <c r="B15" s="8" t="n">
        <v>0.1</v>
      </c>
      <c r="C15" s="6" t="n">
        <v>0</v>
      </c>
      <c r="D15" s="6" t="n">
        <v>0</v>
      </c>
    </row>
    <row r="16">
      <c r="A16" s="4" t="inlineStr">
        <is>
          <t>Expected return of plan assets</t>
        </is>
      </c>
      <c r="B16" s="6" t="n">
        <v>0</v>
      </c>
      <c r="C16" s="6" t="n">
        <v>0</v>
      </c>
      <c r="D16" s="6" t="n">
        <v>0</v>
      </c>
    </row>
    <row r="17">
      <c r="A17" s="4" t="inlineStr">
        <is>
          <t>Amortization of prior service credit</t>
        </is>
      </c>
      <c r="B17" s="6" t="n">
        <v>0</v>
      </c>
      <c r="C17" s="6" t="n">
        <v>0</v>
      </c>
      <c r="D17" s="8" t="n">
        <v>-0.1</v>
      </c>
    </row>
    <row r="18">
      <c r="A18" s="4" t="inlineStr">
        <is>
          <t>Amortization of net loss (gain)</t>
        </is>
      </c>
      <c r="B18" s="6" t="n">
        <v>0</v>
      </c>
      <c r="C18" s="6" t="n">
        <v>0</v>
      </c>
      <c r="D18" s="6" t="n">
        <v>0</v>
      </c>
    </row>
    <row r="19">
      <c r="A19" s="4" t="inlineStr">
        <is>
          <t>Settlement</t>
        </is>
      </c>
      <c r="B19" s="6" t="n">
        <v>0</v>
      </c>
      <c r="C19" s="6" t="n">
        <v>0</v>
      </c>
      <c r="D19" s="6" t="n">
        <v>0</v>
      </c>
    </row>
    <row r="20">
      <c r="A20" s="4" t="inlineStr">
        <is>
          <t>Net periodic benefit cost (credit)</t>
        </is>
      </c>
      <c r="B20" s="7" t="n">
        <v>0.2</v>
      </c>
      <c r="C20" s="7" t="n">
        <v>0.1</v>
      </c>
      <c r="D2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Other Postretirement Benefits and Employee Savings and Investment Plans (Assumptions Used)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Weighted average assumptions used in benefit obligations:</t>
        </is>
      </c>
      <c r="B4" s="4" t="inlineStr">
        <is>
          <t xml:space="preserve"> </t>
        </is>
      </c>
      <c r="C4" s="4" t="inlineStr">
        <is>
          <t xml:space="preserve"> </t>
        </is>
      </c>
    </row>
    <row r="5">
      <c r="A5" s="4" t="inlineStr">
        <is>
          <t>Discount rate</t>
        </is>
      </c>
      <c r="B5" s="15" t="n">
        <v>0.0475</v>
      </c>
      <c r="C5" s="15" t="n">
        <v>0.0525</v>
      </c>
    </row>
    <row r="6">
      <c r="A6" s="3" t="inlineStr">
        <is>
          <t>Weighted average assumptions used in net periodic benefit costs:</t>
        </is>
      </c>
      <c r="B6" s="4" t="inlineStr">
        <is>
          <t xml:space="preserve"> </t>
        </is>
      </c>
      <c r="C6" s="4" t="inlineStr">
        <is>
          <t xml:space="preserve"> </t>
        </is>
      </c>
    </row>
    <row r="7">
      <c r="A7" s="4" t="inlineStr">
        <is>
          <t>Discount rate</t>
        </is>
      </c>
      <c r="B7" s="15" t="n">
        <v>0.0525</v>
      </c>
      <c r="C7" s="15" t="n">
        <v>0.0275</v>
      </c>
    </row>
    <row r="8">
      <c r="A8" s="4" t="inlineStr">
        <is>
          <t>Expected long-term rate of return on assets</t>
        </is>
      </c>
      <c r="B8" s="15" t="n">
        <v>0.0559</v>
      </c>
      <c r="C8" s="15" t="n">
        <v>0.0417</v>
      </c>
    </row>
    <row r="9">
      <c r="A9" s="4" t="inlineStr">
        <is>
          <t>Other Postretirement Benefits</t>
        </is>
      </c>
      <c r="B9" s="4" t="inlineStr">
        <is>
          <t xml:space="preserve"> </t>
        </is>
      </c>
      <c r="C9" s="4" t="inlineStr">
        <is>
          <t xml:space="preserve"> </t>
        </is>
      </c>
    </row>
    <row r="10">
      <c r="A10" s="3" t="inlineStr">
        <is>
          <t>Weighted average assumptions used in benefit obligations:</t>
        </is>
      </c>
      <c r="B10" s="4" t="inlineStr">
        <is>
          <t xml:space="preserve"> </t>
        </is>
      </c>
      <c r="C10" s="4" t="inlineStr">
        <is>
          <t xml:space="preserve"> </t>
        </is>
      </c>
    </row>
    <row r="11">
      <c r="A11" s="4" t="inlineStr">
        <is>
          <t>Discount rate</t>
        </is>
      </c>
      <c r="B11" s="15" t="n">
        <v>0.0475</v>
      </c>
      <c r="C11" s="10" t="n">
        <v>0.05</v>
      </c>
    </row>
    <row r="12">
      <c r="A12" s="3" t="inlineStr">
        <is>
          <t>Weighted average assumptions used in net periodic benefit costs:</t>
        </is>
      </c>
      <c r="B12" s="4" t="inlineStr">
        <is>
          <t xml:space="preserve"> </t>
        </is>
      </c>
      <c r="C12" s="4" t="inlineStr">
        <is>
          <t xml:space="preserve"> </t>
        </is>
      </c>
    </row>
    <row r="13">
      <c r="A13" s="4" t="inlineStr">
        <is>
          <t>Discount rate</t>
        </is>
      </c>
      <c r="B13" s="10" t="n">
        <v>0.05</v>
      </c>
      <c r="C13" s="15" t="n">
        <v>0.0225</v>
      </c>
    </row>
    <row r="14">
      <c r="A14" s="4" t="inlineStr">
        <is>
          <t>Expected long-term rate of return on assets</t>
        </is>
      </c>
      <c r="B14" s="10" t="n">
        <v>0</v>
      </c>
      <c r="C14" s="10"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Other Postretirement Benefits and Employee Savings and Investment Plans (Assets Carried at Fair Value by Level) (Details) - Pension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t>
        </is>
      </c>
      <c r="B3" s="7" t="n">
        <v>26.7</v>
      </c>
      <c r="C3" s="7" t="n">
        <v>26.3</v>
      </c>
      <c r="D3" s="7" t="n">
        <v>33.5</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t>
        </is>
      </c>
      <c r="B6" s="8" t="n">
        <v>3.2</v>
      </c>
      <c r="C6" s="8" t="n">
        <v>2.5</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ssets</t>
        </is>
      </c>
      <c r="B9" s="8" t="n">
        <v>22.4</v>
      </c>
      <c r="C9" s="8" t="n">
        <v>22.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assets</t>
        </is>
      </c>
      <c r="B12" s="8" t="n">
        <v>1.1</v>
      </c>
      <c r="C12" s="8" t="n">
        <v>1.1</v>
      </c>
      <c r="D12" s="4" t="inlineStr">
        <is>
          <t xml:space="preserve"> </t>
        </is>
      </c>
    </row>
    <row r="13">
      <c r="A13" s="4" t="inlineStr">
        <is>
          <t>Fixed income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assets</t>
        </is>
      </c>
      <c r="B15" s="8" t="n">
        <v>22.5</v>
      </c>
      <c r="C15" s="8" t="n">
        <v>22.2</v>
      </c>
      <c r="D15" s="4" t="inlineStr">
        <is>
          <t xml:space="preserve"> </t>
        </is>
      </c>
    </row>
    <row r="16">
      <c r="A16" s="4" t="inlineStr">
        <is>
          <t>Fixed income bond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assets</t>
        </is>
      </c>
      <c r="B18" s="8" t="n">
        <v>0.2</v>
      </c>
      <c r="C18" s="6" t="n">
        <v>0</v>
      </c>
      <c r="D18" s="4" t="inlineStr">
        <is>
          <t xml:space="preserve"> </t>
        </is>
      </c>
    </row>
    <row r="19">
      <c r="A19" s="4" t="inlineStr">
        <is>
          <t>Fixed income bond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assets</t>
        </is>
      </c>
      <c r="B21" s="8" t="n">
        <v>22.3</v>
      </c>
      <c r="C21" s="8" t="n">
        <v>22.2</v>
      </c>
      <c r="D21" s="4" t="inlineStr">
        <is>
          <t xml:space="preserve"> </t>
        </is>
      </c>
    </row>
    <row r="22">
      <c r="A22" s="4" t="inlineStr">
        <is>
          <t>Fixed income bond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assets</t>
        </is>
      </c>
      <c r="B24" s="6" t="n">
        <v>0</v>
      </c>
      <c r="C24" s="6" t="n">
        <v>0</v>
      </c>
      <c r="D24" s="4" t="inlineStr">
        <is>
          <t xml:space="preserve"> </t>
        </is>
      </c>
    </row>
    <row r="25">
      <c r="A25" s="4" t="inlineStr">
        <is>
          <t>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assets</t>
        </is>
      </c>
      <c r="B27" s="6" t="n">
        <v>3</v>
      </c>
      <c r="C27" s="8" t="n">
        <v>2.5</v>
      </c>
      <c r="D27" s="4" t="inlineStr">
        <is>
          <t xml:space="preserve"> </t>
        </is>
      </c>
    </row>
    <row r="28">
      <c r="A28" s="4" t="inlineStr">
        <is>
          <t>Mutual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assets</t>
        </is>
      </c>
      <c r="B30" s="6" t="n">
        <v>3</v>
      </c>
      <c r="C30" s="8" t="n">
        <v>2.5</v>
      </c>
      <c r="D30" s="4" t="inlineStr">
        <is>
          <t xml:space="preserve"> </t>
        </is>
      </c>
    </row>
    <row r="31">
      <c r="A31" s="4" t="inlineStr">
        <is>
          <t>Mutual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assets</t>
        </is>
      </c>
      <c r="B33" s="6" t="n">
        <v>0</v>
      </c>
      <c r="C33" s="6" t="n">
        <v>0</v>
      </c>
      <c r="D33" s="4" t="inlineStr">
        <is>
          <t xml:space="preserve"> </t>
        </is>
      </c>
    </row>
    <row r="34">
      <c r="A34" s="4" t="inlineStr">
        <is>
          <t>Mutual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assets</t>
        </is>
      </c>
      <c r="B36" s="6" t="n">
        <v>0</v>
      </c>
      <c r="C36" s="6" t="n">
        <v>0</v>
      </c>
      <c r="D36" s="4" t="inlineStr">
        <is>
          <t xml:space="preserve"> </t>
        </is>
      </c>
    </row>
    <row r="37">
      <c r="A37" s="4" t="inlineStr">
        <is>
          <t>Pooled separate accou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assets</t>
        </is>
      </c>
      <c r="B39" s="8" t="n">
        <v>0.1</v>
      </c>
      <c r="C39" s="8" t="n">
        <v>0.5</v>
      </c>
      <c r="D39" s="4" t="inlineStr">
        <is>
          <t xml:space="preserve"> </t>
        </is>
      </c>
    </row>
    <row r="40">
      <c r="A40" s="4" t="inlineStr">
        <is>
          <t>Pooled separate account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assets</t>
        </is>
      </c>
      <c r="B42" s="6" t="n">
        <v>0</v>
      </c>
      <c r="C42" s="6" t="n">
        <v>0</v>
      </c>
      <c r="D42" s="4" t="inlineStr">
        <is>
          <t xml:space="preserve"> </t>
        </is>
      </c>
    </row>
    <row r="43">
      <c r="A43" s="4" t="inlineStr">
        <is>
          <t>Pooled separate account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assets</t>
        </is>
      </c>
      <c r="B45" s="8" t="n">
        <v>0.1</v>
      </c>
      <c r="C45" s="8" t="n">
        <v>0.5</v>
      </c>
      <c r="D45" s="4" t="inlineStr">
        <is>
          <t xml:space="preserve"> </t>
        </is>
      </c>
    </row>
    <row r="46">
      <c r="A46" s="4" t="inlineStr">
        <is>
          <t>Pooled separate account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assets</t>
        </is>
      </c>
      <c r="B48" s="6" t="n">
        <v>0</v>
      </c>
      <c r="C48" s="6" t="n">
        <v>0</v>
      </c>
      <c r="D48" s="4" t="inlineStr">
        <is>
          <t xml:space="preserve"> </t>
        </is>
      </c>
    </row>
    <row r="49">
      <c r="A49" s="4" t="inlineStr">
        <is>
          <t>Guaranteed deposit accoun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assets</t>
        </is>
      </c>
      <c r="B51" s="8" t="n">
        <v>1.1</v>
      </c>
      <c r="C51" s="8" t="n">
        <v>1.1</v>
      </c>
      <c r="D51" s="4" t="inlineStr">
        <is>
          <t xml:space="preserve"> </t>
        </is>
      </c>
    </row>
    <row r="52">
      <c r="A52" s="4" t="inlineStr">
        <is>
          <t>Guaranteed deposit account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assets</t>
        </is>
      </c>
      <c r="B54" s="6" t="n">
        <v>0</v>
      </c>
      <c r="C54" s="6" t="n">
        <v>0</v>
      </c>
      <c r="D54" s="4" t="inlineStr">
        <is>
          <t xml:space="preserve"> </t>
        </is>
      </c>
    </row>
    <row r="55">
      <c r="A55" s="4" t="inlineStr">
        <is>
          <t>Guaranteed deposit account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assets</t>
        </is>
      </c>
      <c r="B57" s="6" t="n">
        <v>0</v>
      </c>
      <c r="C57" s="6" t="n">
        <v>0</v>
      </c>
      <c r="D57" s="4" t="inlineStr">
        <is>
          <t xml:space="preserve"> </t>
        </is>
      </c>
    </row>
    <row r="58">
      <c r="A58" s="4" t="inlineStr">
        <is>
          <t>Guaranteed deposit account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assets</t>
        </is>
      </c>
      <c r="B60" s="7" t="n">
        <v>1.1</v>
      </c>
      <c r="C60" s="7" t="n">
        <v>1.1</v>
      </c>
      <c r="D6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Benefits, Other Postretirement Benefits and Employee Savings and Investment Plans (Summary of Changes in Fair Value of Guaranteed Deposit Account's Level 3 Assets) (Details) - Pension Benefits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Fair value of plan assets as of January 1</t>
        </is>
      </c>
      <c r="B4" s="7" t="n">
        <v>26.3</v>
      </c>
    </row>
    <row r="5">
      <c r="A5" s="4" t="inlineStr">
        <is>
          <t>Fair value of plan assets as of December 31</t>
        </is>
      </c>
      <c r="B5" s="8" t="n">
        <v>26.7</v>
      </c>
    </row>
    <row r="6">
      <c r="A6" s="4" t="inlineStr">
        <is>
          <t>Level 3</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Fair value of plan assets as of January 1</t>
        </is>
      </c>
      <c r="B8" s="8" t="n">
        <v>1.1</v>
      </c>
    </row>
    <row r="9">
      <c r="A9" s="4" t="inlineStr">
        <is>
          <t>Fair value of plan assets as of December 31</t>
        </is>
      </c>
      <c r="B9" s="8" t="n">
        <v>1.1</v>
      </c>
    </row>
    <row r="10">
      <c r="A10" s="4" t="inlineStr">
        <is>
          <t>Guaranteed deposit account</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Fair value of plan assets as of January 1</t>
        </is>
      </c>
      <c r="B12" s="8" t="n">
        <v>1.1</v>
      </c>
    </row>
    <row r="13">
      <c r="A13" s="4" t="inlineStr">
        <is>
          <t>Fair value of plan assets as of December 31</t>
        </is>
      </c>
      <c r="B13" s="8" t="n">
        <v>1.1</v>
      </c>
    </row>
    <row r="14">
      <c r="A14" s="4" t="inlineStr">
        <is>
          <t>Guaranteed deposit account | Level 3</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Fair value of plan assets as of January 1</t>
        </is>
      </c>
      <c r="B16" s="8" t="n">
        <v>1.1</v>
      </c>
    </row>
    <row r="17">
      <c r="A17" s="4" t="inlineStr">
        <is>
          <t>Change in unrealized gain (loss)</t>
        </is>
      </c>
      <c r="B17" s="6" t="n">
        <v>0</v>
      </c>
    </row>
    <row r="18">
      <c r="A18" s="4" t="inlineStr">
        <is>
          <t>Purchases, sales, issuances and settlements (net)</t>
        </is>
      </c>
      <c r="B18" s="6" t="n">
        <v>0</v>
      </c>
    </row>
    <row r="19">
      <c r="A19" s="4" t="inlineStr">
        <is>
          <t>Fair value of plan assets as of December 31</t>
        </is>
      </c>
      <c r="B19" s="7"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6.6</v>
      </c>
      <c r="C4" s="7" t="n">
        <v>116.6</v>
      </c>
      <c r="D4" s="7" t="n">
        <v>108.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8" t="n">
        <v>51.1</v>
      </c>
      <c r="C6" s="8" t="n">
        <v>45.9</v>
      </c>
      <c r="D6" s="8" t="n">
        <v>43.3</v>
      </c>
    </row>
    <row r="7">
      <c r="A7" s="4" t="inlineStr">
        <is>
          <t>Equity compensation expense</t>
        </is>
      </c>
      <c r="B7" s="8" t="n">
        <v>14.3</v>
      </c>
      <c r="C7" s="8" t="n">
        <v>11.8</v>
      </c>
      <c r="D7" s="6" t="n">
        <v>17</v>
      </c>
    </row>
    <row r="8">
      <c r="A8" s="4" t="inlineStr">
        <is>
          <t>Deferred income taxes</t>
        </is>
      </c>
      <c r="B8" s="8" t="n">
        <v>-3.6</v>
      </c>
      <c r="C8" s="8" t="n">
        <v>-20.6</v>
      </c>
      <c r="D8" s="8" t="n">
        <v>-3.2</v>
      </c>
    </row>
    <row r="9">
      <c r="A9" s="4" t="inlineStr">
        <is>
          <t>Equity in undistributed income of unconsolidated joint ventures</t>
        </is>
      </c>
      <c r="B9" s="8" t="n">
        <v>-1.8</v>
      </c>
      <c r="C9" s="8" t="n">
        <v>-4.4</v>
      </c>
      <c r="D9" s="6" t="n">
        <v>-7</v>
      </c>
    </row>
    <row r="10">
      <c r="A10" s="4" t="inlineStr">
        <is>
          <t>Dividends received from unconsolidated joint ventures</t>
        </is>
      </c>
      <c r="B10" s="8" t="n">
        <v>4.3</v>
      </c>
      <c r="C10" s="8" t="n">
        <v>4.7</v>
      </c>
      <c r="D10" s="6" t="n">
        <v>5</v>
      </c>
    </row>
    <row r="11">
      <c r="A11" s="4" t="inlineStr">
        <is>
          <t>Gain on sale of business</t>
        </is>
      </c>
      <c r="B11" s="8" t="n">
        <v>-0.7</v>
      </c>
      <c r="C11" s="6" t="n">
        <v>0</v>
      </c>
      <c r="D11" s="6" t="n">
        <v>0</v>
      </c>
    </row>
    <row r="12">
      <c r="A12" s="4" t="inlineStr">
        <is>
          <t>(Gain) loss on sale or disposal of property, plant and equipment</t>
        </is>
      </c>
      <c r="B12" s="8" t="n">
        <v>-2.6</v>
      </c>
      <c r="C12" s="8" t="n">
        <v>0.5</v>
      </c>
      <c r="D12" s="8" t="n">
        <v>-0.9</v>
      </c>
    </row>
    <row r="13">
      <c r="A13" s="4" t="inlineStr">
        <is>
          <t>Impairment charges</t>
        </is>
      </c>
      <c r="B13" s="6" t="n">
        <v>0</v>
      </c>
      <c r="C13" s="8" t="n">
        <v>65.09999999999999</v>
      </c>
      <c r="D13" s="8" t="n">
        <v>0.5</v>
      </c>
    </row>
    <row r="14">
      <c r="A14" s="4" t="inlineStr">
        <is>
          <t>UTIS fire fixed asset and inventory write-offs</t>
        </is>
      </c>
      <c r="B14" s="6" t="n">
        <v>0</v>
      </c>
      <c r="C14" s="8" t="n">
        <v>0.2</v>
      </c>
      <c r="D14" s="8" t="n">
        <v>1.9</v>
      </c>
    </row>
    <row r="15">
      <c r="A15" s="4" t="inlineStr">
        <is>
          <t>Other non-cash charges (benefits), net</t>
        </is>
      </c>
      <c r="B15" s="8" t="n">
        <v>0.6</v>
      </c>
      <c r="C15" s="8" t="n">
        <v>0.2</v>
      </c>
      <c r="D15" s="8" t="n">
        <v>-0.5</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8" t="n">
        <v>-10.8</v>
      </c>
      <c r="C17" s="8" t="n">
        <v>-32.3</v>
      </c>
      <c r="D17" s="8" t="n">
        <v>-26.2</v>
      </c>
    </row>
    <row r="18">
      <c r="A18" s="4" t="inlineStr">
        <is>
          <t>Proceeds from insurance related to operations</t>
        </is>
      </c>
      <c r="B18" s="8" t="n">
        <v>25.6</v>
      </c>
      <c r="C18" s="8" t="n">
        <v>1.2</v>
      </c>
      <c r="D18" s="8" t="n">
        <v>0.4</v>
      </c>
    </row>
    <row r="19">
      <c r="A19" s="4" t="inlineStr">
        <is>
          <t>Contract assets</t>
        </is>
      </c>
      <c r="B19" s="8" t="n">
        <v>-5.9</v>
      </c>
      <c r="C19" s="8" t="n">
        <v>-3.9</v>
      </c>
      <c r="D19" s="6" t="n">
        <v>-10</v>
      </c>
    </row>
    <row r="20">
      <c r="A20" s="4" t="inlineStr">
        <is>
          <t>Inventories, net</t>
        </is>
      </c>
      <c r="B20" s="8" t="n">
        <v>28.3</v>
      </c>
      <c r="C20" s="8" t="n">
        <v>-51.6</v>
      </c>
      <c r="D20" s="8" t="n">
        <v>-34.4</v>
      </c>
    </row>
    <row r="21">
      <c r="A21" s="4" t="inlineStr">
        <is>
          <t>Other current assets</t>
        </is>
      </c>
      <c r="B21" s="8" t="n">
        <v>4.2</v>
      </c>
      <c r="C21" s="8" t="n">
        <v>-6.3</v>
      </c>
      <c r="D21" s="8" t="n">
        <v>1.7</v>
      </c>
    </row>
    <row r="22">
      <c r="A22" s="4" t="inlineStr">
        <is>
          <t>Accounts payable and other accrued expenses</t>
        </is>
      </c>
      <c r="B22" s="8" t="n">
        <v>-26.6</v>
      </c>
      <c r="C22" s="8" t="n">
        <v>-8.800000000000001</v>
      </c>
      <c r="D22" s="8" t="n">
        <v>36.5</v>
      </c>
    </row>
    <row r="23">
      <c r="A23" s="4" t="inlineStr">
        <is>
          <t>Other, net</t>
        </is>
      </c>
      <c r="B23" s="8" t="n">
        <v>-1.6</v>
      </c>
      <c r="C23" s="8" t="n">
        <v>11.2</v>
      </c>
      <c r="D23" s="8" t="n">
        <v>-7.8</v>
      </c>
    </row>
    <row r="24">
      <c r="A24" s="4" t="inlineStr">
        <is>
          <t>Net cash provided by operating activities</t>
        </is>
      </c>
      <c r="B24" s="8" t="n">
        <v>131.4</v>
      </c>
      <c r="C24" s="8" t="n">
        <v>129.5</v>
      </c>
      <c r="D24" s="8" t="n">
        <v>124.4</v>
      </c>
    </row>
    <row r="25">
      <c r="A25" s="3" t="inlineStr">
        <is>
          <t>Investing Activities:</t>
        </is>
      </c>
      <c r="B25" s="4" t="inlineStr">
        <is>
          <t xml:space="preserve"> </t>
        </is>
      </c>
      <c r="C25" s="4" t="inlineStr">
        <is>
          <t xml:space="preserve"> </t>
        </is>
      </c>
      <c r="D25" s="4" t="inlineStr">
        <is>
          <t xml:space="preserve"> </t>
        </is>
      </c>
    </row>
    <row r="26">
      <c r="A26" s="4" t="inlineStr">
        <is>
          <t>Acquisition of business, net of cash received</t>
        </is>
      </c>
      <c r="B26" s="6" t="n">
        <v>0</v>
      </c>
      <c r="C26" s="8" t="n">
        <v>-3.6</v>
      </c>
      <c r="D26" s="8" t="n">
        <v>-168.2</v>
      </c>
    </row>
    <row r="27">
      <c r="A27" s="4" t="inlineStr">
        <is>
          <t>Disposition of business</t>
        </is>
      </c>
      <c r="B27" s="8" t="n">
        <v>1.7</v>
      </c>
      <c r="C27" s="6" t="n">
        <v>0</v>
      </c>
      <c r="D27" s="6" t="n">
        <v>0</v>
      </c>
    </row>
    <row r="28">
      <c r="A28" s="4" t="inlineStr">
        <is>
          <t>Capital expenditures</t>
        </is>
      </c>
      <c r="B28" s="6" t="n">
        <v>-57</v>
      </c>
      <c r="C28" s="8" t="n">
        <v>-116.8</v>
      </c>
      <c r="D28" s="8" t="n">
        <v>-71.09999999999999</v>
      </c>
    </row>
    <row r="29">
      <c r="A29" s="4" t="inlineStr">
        <is>
          <t>Proceeds from the sale of property, plant and equipment, net</t>
        </is>
      </c>
      <c r="B29" s="8" t="n">
        <v>5.6</v>
      </c>
      <c r="C29" s="6" t="n">
        <v>0</v>
      </c>
      <c r="D29" s="8" t="n">
        <v>0.7</v>
      </c>
    </row>
    <row r="30">
      <c r="A30" s="4" t="inlineStr">
        <is>
          <t>Proceeds from insurance claims</t>
        </is>
      </c>
      <c r="B30" s="8" t="n">
        <v>1.8</v>
      </c>
      <c r="C30" s="8" t="n">
        <v>7.3</v>
      </c>
      <c r="D30" s="6" t="n">
        <v>0</v>
      </c>
    </row>
    <row r="31">
      <c r="A31" s="4" t="inlineStr">
        <is>
          <t>Net cash used in investing activities</t>
        </is>
      </c>
      <c r="B31" s="8" t="n">
        <v>-47.9</v>
      </c>
      <c r="C31" s="8" t="n">
        <v>-113.1</v>
      </c>
      <c r="D31" s="8" t="n">
        <v>-238.6</v>
      </c>
    </row>
    <row r="32">
      <c r="A32" s="3" t="inlineStr">
        <is>
          <t>Financing Activities:</t>
        </is>
      </c>
      <c r="B32" s="4" t="inlineStr">
        <is>
          <t xml:space="preserve"> </t>
        </is>
      </c>
      <c r="C32" s="4" t="inlineStr">
        <is>
          <t xml:space="preserve"> </t>
        </is>
      </c>
      <c r="D32" s="4" t="inlineStr">
        <is>
          <t xml:space="preserve"> </t>
        </is>
      </c>
    </row>
    <row r="33">
      <c r="A33" s="4" t="inlineStr">
        <is>
          <t>Proceeds from borrowings under revolving credit facility</t>
        </is>
      </c>
      <c r="B33" s="6" t="n">
        <v>0</v>
      </c>
      <c r="C33" s="6" t="n">
        <v>100</v>
      </c>
      <c r="D33" s="6" t="n">
        <v>190</v>
      </c>
    </row>
    <row r="34">
      <c r="A34" s="4" t="inlineStr">
        <is>
          <t>Repayment of debt principal and finance lease obligations</t>
        </is>
      </c>
      <c r="B34" s="8" t="n">
        <v>-185.4</v>
      </c>
      <c r="C34" s="8" t="n">
        <v>-75.3</v>
      </c>
      <c r="D34" s="8" t="n">
        <v>-29.6</v>
      </c>
    </row>
    <row r="35">
      <c r="A35" s="4" t="inlineStr">
        <is>
          <t>Line of credit issuance costs</t>
        </is>
      </c>
      <c r="B35" s="8" t="n">
        <v>-1.7</v>
      </c>
      <c r="C35" s="6" t="n">
        <v>0</v>
      </c>
      <c r="D35" s="6" t="n">
        <v>0</v>
      </c>
    </row>
    <row r="36">
      <c r="A36" s="4" t="inlineStr">
        <is>
          <t>Payments of taxes related to net share settlement of equity awards</t>
        </is>
      </c>
      <c r="B36" s="8" t="n">
        <v>-3.2</v>
      </c>
      <c r="C36" s="8" t="n">
        <v>-10.8</v>
      </c>
      <c r="D36" s="8" t="n">
        <v>-2.9</v>
      </c>
    </row>
    <row r="37">
      <c r="A37" s="4" t="inlineStr">
        <is>
          <t>Proceeds from issuance of shares to employee stock purchase plan</t>
        </is>
      </c>
      <c r="B37" s="6" t="n">
        <v>0</v>
      </c>
      <c r="C37" s="6" t="n">
        <v>1</v>
      </c>
      <c r="D37" s="8" t="n">
        <v>1.5</v>
      </c>
    </row>
    <row r="38">
      <c r="A38" s="4" t="inlineStr">
        <is>
          <t>Share repurchases</t>
        </is>
      </c>
      <c r="B38" s="6" t="n">
        <v>0</v>
      </c>
      <c r="C38" s="6" t="n">
        <v>-25</v>
      </c>
      <c r="D38" s="6" t="n">
        <v>0</v>
      </c>
    </row>
    <row r="39">
      <c r="A39" s="4" t="inlineStr">
        <is>
          <t>Net cash (used in) provided by financing activities</t>
        </is>
      </c>
      <c r="B39" s="8" t="n">
        <v>-190.3</v>
      </c>
      <c r="C39" s="8" t="n">
        <v>-10.1</v>
      </c>
      <c r="D39" s="6" t="n">
        <v>159</v>
      </c>
    </row>
    <row r="40">
      <c r="A40" s="4" t="inlineStr">
        <is>
          <t>Effect of exchange rate fluctuations on cash</t>
        </is>
      </c>
      <c r="B40" s="8" t="n">
        <v>2.6</v>
      </c>
      <c r="C40" s="8" t="n">
        <v>-2.7</v>
      </c>
      <c r="D40" s="8" t="n">
        <v>-4.3</v>
      </c>
    </row>
    <row r="41">
      <c r="A41" s="4" t="inlineStr">
        <is>
          <t>Net increase (decrease) in cash and cash equivalents</t>
        </is>
      </c>
      <c r="B41" s="8" t="n">
        <v>-104.2</v>
      </c>
      <c r="C41" s="8" t="n">
        <v>3.6</v>
      </c>
      <c r="D41" s="8" t="n">
        <v>40.5</v>
      </c>
    </row>
    <row r="42">
      <c r="A42" s="4" t="inlineStr">
        <is>
          <t>Cash and cash equivalents at beginning of period</t>
        </is>
      </c>
      <c r="B42" s="8" t="n">
        <v>235.9</v>
      </c>
      <c r="C42" s="8" t="n">
        <v>232.3</v>
      </c>
      <c r="D42" s="8" t="n">
        <v>191.8</v>
      </c>
    </row>
    <row r="43">
      <c r="A43" s="4" t="inlineStr">
        <is>
          <t>Cash and cash equivalents at end of period</t>
        </is>
      </c>
      <c r="B43" s="8" t="n">
        <v>131.7</v>
      </c>
      <c r="C43" s="8" t="n">
        <v>235.9</v>
      </c>
      <c r="D43" s="8" t="n">
        <v>232.3</v>
      </c>
    </row>
    <row r="44">
      <c r="A44" s="3" t="inlineStr">
        <is>
          <t>Supplemental Disclosures:</t>
        </is>
      </c>
      <c r="B44" s="4" t="inlineStr">
        <is>
          <t xml:space="preserve"> </t>
        </is>
      </c>
      <c r="C44" s="4" t="inlineStr">
        <is>
          <t xml:space="preserve"> </t>
        </is>
      </c>
      <c r="D44" s="4" t="inlineStr">
        <is>
          <t xml:space="preserve"> </t>
        </is>
      </c>
    </row>
    <row r="45">
      <c r="A45" s="4" t="inlineStr">
        <is>
          <t>Accrued capital additions</t>
        </is>
      </c>
      <c r="B45" s="8" t="n">
        <v>5.9</v>
      </c>
      <c r="C45" s="8" t="n">
        <v>6.7</v>
      </c>
      <c r="D45" s="8" t="n">
        <v>10.9</v>
      </c>
    </row>
    <row r="46">
      <c r="A46" s="3" t="inlineStr">
        <is>
          <t>Cash paid during the year for:</t>
        </is>
      </c>
      <c r="B46" s="4" t="inlineStr">
        <is>
          <t xml:space="preserve"> </t>
        </is>
      </c>
      <c r="C46" s="4" t="inlineStr">
        <is>
          <t xml:space="preserve"> </t>
        </is>
      </c>
      <c r="D46" s="4" t="inlineStr">
        <is>
          <t xml:space="preserve"> </t>
        </is>
      </c>
    </row>
    <row r="47">
      <c r="A47" s="4" t="inlineStr">
        <is>
          <t>Interest, net of amounts capitalized</t>
        </is>
      </c>
      <c r="B47" s="8" t="n">
        <v>10.4</v>
      </c>
      <c r="C47" s="8" t="n">
        <v>9.699999999999999</v>
      </c>
      <c r="D47" s="8" t="n">
        <v>2.4</v>
      </c>
    </row>
    <row r="48">
      <c r="A48" s="4" t="inlineStr">
        <is>
          <t>Income taxes, net of refunds</t>
        </is>
      </c>
      <c r="B48" s="7" t="n">
        <v>6.9</v>
      </c>
      <c r="C48" s="7" t="n">
        <v>60.8</v>
      </c>
      <c r="D48" s="7" t="n">
        <v>3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Benefits, Other Postretirement Benefits and Employee Savings and Investment Plans (Estimated Future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1.7</v>
      </c>
    </row>
    <row r="5">
      <c r="A5" s="4" t="inlineStr">
        <is>
          <t>2025</t>
        </is>
      </c>
      <c r="B5" s="8" t="n">
        <v>1.7</v>
      </c>
    </row>
    <row r="6">
      <c r="A6" s="4" t="inlineStr">
        <is>
          <t>2026</t>
        </is>
      </c>
      <c r="B6" s="8" t="n">
        <v>1.7</v>
      </c>
    </row>
    <row r="7">
      <c r="A7" s="4" t="inlineStr">
        <is>
          <t>2027</t>
        </is>
      </c>
      <c r="B7" s="8" t="n">
        <v>1.7</v>
      </c>
    </row>
    <row r="8">
      <c r="A8" s="4" t="inlineStr">
        <is>
          <t>2028</t>
        </is>
      </c>
      <c r="B8" s="8" t="n">
        <v>1.6</v>
      </c>
    </row>
    <row r="9">
      <c r="A9" s="4" t="inlineStr">
        <is>
          <t>2029-2033</t>
        </is>
      </c>
      <c r="B9" s="8" t="n">
        <v>7.6</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8" t="n">
        <v>0.2</v>
      </c>
    </row>
    <row r="13">
      <c r="A13" s="4" t="inlineStr">
        <is>
          <t>2025</t>
        </is>
      </c>
      <c r="B13" s="8" t="n">
        <v>0.2</v>
      </c>
    </row>
    <row r="14">
      <c r="A14" s="4" t="inlineStr">
        <is>
          <t>2026</t>
        </is>
      </c>
      <c r="B14" s="8" t="n">
        <v>0.2</v>
      </c>
    </row>
    <row r="15">
      <c r="A15" s="4" t="inlineStr">
        <is>
          <t>2027</t>
        </is>
      </c>
      <c r="B15" s="8" t="n">
        <v>0.2</v>
      </c>
    </row>
    <row r="16">
      <c r="A16" s="4" t="inlineStr">
        <is>
          <t>2028</t>
        </is>
      </c>
      <c r="B16" s="8" t="n">
        <v>0.1</v>
      </c>
    </row>
    <row r="17">
      <c r="A17" s="4" t="inlineStr">
        <is>
          <t>2029-2033</t>
        </is>
      </c>
      <c r="B17" s="7" t="n">
        <v>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Additional Information) (Details)</t>
        </is>
      </c>
      <c r="E1" s="2" t="inlineStr">
        <is>
          <t>1 Months Ended</t>
        </is>
      </c>
      <c r="F1" s="2" t="inlineStr">
        <is>
          <t>12 Months Ended</t>
        </is>
      </c>
    </row>
    <row r="2">
      <c r="B2" s="2" t="inlineStr">
        <is>
          <t>Mar. 24, 2023 USD ($) option</t>
        </is>
      </c>
      <c r="C2" s="2" t="inlineStr">
        <is>
          <t>Feb. 17, 2022 USD ($)</t>
        </is>
      </c>
      <c r="D2" s="2" t="inlineStr">
        <is>
          <t>Oct. 16, 2020 USD ($)</t>
        </is>
      </c>
      <c r="E2" s="2" t="inlineStr">
        <is>
          <t>Oct. 31, 2020 USD ($)</t>
        </is>
      </c>
      <c r="F2" s="2" t="inlineStr">
        <is>
          <t>Dec. 31, 2023 USD ($)</t>
        </is>
      </c>
      <c r="G2" s="2" t="inlineStr">
        <is>
          <t>Dec. 31, 2022 USD ($)</t>
        </is>
      </c>
      <c r="H2" s="2" t="inlineStr">
        <is>
          <t>Dec. 31, 2021 USD ($)</t>
        </is>
      </c>
      <c r="I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orrowings credit agreement interest options | option</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borrowings under revolving credit facility</t>
        </is>
      </c>
      <c r="B5" s="4" t="inlineStr">
        <is>
          <t xml:space="preserve"> </t>
        </is>
      </c>
      <c r="C5" s="4" t="inlineStr">
        <is>
          <t xml:space="preserve"> </t>
        </is>
      </c>
      <c r="D5" s="4" t="inlineStr">
        <is>
          <t xml:space="preserve"> </t>
        </is>
      </c>
      <c r="E5" s="4" t="inlineStr">
        <is>
          <t xml:space="preserve"> </t>
        </is>
      </c>
      <c r="F5" s="5" t="n">
        <v>0</v>
      </c>
      <c r="G5" s="5" t="n">
        <v>100000000</v>
      </c>
      <c r="H5" s="5" t="n">
        <v>190000000</v>
      </c>
      <c r="I5" s="4" t="inlineStr">
        <is>
          <t xml:space="preserve"> </t>
        </is>
      </c>
    </row>
    <row r="6">
      <c r="A6" s="4" t="inlineStr">
        <is>
          <t>Borrowings under revolving credit facility</t>
        </is>
      </c>
      <c r="B6" s="4" t="inlineStr">
        <is>
          <t xml:space="preserve"> </t>
        </is>
      </c>
      <c r="C6" s="4" t="inlineStr">
        <is>
          <t xml:space="preserve"> </t>
        </is>
      </c>
      <c r="D6" s="4" t="inlineStr">
        <is>
          <t xml:space="preserve"> </t>
        </is>
      </c>
      <c r="E6" s="4" t="inlineStr">
        <is>
          <t xml:space="preserve"> </t>
        </is>
      </c>
      <c r="F6" s="6" t="n">
        <v>30000000</v>
      </c>
      <c r="G6" s="6" t="n">
        <v>215000000</v>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under revolving credit facility</t>
        </is>
      </c>
      <c r="B9" s="4" t="inlineStr">
        <is>
          <t xml:space="preserve"> </t>
        </is>
      </c>
      <c r="C9" s="4" t="inlineStr">
        <is>
          <t xml:space="preserve"> </t>
        </is>
      </c>
      <c r="D9" s="4" t="inlineStr">
        <is>
          <t xml:space="preserve"> </t>
        </is>
      </c>
      <c r="E9" s="4" t="inlineStr">
        <is>
          <t xml:space="preserve"> </t>
        </is>
      </c>
      <c r="F9" s="6" t="n">
        <v>30000000</v>
      </c>
      <c r="G9" s="6" t="n">
        <v>215000000</v>
      </c>
      <c r="H9" s="4" t="inlineStr">
        <is>
          <t xml:space="preserve"> </t>
        </is>
      </c>
      <c r="I9" s="4" t="inlineStr">
        <is>
          <t xml:space="preserve"> </t>
        </is>
      </c>
    </row>
    <row r="10">
      <c r="A10" s="4" t="inlineStr">
        <is>
          <t>Outstanding line of credit issuance costs</t>
        </is>
      </c>
      <c r="B10" s="4" t="inlineStr">
        <is>
          <t xml:space="preserve"> </t>
        </is>
      </c>
      <c r="C10" s="4" t="inlineStr">
        <is>
          <t xml:space="preserve"> </t>
        </is>
      </c>
      <c r="D10" s="4" t="inlineStr">
        <is>
          <t xml:space="preserve"> </t>
        </is>
      </c>
      <c r="E10" s="4" t="inlineStr">
        <is>
          <t xml:space="preserve"> </t>
        </is>
      </c>
      <c r="F10" s="6" t="n">
        <v>2100000</v>
      </c>
      <c r="G10" s="6" t="n">
        <v>900000</v>
      </c>
      <c r="H10" s="4" t="inlineStr">
        <is>
          <t xml:space="preserve"> </t>
        </is>
      </c>
      <c r="I10" s="4" t="inlineStr">
        <is>
          <t xml:space="preserve"> </t>
        </is>
      </c>
    </row>
    <row r="11">
      <c r="A11" s="4" t="inlineStr">
        <is>
          <t>Revolving Credit Facility | Fourth Amended and Restat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5" t="n">
        <v>450000000</v>
      </c>
      <c r="C13" s="4" t="inlineStr">
        <is>
          <t xml:space="preserve"> </t>
        </is>
      </c>
      <c r="D13" s="4" t="inlineStr">
        <is>
          <t xml:space="preserve"> </t>
        </is>
      </c>
      <c r="E13" s="5" t="n">
        <v>450000000</v>
      </c>
      <c r="F13" s="4" t="inlineStr">
        <is>
          <t xml:space="preserve"> </t>
        </is>
      </c>
      <c r="G13" s="4" t="inlineStr">
        <is>
          <t xml:space="preserve"> </t>
        </is>
      </c>
      <c r="H13" s="4" t="inlineStr">
        <is>
          <t xml:space="preserve"> </t>
        </is>
      </c>
      <c r="I13" s="4" t="inlineStr">
        <is>
          <t xml:space="preserve"> </t>
        </is>
      </c>
    </row>
    <row r="14">
      <c r="A14" s="4" t="inlineStr">
        <is>
          <t>Additional borrowing capacity</t>
        </is>
      </c>
      <c r="B14" s="5" t="n">
        <v>225000000</v>
      </c>
      <c r="C14" s="4" t="inlineStr">
        <is>
          <t xml:space="preserve"> </t>
        </is>
      </c>
      <c r="D14" s="4" t="inlineStr">
        <is>
          <t xml:space="preserve"> </t>
        </is>
      </c>
      <c r="E14" s="5" t="n">
        <v>175000000</v>
      </c>
      <c r="F14" s="4" t="inlineStr">
        <is>
          <t xml:space="preserve"> </t>
        </is>
      </c>
      <c r="G14" s="4" t="inlineStr">
        <is>
          <t xml:space="preserve"> </t>
        </is>
      </c>
      <c r="H14" s="4" t="inlineStr">
        <is>
          <t xml:space="preserve"> </t>
        </is>
      </c>
      <c r="I14" s="4" t="inlineStr">
        <is>
          <t xml:space="preserve"> </t>
        </is>
      </c>
    </row>
    <row r="15">
      <c r="A15" s="4" t="inlineStr">
        <is>
          <t>Variable rate lower range, basis spre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0625</v>
      </c>
    </row>
    <row r="16">
      <c r="A16" s="4" t="inlineStr">
        <is>
          <t>Variable rate higher range, basis sp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1</v>
      </c>
    </row>
    <row r="17">
      <c r="A17" s="4" t="inlineStr">
        <is>
          <t>Leverage ratio</t>
        </is>
      </c>
      <c r="B17" s="16" t="n">
        <v>3.25</v>
      </c>
      <c r="C17" s="4" t="inlineStr">
        <is>
          <t xml:space="preserve"> </t>
        </is>
      </c>
      <c r="D17" s="16" t="n">
        <v>3.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ne-time leverage ratio maximum option</t>
        </is>
      </c>
      <c r="B18" s="16" t="n">
        <v>3.5</v>
      </c>
      <c r="C18" s="4" t="inlineStr">
        <is>
          <t xml:space="preserve"> </t>
        </is>
      </c>
      <c r="D18" s="16" t="n">
        <v>3.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ne-time leverage ratio maximum option, period of increased maximum leverage ratio</t>
        </is>
      </c>
      <c r="B19" s="4" t="inlineStr">
        <is>
          <t>1 year</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CR covenant limit</t>
        </is>
      </c>
      <c r="B20" s="6" t="n">
        <v>3</v>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unrestricted domestic cash and cash equivalents permitted to net against indebtedness in calculation of total net leverage ratio (up to)</t>
        </is>
      </c>
      <c r="B21" s="5" t="n">
        <v>50000000</v>
      </c>
      <c r="C21" s="4" t="inlineStr">
        <is>
          <t xml:space="preserve"> </t>
        </is>
      </c>
      <c r="D21" s="5" t="n">
        <v>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leverage ratio, maximum</t>
        </is>
      </c>
      <c r="B22" s="4" t="inlineStr">
        <is>
          <t xml:space="preserve"> </t>
        </is>
      </c>
      <c r="C22" s="16" t="n">
        <v>2.75</v>
      </c>
      <c r="D22" s="16" t="n">
        <v>2.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borrowings under revolving credit facility</t>
        </is>
      </c>
      <c r="B23" s="4" t="inlineStr">
        <is>
          <t xml:space="preserve"> </t>
        </is>
      </c>
      <c r="C23" s="4" t="inlineStr">
        <is>
          <t xml:space="preserve"> </t>
        </is>
      </c>
      <c r="D23" s="4" t="inlineStr">
        <is>
          <t xml:space="preserve"> </t>
        </is>
      </c>
      <c r="E23" s="4" t="inlineStr">
        <is>
          <t xml:space="preserve"> </t>
        </is>
      </c>
      <c r="F23" s="6" t="n">
        <v>0</v>
      </c>
      <c r="G23" s="6" t="n">
        <v>100000000</v>
      </c>
      <c r="H23" s="6" t="n">
        <v>190000000</v>
      </c>
      <c r="I23" s="4" t="inlineStr">
        <is>
          <t xml:space="preserve"> </t>
        </is>
      </c>
    </row>
    <row r="24">
      <c r="A24" s="4" t="inlineStr">
        <is>
          <t>Discretionary principal payments on revolving credit facility</t>
        </is>
      </c>
      <c r="B24" s="4" t="inlineStr">
        <is>
          <t xml:space="preserve"> </t>
        </is>
      </c>
      <c r="C24" s="4" t="inlineStr">
        <is>
          <t xml:space="preserve"> </t>
        </is>
      </c>
      <c r="D24" s="4" t="inlineStr">
        <is>
          <t xml:space="preserve"> </t>
        </is>
      </c>
      <c r="E24" s="4" t="inlineStr">
        <is>
          <t xml:space="preserve"> </t>
        </is>
      </c>
      <c r="F24" s="5" t="n">
        <v>185000000</v>
      </c>
      <c r="G24" s="5" t="n">
        <v>75000000</v>
      </c>
      <c r="H24" s="5" t="n">
        <v>25000000</v>
      </c>
      <c r="I24" s="4" t="inlineStr">
        <is>
          <t xml:space="preserve"> </t>
        </is>
      </c>
    </row>
    <row r="25">
      <c r="A25" s="4" t="inlineStr">
        <is>
          <t>Revolving Credit Facility | Fourth Amended and Restated Credit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used capacity, commitment fee (percent)</t>
        </is>
      </c>
      <c r="B27" s="4" t="inlineStr">
        <is>
          <t xml:space="preserve"> </t>
        </is>
      </c>
      <c r="C27" s="15" t="n">
        <v>0.0025</v>
      </c>
      <c r="D27" s="15" t="n">
        <v>0.0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Fourth Amended and Restated Credit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used capacity, commitment fee (percent)</t>
        </is>
      </c>
      <c r="B30" s="4" t="inlineStr">
        <is>
          <t xml:space="preserve"> </t>
        </is>
      </c>
      <c r="C30" s="15" t="n">
        <v>0.0035</v>
      </c>
      <c r="D30" s="15" t="n">
        <v>0.003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wed restricted payments, including cash dividends</t>
        </is>
      </c>
      <c r="B31" s="4" t="inlineStr">
        <is>
          <t xml:space="preserve"> </t>
        </is>
      </c>
      <c r="C31" s="5" t="n">
        <v>20000000</v>
      </c>
      <c r="D31" s="5" t="n">
        <v>2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Fourth Amended and Restated Credit Agreement | Eurocurrenc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LIBOR rate, minimum basis spread (percent)</t>
        </is>
      </c>
      <c r="B34" s="4" t="inlineStr">
        <is>
          <t xml:space="preserve"> </t>
        </is>
      </c>
      <c r="C34" s="4" t="inlineStr">
        <is>
          <t xml:space="preserve"> </t>
        </is>
      </c>
      <c r="D34" s="4" t="inlineStr">
        <is>
          <t xml:space="preserve"> </t>
        </is>
      </c>
      <c r="E34" s="11" t="n">
        <v>0.01625</v>
      </c>
      <c r="F34" s="4" t="inlineStr">
        <is>
          <t xml:space="preserve"> </t>
        </is>
      </c>
      <c r="G34" s="4" t="inlineStr">
        <is>
          <t xml:space="preserve"> </t>
        </is>
      </c>
      <c r="H34" s="4" t="inlineStr">
        <is>
          <t xml:space="preserve"> </t>
        </is>
      </c>
      <c r="I34" s="11" t="n">
        <v>0.01625</v>
      </c>
    </row>
    <row r="35">
      <c r="A35" s="4" t="inlineStr">
        <is>
          <t>Line of credit, LIBOR rate, maximum basis spread (percent)</t>
        </is>
      </c>
      <c r="B35" s="4" t="inlineStr">
        <is>
          <t xml:space="preserve"> </t>
        </is>
      </c>
      <c r="C35" s="4" t="inlineStr">
        <is>
          <t xml:space="preserve"> </t>
        </is>
      </c>
      <c r="D35" s="4" t="inlineStr">
        <is>
          <t xml:space="preserve"> </t>
        </is>
      </c>
      <c r="E35" s="10" t="n">
        <v>0.02</v>
      </c>
      <c r="F35" s="4" t="inlineStr">
        <is>
          <t xml:space="preserve"> </t>
        </is>
      </c>
      <c r="G35" s="4" t="inlineStr">
        <is>
          <t xml:space="preserve"> </t>
        </is>
      </c>
      <c r="H35" s="4" t="inlineStr">
        <is>
          <t xml:space="preserve"> </t>
        </is>
      </c>
      <c r="I35" s="10" t="n">
        <v>0.02</v>
      </c>
    </row>
    <row r="36">
      <c r="A36" s="4" t="inlineStr">
        <is>
          <t>Revolving Credit Facility | Fourth Amended and Restated Credit Agreement | R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SONIA rate, minimum basis spread (percent)</t>
        </is>
      </c>
      <c r="B38" s="4" t="inlineStr">
        <is>
          <t xml:space="preserve"> </t>
        </is>
      </c>
      <c r="C38" s="4" t="inlineStr">
        <is>
          <t xml:space="preserve"> </t>
        </is>
      </c>
      <c r="D38" s="4" t="inlineStr">
        <is>
          <t xml:space="preserve"> </t>
        </is>
      </c>
      <c r="E38" s="17" t="n">
        <v>0.01625</v>
      </c>
      <c r="F38" s="4" t="inlineStr">
        <is>
          <t xml:space="preserve"> </t>
        </is>
      </c>
      <c r="G38" s="4" t="inlineStr">
        <is>
          <t xml:space="preserve"> </t>
        </is>
      </c>
      <c r="H38" s="4" t="inlineStr">
        <is>
          <t xml:space="preserve"> </t>
        </is>
      </c>
      <c r="I38" s="4" t="inlineStr">
        <is>
          <t xml:space="preserve"> </t>
        </is>
      </c>
    </row>
    <row r="39">
      <c r="A39" s="4" t="inlineStr">
        <is>
          <t>Line of credit, SONIA rate, minimum basis spread (percent)</t>
        </is>
      </c>
      <c r="B39" s="4" t="inlineStr">
        <is>
          <t xml:space="preserve"> </t>
        </is>
      </c>
      <c r="C39" s="4" t="inlineStr">
        <is>
          <t xml:space="preserve"> </t>
        </is>
      </c>
      <c r="D39" s="4" t="inlineStr">
        <is>
          <t xml:space="preserve"> </t>
        </is>
      </c>
      <c r="E39" s="17" t="n">
        <v>0.02</v>
      </c>
      <c r="F39" s="4" t="inlineStr">
        <is>
          <t xml:space="preserve"> </t>
        </is>
      </c>
      <c r="G39" s="4" t="inlineStr">
        <is>
          <t xml:space="preserve"> </t>
        </is>
      </c>
      <c r="H39" s="4" t="inlineStr">
        <is>
          <t xml:space="preserve"> </t>
        </is>
      </c>
      <c r="I39" s="4" t="inlineStr">
        <is>
          <t xml:space="preserve"> </t>
        </is>
      </c>
    </row>
    <row r="40">
      <c r="A40" s="4" t="inlineStr">
        <is>
          <t>Revolving Credit Facility | Fourth Amended and Restated Credit Agreement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 (percent)</t>
        </is>
      </c>
      <c r="B42" s="4" t="inlineStr">
        <is>
          <t xml:space="preserve"> </t>
        </is>
      </c>
      <c r="C42" s="4" t="inlineStr">
        <is>
          <t xml:space="preserve"> </t>
        </is>
      </c>
      <c r="D42" s="15" t="n">
        <v>0.0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Fourth Amended and Restated Credit Agreement | London Interbank Offered Rate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 (percent)</t>
        </is>
      </c>
      <c r="B45" s="4" t="inlineStr">
        <is>
          <t xml:space="preserve"> </t>
        </is>
      </c>
      <c r="C45" s="4" t="inlineStr">
        <is>
          <t xml:space="preserve"> </t>
        </is>
      </c>
      <c r="D45" s="4" t="inlineStr">
        <is>
          <t xml:space="preserve"> </t>
        </is>
      </c>
      <c r="E45" s="10" t="n">
        <v>0.01</v>
      </c>
      <c r="F45" s="4" t="inlineStr">
        <is>
          <t xml:space="preserve"> </t>
        </is>
      </c>
      <c r="G45" s="4" t="inlineStr">
        <is>
          <t xml:space="preserve"> </t>
        </is>
      </c>
      <c r="H45" s="4" t="inlineStr">
        <is>
          <t xml:space="preserve"> </t>
        </is>
      </c>
      <c r="I45" s="4" t="inlineStr">
        <is>
          <t xml:space="preserve"> </t>
        </is>
      </c>
    </row>
    <row r="46">
      <c r="A46" s="4" t="inlineStr">
        <is>
          <t>Revolving Credit Facility | Fourth Amended and Restated Credit Agreement | Sterling Overnight Index Average (SON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percent)</t>
        </is>
      </c>
      <c r="B48" s="4" t="inlineStr">
        <is>
          <t xml:space="preserve"> </t>
        </is>
      </c>
      <c r="C48" s="4" t="inlineStr">
        <is>
          <t xml:space="preserve"> </t>
        </is>
      </c>
      <c r="D48" s="4" t="inlineStr">
        <is>
          <t xml:space="preserve"> </t>
        </is>
      </c>
      <c r="E48" s="18" t="n">
        <v>0.000326</v>
      </c>
      <c r="F48" s="4" t="inlineStr">
        <is>
          <t xml:space="preserve"> </t>
        </is>
      </c>
      <c r="G48" s="4" t="inlineStr">
        <is>
          <t xml:space="preserve"> </t>
        </is>
      </c>
      <c r="H48" s="4" t="inlineStr">
        <is>
          <t xml:space="preserve"> </t>
        </is>
      </c>
      <c r="I48" s="4" t="inlineStr">
        <is>
          <t xml:space="preserve"> </t>
        </is>
      </c>
    </row>
    <row r="49">
      <c r="A49" s="4" t="inlineStr">
        <is>
          <t>Revolving Credit Facility | Fifth Amended and Restat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 lower range, basis spread</t>
        </is>
      </c>
      <c r="B51" s="4" t="inlineStr">
        <is>
          <t xml:space="preserve"> </t>
        </is>
      </c>
      <c r="C51" s="4" t="inlineStr">
        <is>
          <t xml:space="preserve"> </t>
        </is>
      </c>
      <c r="D51" s="4" t="inlineStr">
        <is>
          <t xml:space="preserve"> </t>
        </is>
      </c>
      <c r="E51" s="11" t="n">
        <v>0.00625</v>
      </c>
      <c r="F51" s="4" t="inlineStr">
        <is>
          <t xml:space="preserve"> </t>
        </is>
      </c>
      <c r="G51" s="4" t="inlineStr">
        <is>
          <t xml:space="preserve"> </t>
        </is>
      </c>
      <c r="H51" s="4" t="inlineStr">
        <is>
          <t xml:space="preserve"> </t>
        </is>
      </c>
      <c r="I51" s="4" t="inlineStr">
        <is>
          <t xml:space="preserve"> </t>
        </is>
      </c>
    </row>
    <row r="52">
      <c r="A52" s="4" t="inlineStr">
        <is>
          <t>Variable rate higher range, basis spread</t>
        </is>
      </c>
      <c r="B52" s="4" t="inlineStr">
        <is>
          <t xml:space="preserve"> </t>
        </is>
      </c>
      <c r="C52" s="4" t="inlineStr">
        <is>
          <t xml:space="preserve"> </t>
        </is>
      </c>
      <c r="D52" s="4" t="inlineStr">
        <is>
          <t xml:space="preserve"> </t>
        </is>
      </c>
      <c r="E52" s="10" t="n">
        <v>0.01</v>
      </c>
      <c r="F52" s="4" t="inlineStr">
        <is>
          <t xml:space="preserve"> </t>
        </is>
      </c>
      <c r="G52" s="4" t="inlineStr">
        <is>
          <t xml:space="preserve"> </t>
        </is>
      </c>
      <c r="H52" s="4" t="inlineStr">
        <is>
          <t xml:space="preserve"> </t>
        </is>
      </c>
      <c r="I52" s="4" t="inlineStr">
        <is>
          <t xml:space="preserve"> </t>
        </is>
      </c>
    </row>
    <row r="53">
      <c r="A53" s="4" t="inlineStr">
        <is>
          <t>Revolving Credit Facility | Fifth Amended and Restated Credit Agreement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 (percent)</t>
        </is>
      </c>
      <c r="B55" s="4" t="inlineStr">
        <is>
          <t xml:space="preserve"> </t>
        </is>
      </c>
      <c r="C55" s="4" t="inlineStr">
        <is>
          <t xml:space="preserve"> </t>
        </is>
      </c>
      <c r="D55" s="4" t="inlineStr">
        <is>
          <t xml:space="preserve"> </t>
        </is>
      </c>
      <c r="E55" s="4" t="inlineStr">
        <is>
          <t xml:space="preserve"> </t>
        </is>
      </c>
      <c r="F55" s="11" t="n">
        <v>0.01625</v>
      </c>
      <c r="G55" s="4" t="inlineStr">
        <is>
          <t xml:space="preserve"> </t>
        </is>
      </c>
      <c r="H55" s="4" t="inlineStr">
        <is>
          <t xml:space="preserve"> </t>
        </is>
      </c>
      <c r="I55" s="4" t="inlineStr">
        <is>
          <t xml:space="preserve"> </t>
        </is>
      </c>
    </row>
    <row r="56">
      <c r="A56" s="4" t="inlineStr">
        <is>
          <t>Revolving Credit Facility | Fifth Amended and Restated Credit Agreement | Fed Funds Effective Rate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 (percent)</t>
        </is>
      </c>
      <c r="B58" s="4" t="inlineStr">
        <is>
          <t xml:space="preserve"> </t>
        </is>
      </c>
      <c r="C58" s="4" t="inlineStr">
        <is>
          <t xml:space="preserve"> </t>
        </is>
      </c>
      <c r="D58" s="4" t="inlineStr">
        <is>
          <t xml:space="preserve"> </t>
        </is>
      </c>
      <c r="E58" s="4" t="inlineStr">
        <is>
          <t xml:space="preserve"> </t>
        </is>
      </c>
      <c r="F58" s="15" t="n">
        <v>0.005</v>
      </c>
      <c r="G58" s="4" t="inlineStr">
        <is>
          <t xml:space="preserve"> </t>
        </is>
      </c>
      <c r="H58" s="4" t="inlineStr">
        <is>
          <t xml:space="preserve"> </t>
        </is>
      </c>
      <c r="I58" s="4" t="inlineStr">
        <is>
          <t xml:space="preserve"> </t>
        </is>
      </c>
    </row>
    <row r="59">
      <c r="A59" s="4" t="inlineStr">
        <is>
          <t>Revolving Credit Facility | Fifth Amended and Restated Credit Agreemen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 (percent)</t>
        </is>
      </c>
      <c r="B61" s="4" t="inlineStr">
        <is>
          <t xml:space="preserve"> </t>
        </is>
      </c>
      <c r="C61" s="4" t="inlineStr">
        <is>
          <t xml:space="preserve"> </t>
        </is>
      </c>
      <c r="D61" s="4" t="inlineStr">
        <is>
          <t xml:space="preserve"> </t>
        </is>
      </c>
      <c r="E61" s="4" t="inlineStr">
        <is>
          <t xml:space="preserve"> </t>
        </is>
      </c>
      <c r="F61" s="15" t="n">
        <v>0.011</v>
      </c>
      <c r="G61" s="4" t="inlineStr">
        <is>
          <t xml:space="preserve"> </t>
        </is>
      </c>
      <c r="H61" s="4" t="inlineStr">
        <is>
          <t xml:space="preserve"> </t>
        </is>
      </c>
      <c r="I61"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Schedule of Change in Number of Asbestos Claims Outstanding) (Details) $ in Millions</t>
        </is>
      </c>
      <c r="B1" s="2" t="inlineStr">
        <is>
          <t>12 Months Ended</t>
        </is>
      </c>
    </row>
    <row r="2">
      <c r="B2" s="2" t="inlineStr">
        <is>
          <t>Dec. 31, 2023 USD ($) claim</t>
        </is>
      </c>
      <c r="C2" s="2" t="inlineStr">
        <is>
          <t>Dec. 31, 2022 USD ($) claim</t>
        </is>
      </c>
    </row>
    <row r="3">
      <c r="A3" s="3" t="inlineStr">
        <is>
          <t>Liability for Asbestos and Environmental Claims [Roll Forward]</t>
        </is>
      </c>
      <c r="B3" s="4" t="inlineStr">
        <is>
          <t xml:space="preserve"> </t>
        </is>
      </c>
      <c r="C3" s="4" t="inlineStr">
        <is>
          <t xml:space="preserve"> </t>
        </is>
      </c>
    </row>
    <row r="4">
      <c r="A4" s="4" t="inlineStr">
        <is>
          <t>Claims outstanding as of January 1</t>
        </is>
      </c>
      <c r="B4" s="6" t="n">
        <v>537</v>
      </c>
      <c r="C4" s="6" t="n">
        <v>543</v>
      </c>
    </row>
    <row r="5">
      <c r="A5" s="4" t="inlineStr">
        <is>
          <t>New claims filed</t>
        </is>
      </c>
      <c r="B5" s="6" t="n">
        <v>136</v>
      </c>
      <c r="C5" s="6" t="n">
        <v>129</v>
      </c>
    </row>
    <row r="6">
      <c r="A6" s="4" t="inlineStr">
        <is>
          <t>Pending claims concluded</t>
        </is>
      </c>
      <c r="B6" s="6" t="n">
        <v>-167</v>
      </c>
      <c r="C6" s="6" t="n">
        <v>-135</v>
      </c>
    </row>
    <row r="7">
      <c r="A7" s="4" t="inlineStr">
        <is>
          <t>Claims outstanding as of December 31</t>
        </is>
      </c>
      <c r="B7" s="6" t="n">
        <v>506</v>
      </c>
      <c r="C7" s="6" t="n">
        <v>537</v>
      </c>
    </row>
    <row r="8">
      <c r="A8" s="4" t="inlineStr">
        <is>
          <t>Number of claims dismissed</t>
        </is>
      </c>
      <c r="B8" s="6" t="n">
        <v>155</v>
      </c>
      <c r="C8" s="6" t="n">
        <v>119</v>
      </c>
    </row>
    <row r="9">
      <c r="A9" s="4" t="inlineStr">
        <is>
          <t>Number of claims settled</t>
        </is>
      </c>
      <c r="B9" s="6" t="n">
        <v>12</v>
      </c>
      <c r="C9" s="6" t="n">
        <v>16</v>
      </c>
    </row>
    <row r="10">
      <c r="A10" s="4" t="inlineStr">
        <is>
          <t>Claims settlements amount | $</t>
        </is>
      </c>
      <c r="B10" s="7" t="n">
        <v>4.5</v>
      </c>
      <c r="C10" s="7" t="n">
        <v>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cies (Additional Information)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egal fees</t>
        </is>
      </c>
      <c r="B4" s="7" t="n">
        <v>0.4</v>
      </c>
      <c r="C4" s="7" t="n">
        <v>0.6</v>
      </c>
      <c r="D4" s="7" t="n">
        <v>0.5</v>
      </c>
    </row>
    <row r="5">
      <c r="A5" s="4" t="inlineStr">
        <is>
          <t>Environmental Remediation Expense, Statement of Income or Comprehensive Income [Extensible Enumeration]</t>
        </is>
      </c>
      <c r="B5" s="4" t="inlineStr">
        <is>
          <t>Other Operating Income (Expense), Net</t>
        </is>
      </c>
      <c r="C5" s="4" t="inlineStr">
        <is>
          <t xml:space="preserve"> </t>
        </is>
      </c>
      <c r="D5" s="4" t="inlineStr">
        <is>
          <t xml:space="preserve"> </t>
        </is>
      </c>
    </row>
    <row r="6">
      <c r="A6" s="4" t="inlineStr">
        <is>
          <t>Connecticut Voluntary Corrective Action Progra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nvironmental remediation expense</t>
        </is>
      </c>
      <c r="B8" s="5" t="n">
        <v>2</v>
      </c>
      <c r="C8" s="4" t="inlineStr">
        <is>
          <t xml:space="preserve"> </t>
        </is>
      </c>
      <c r="D8" s="4" t="inlineStr">
        <is>
          <t xml:space="preserve"> </t>
        </is>
      </c>
    </row>
    <row r="9">
      <c r="A9" s="4" t="inlineStr">
        <is>
          <t>Estimated total cleanup costs, accrual</t>
        </is>
      </c>
      <c r="B9" s="7" t="n">
        <v>0.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sbestos-Related Claims and Insurance Receivabl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sbestos-related liabilities</t>
        </is>
      </c>
      <c r="B3" s="7" t="n">
        <v>61.5</v>
      </c>
      <c r="C3" s="7" t="n">
        <v>65.09999999999999</v>
      </c>
    </row>
    <row r="4">
      <c r="A4" s="4" t="inlineStr">
        <is>
          <t>Asbestos-related insurance receivables</t>
        </is>
      </c>
      <c r="B4" s="7" t="n">
        <v>56.5</v>
      </c>
      <c r="C4" s="7" t="n">
        <v>5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56.6</v>
      </c>
      <c r="C4" s="7" t="n">
        <v>116.6</v>
      </c>
      <c r="D4" s="7" t="n">
        <v>108.1</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8" t="n">
        <v>18.6</v>
      </c>
      <c r="C6" s="8" t="n">
        <v>18.8</v>
      </c>
      <c r="D6" s="8" t="n">
        <v>18.7</v>
      </c>
    </row>
    <row r="7">
      <c r="A7" s="4" t="inlineStr">
        <is>
          <t>Effect of dilutive shares (in shares)</t>
        </is>
      </c>
      <c r="B7" s="8" t="n">
        <v>0.1</v>
      </c>
      <c r="C7" s="8" t="n">
        <v>0.2</v>
      </c>
      <c r="D7" s="8" t="n">
        <v>0.2</v>
      </c>
    </row>
    <row r="8">
      <c r="A8" s="4" t="inlineStr">
        <is>
          <t>Weighted average shares outstanding - diluted (in shares)</t>
        </is>
      </c>
      <c r="B8" s="8" t="n">
        <v>18.7</v>
      </c>
      <c r="C8" s="6" t="n">
        <v>19</v>
      </c>
      <c r="D8" s="8" t="n">
        <v>18.9</v>
      </c>
    </row>
    <row r="9">
      <c r="A9" s="4" t="inlineStr">
        <is>
          <t>Basic earnings per share (in dollars per share)</t>
        </is>
      </c>
      <c r="B9" s="9" t="n">
        <v>3.04</v>
      </c>
      <c r="C9" s="9" t="n">
        <v>6.21</v>
      </c>
      <c r="D9" s="9" t="n">
        <v>5.77</v>
      </c>
    </row>
    <row r="10">
      <c r="A10" s="4" t="inlineStr">
        <is>
          <t>Diluted earnings per share (in dollars per share)</t>
        </is>
      </c>
      <c r="B10" s="9" t="n">
        <v>3.03</v>
      </c>
      <c r="C10" s="9" t="n">
        <v>6.15</v>
      </c>
      <c r="D10" s="9" t="n">
        <v>5.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quity Compensation (Schedule of Shares of Capital Stock Reserved for Possible Future Issuance)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shares reserved for future issuance (in shares)</t>
        </is>
      </c>
      <c r="B3" s="6" t="n">
        <v>1157812</v>
      </c>
      <c r="C3" s="6" t="n">
        <v>1236210</v>
      </c>
    </row>
    <row r="4">
      <c r="A4" s="4" t="inlineStr">
        <is>
          <t>Shares reserved for issuance under outstanding restricted stock unit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reserved for future issuance (in shares)</t>
        </is>
      </c>
      <c r="B6" s="6" t="n">
        <v>248055</v>
      </c>
      <c r="C6" s="6" t="n">
        <v>255310</v>
      </c>
    </row>
    <row r="7">
      <c r="A7" s="4" t="inlineStr">
        <is>
          <t>Deferred compensation to be paid in stock, including deferr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shares reserved for future issuance (in shares)</t>
        </is>
      </c>
      <c r="B9" s="6" t="n">
        <v>8100</v>
      </c>
      <c r="C9" s="6" t="n">
        <v>6850</v>
      </c>
    </row>
    <row r="10">
      <c r="A10" s="4" t="inlineStr">
        <is>
          <t>Additional shares reserved for issuance under Rogers Corporation 2019 Long-Term Equity Compensation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reserved for future issuance (in shares)</t>
        </is>
      </c>
      <c r="B12" s="6" t="n">
        <v>842046</v>
      </c>
      <c r="C12" s="6" t="n">
        <v>914439</v>
      </c>
    </row>
    <row r="13">
      <c r="A13" s="4" t="inlineStr">
        <is>
          <t>Shares reserved for issuance under the Rogers Corporation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shares reserved for future issuance (in shares)</t>
        </is>
      </c>
      <c r="B15" s="6" t="n">
        <v>59611</v>
      </c>
      <c r="C15" s="6" t="n">
        <v>596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Capital Stock and Equity Compensation (Additional Information) (Details) - USD ($)</t>
        </is>
      </c>
      <c r="B1" s="2" t="inlineStr">
        <is>
          <t>12 Months Ended</t>
        </is>
      </c>
    </row>
    <row r="2">
      <c r="B2" s="2" t="inlineStr">
        <is>
          <t>Dec. 31, 2023</t>
        </is>
      </c>
      <c r="C2" s="2" t="inlineStr">
        <is>
          <t>Dec. 31, 2022</t>
        </is>
      </c>
      <c r="D2" s="2" t="inlineStr">
        <is>
          <t>Dec. 31, 2021</t>
        </is>
      </c>
      <c r="E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t>
        </is>
      </c>
      <c r="B4" s="4" t="inlineStr">
        <is>
          <t xml:space="preserve"> </t>
        </is>
      </c>
      <c r="C4" s="4" t="inlineStr">
        <is>
          <t xml:space="preserve"> </t>
        </is>
      </c>
      <c r="D4" s="4" t="inlineStr">
        <is>
          <t xml:space="preserve"> </t>
        </is>
      </c>
      <c r="E4" s="5" t="n">
        <v>100000000</v>
      </c>
    </row>
    <row r="5">
      <c r="A5" s="4" t="inlineStr">
        <is>
          <t>Shares of capital stock repurchased (in shares)</t>
        </is>
      </c>
      <c r="B5" s="6" t="n">
        <v>0</v>
      </c>
      <c r="C5" s="6" t="n">
        <v>237806</v>
      </c>
      <c r="D5" s="6" t="n">
        <v>0</v>
      </c>
      <c r="E5" s="4" t="inlineStr">
        <is>
          <t xml:space="preserve"> </t>
        </is>
      </c>
    </row>
    <row r="6">
      <c r="A6" s="4" t="inlineStr">
        <is>
          <t>Shares repurchased</t>
        </is>
      </c>
      <c r="B6" s="4" t="inlineStr">
        <is>
          <t xml:space="preserve"> </t>
        </is>
      </c>
      <c r="C6" s="5" t="n">
        <v>25000000</v>
      </c>
      <c r="D6" s="4" t="inlineStr">
        <is>
          <t xml:space="preserve"> </t>
        </is>
      </c>
      <c r="E6" s="4" t="inlineStr">
        <is>
          <t xml:space="preserve"> </t>
        </is>
      </c>
    </row>
    <row r="7">
      <c r="A7" s="4" t="inlineStr">
        <is>
          <t>Stock repurchase program remaining</t>
        </is>
      </c>
      <c r="B7" s="5" t="n">
        <v>24000000</v>
      </c>
      <c r="C7" s="4" t="inlineStr">
        <is>
          <t xml:space="preserve"> </t>
        </is>
      </c>
      <c r="D7" s="4" t="inlineStr">
        <is>
          <t xml:space="preserve"> </t>
        </is>
      </c>
      <c r="E7" s="4" t="inlineStr">
        <is>
          <t xml:space="preserve"> </t>
        </is>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award program, measurement period (in years)</t>
        </is>
      </c>
      <c r="B10" s="4" t="inlineStr">
        <is>
          <t>3 years</t>
        </is>
      </c>
      <c r="C10" s="4" t="inlineStr">
        <is>
          <t xml:space="preserve"> </t>
        </is>
      </c>
      <c r="D10" s="4" t="inlineStr">
        <is>
          <t xml:space="preserve"> </t>
        </is>
      </c>
      <c r="E10" s="4" t="inlineStr">
        <is>
          <t xml:space="preserve"> </t>
        </is>
      </c>
    </row>
    <row r="11">
      <c r="A11" s="4" t="inlineStr">
        <is>
          <t>Expected dividend yield (as percent)</t>
        </is>
      </c>
      <c r="B11" s="10" t="n">
        <v>0</v>
      </c>
      <c r="C11" s="4" t="inlineStr">
        <is>
          <t xml:space="preserve"> </t>
        </is>
      </c>
      <c r="D11" s="4" t="inlineStr">
        <is>
          <t xml:space="preserve"> </t>
        </is>
      </c>
      <c r="E11" s="4" t="inlineStr">
        <is>
          <t xml:space="preserve"> </t>
        </is>
      </c>
    </row>
    <row r="12">
      <c r="A12" s="4" t="inlineStr">
        <is>
          <t>Compensation expense</t>
        </is>
      </c>
      <c r="B12" s="5" t="n">
        <v>3700000</v>
      </c>
      <c r="C12" s="6" t="n">
        <v>2300000</v>
      </c>
      <c r="D12" s="5" t="n">
        <v>7700000</v>
      </c>
      <c r="E12" s="4" t="inlineStr">
        <is>
          <t xml:space="preserve"> </t>
        </is>
      </c>
    </row>
    <row r="13">
      <c r="A13" s="4" t="inlineStr">
        <is>
          <t>Total unrecognized compensation cost</t>
        </is>
      </c>
      <c r="B13" s="5" t="n">
        <v>8200000</v>
      </c>
      <c r="C13" s="4" t="inlineStr">
        <is>
          <t xml:space="preserve"> </t>
        </is>
      </c>
      <c r="D13" s="4" t="inlineStr">
        <is>
          <t xml:space="preserve"> </t>
        </is>
      </c>
      <c r="E13" s="4" t="inlineStr">
        <is>
          <t xml:space="preserve"> </t>
        </is>
      </c>
    </row>
    <row r="14">
      <c r="A14" s="4" t="inlineStr">
        <is>
          <t>Weighted-average remaining contractual life in years, options outstanding (in years)</t>
        </is>
      </c>
      <c r="B14" s="4" t="inlineStr">
        <is>
          <t>1 year</t>
        </is>
      </c>
      <c r="C14" s="4" t="inlineStr">
        <is>
          <t xml:space="preserve"> </t>
        </is>
      </c>
      <c r="D14" s="4" t="inlineStr">
        <is>
          <t xml:space="preserve"> </t>
        </is>
      </c>
      <c r="E14" s="4" t="inlineStr">
        <is>
          <t xml:space="preserve"> </t>
        </is>
      </c>
    </row>
    <row r="15">
      <c r="A15" s="4" t="inlineStr">
        <is>
          <t>Performance Share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award program, awarded shares as a percentage of the original award amount (as percent)</t>
        </is>
      </c>
      <c r="B17" s="10" t="n">
        <v>0</v>
      </c>
      <c r="C17" s="4" t="inlineStr">
        <is>
          <t xml:space="preserve"> </t>
        </is>
      </c>
      <c r="D17" s="4" t="inlineStr">
        <is>
          <t xml:space="preserve"> </t>
        </is>
      </c>
      <c r="E17" s="4" t="inlineStr">
        <is>
          <t xml:space="preserve"> </t>
        </is>
      </c>
    </row>
    <row r="18">
      <c r="A18" s="4" t="inlineStr">
        <is>
          <t>Performance Share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tock award program, awarded shares as a percentage of the original award amount (as percent)</t>
        </is>
      </c>
      <c r="B20" s="10" t="n">
        <v>2</v>
      </c>
      <c r="C20" s="4" t="inlineStr">
        <is>
          <t xml:space="preserve"> </t>
        </is>
      </c>
      <c r="D20" s="4" t="inlineStr">
        <is>
          <t xml:space="preserve"> </t>
        </is>
      </c>
      <c r="E20" s="4" t="inlineStr">
        <is>
          <t xml:space="preserve"> </t>
        </is>
      </c>
    </row>
    <row r="21">
      <c r="A21" s="4" t="inlineStr">
        <is>
          <t>Time Based 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expense</t>
        </is>
      </c>
      <c r="B23" s="5" t="n">
        <v>9200000</v>
      </c>
      <c r="C23" s="6" t="n">
        <v>8200000</v>
      </c>
      <c r="D23" s="6" t="n">
        <v>7600000</v>
      </c>
      <c r="E23" s="4" t="inlineStr">
        <is>
          <t xml:space="preserve"> </t>
        </is>
      </c>
    </row>
    <row r="24">
      <c r="A24" s="4" t="inlineStr">
        <is>
          <t>Total unrecognized compensation cost</t>
        </is>
      </c>
      <c r="B24" s="5" t="n">
        <v>10900000</v>
      </c>
      <c r="C24" s="4" t="inlineStr">
        <is>
          <t xml:space="preserve"> </t>
        </is>
      </c>
      <c r="D24" s="4" t="inlineStr">
        <is>
          <t xml:space="preserve"> </t>
        </is>
      </c>
      <c r="E24" s="4" t="inlineStr">
        <is>
          <t xml:space="preserve"> </t>
        </is>
      </c>
    </row>
    <row r="25">
      <c r="A25" s="4" t="inlineStr">
        <is>
          <t>Weighted-average remaining contractual life in years, options outstanding (in years)</t>
        </is>
      </c>
      <c r="B25" s="4" t="inlineStr">
        <is>
          <t>10 months 24 days</t>
        </is>
      </c>
      <c r="C25" s="4" t="inlineStr">
        <is>
          <t xml:space="preserve"> </t>
        </is>
      </c>
      <c r="D25" s="4" t="inlineStr">
        <is>
          <t xml:space="preserve"> </t>
        </is>
      </c>
      <c r="E25" s="4" t="inlineStr">
        <is>
          <t xml:space="preserve"> </t>
        </is>
      </c>
    </row>
    <row r="26">
      <c r="A26" s="4" t="inlineStr">
        <is>
          <t>Conversion ratio</t>
        </is>
      </c>
      <c r="B26" s="6" t="n">
        <v>1</v>
      </c>
      <c r="C26" s="4" t="inlineStr">
        <is>
          <t xml:space="preserve"> </t>
        </is>
      </c>
      <c r="D26" s="4" t="inlineStr">
        <is>
          <t xml:space="preserve"> </t>
        </is>
      </c>
      <c r="E26" s="4" t="inlineStr">
        <is>
          <t xml:space="preserve"> </t>
        </is>
      </c>
    </row>
    <row r="27">
      <c r="A27" s="4" t="inlineStr">
        <is>
          <t>Deferr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pensation expense</t>
        </is>
      </c>
      <c r="B29" s="5" t="n">
        <v>1300000</v>
      </c>
      <c r="C29" s="5" t="n">
        <v>1300000</v>
      </c>
      <c r="D29" s="5" t="n">
        <v>1200000</v>
      </c>
      <c r="E29" s="4" t="inlineStr">
        <is>
          <t xml:space="preserve"> </t>
        </is>
      </c>
    </row>
    <row r="30">
      <c r="A30" s="4" t="inlineStr">
        <is>
          <t>Conversion ratio</t>
        </is>
      </c>
      <c r="B30" s="6" t="n">
        <v>1</v>
      </c>
      <c r="C30" s="4" t="inlineStr">
        <is>
          <t xml:space="preserve"> </t>
        </is>
      </c>
      <c r="D30" s="4" t="inlineStr">
        <is>
          <t xml:space="preserve"> </t>
        </is>
      </c>
      <c r="E30" s="4" t="inlineStr">
        <is>
          <t xml:space="preserve"> </t>
        </is>
      </c>
    </row>
    <row r="31">
      <c r="A31" s="4" t="inlineStr">
        <is>
          <t>Anniversary period from grant date (in months)</t>
        </is>
      </c>
      <c r="B31" s="4" t="inlineStr">
        <is>
          <t>13 month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apital Stock and Equity Compensation (Schedule of Weighted-Average Assumptions Used) (Details) - Performance Shares</t>
        </is>
      </c>
      <c r="B1" s="2" t="inlineStr">
        <is>
          <t>Feb. 09, 2023</t>
        </is>
      </c>
      <c r="C1" s="2" t="inlineStr">
        <is>
          <t>Feb. 10, 2021</t>
        </is>
      </c>
    </row>
    <row r="2">
      <c r="A2" s="3" t="inlineStr">
        <is>
          <t>Share-based Compensation Arrangement by Share-based Payment Award [Line Items]</t>
        </is>
      </c>
      <c r="B2" s="4" t="inlineStr">
        <is>
          <t xml:space="preserve"> </t>
        </is>
      </c>
      <c r="C2" s="4" t="inlineStr">
        <is>
          <t xml:space="preserve"> </t>
        </is>
      </c>
    </row>
    <row r="3">
      <c r="A3" s="4" t="inlineStr">
        <is>
          <t>Expected volatility</t>
        </is>
      </c>
      <c r="B3" s="15" t="n">
        <v>0.532</v>
      </c>
      <c r="C3" s="10" t="n">
        <v>0.51</v>
      </c>
    </row>
    <row r="4">
      <c r="A4" s="4" t="inlineStr">
        <is>
          <t>Expected term</t>
        </is>
      </c>
      <c r="B4" s="4" t="inlineStr">
        <is>
          <t>2 years 10 months 24 days</t>
        </is>
      </c>
      <c r="C4" s="4" t="inlineStr">
        <is>
          <t>2 years 10 months 24 days</t>
        </is>
      </c>
    </row>
    <row r="5">
      <c r="A5" s="4" t="inlineStr">
        <is>
          <t>Risk-free interest rate</t>
        </is>
      </c>
      <c r="B5" s="15" t="n">
        <v>0.0408</v>
      </c>
      <c r="C5" s="15" t="n">
        <v>0.00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Performance Based Restricted Stock Awards) (Details) - Performance Shares - $ / shares</t>
        </is>
      </c>
      <c r="B1" s="2" t="inlineStr">
        <is>
          <t>12 Months Ended</t>
        </is>
      </c>
    </row>
    <row r="2">
      <c r="B2" s="2" t="inlineStr">
        <is>
          <t>Dec. 31, 2023</t>
        </is>
      </c>
      <c r="C2" s="2" t="inlineStr">
        <is>
          <t>Dec. 31, 2022</t>
        </is>
      </c>
      <c r="D2" s="2" t="inlineStr">
        <is>
          <t>Dec. 31, 2021</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65513</v>
      </c>
      <c r="C4" s="6" t="n">
        <v>114554</v>
      </c>
      <c r="D4" s="6" t="n">
        <v>111059</v>
      </c>
    </row>
    <row r="5">
      <c r="A5" s="4" t="inlineStr">
        <is>
          <t>Awards granted (in shares)</t>
        </is>
      </c>
      <c r="B5" s="6" t="n">
        <v>50551</v>
      </c>
      <c r="C5" s="6" t="n">
        <v>26819</v>
      </c>
      <c r="D5" s="6" t="n">
        <v>41507</v>
      </c>
    </row>
    <row r="6">
      <c r="A6" s="4" t="inlineStr">
        <is>
          <t>Stock issued (in shares)</t>
        </is>
      </c>
      <c r="B6" s="6" t="n">
        <v>-8775</v>
      </c>
      <c r="C6" s="6" t="n">
        <v>-60053</v>
      </c>
      <c r="D6" s="6" t="n">
        <v>0</v>
      </c>
    </row>
    <row r="7">
      <c r="A7" s="4" t="inlineStr">
        <is>
          <t>Awards forfeited (in shares)</t>
        </is>
      </c>
      <c r="B7" s="6" t="n">
        <v>-33761</v>
      </c>
      <c r="C7" s="6" t="n">
        <v>-15807</v>
      </c>
      <c r="D7" s="6" t="n">
        <v>-38012</v>
      </c>
    </row>
    <row r="8">
      <c r="A8" s="4" t="inlineStr">
        <is>
          <t>Awards outstanding, ending balance (in shares)</t>
        </is>
      </c>
      <c r="B8" s="6" t="n">
        <v>73528</v>
      </c>
      <c r="C8" s="6" t="n">
        <v>65513</v>
      </c>
      <c r="D8" s="6" t="n">
        <v>114554</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balance (in dollars per share)</t>
        </is>
      </c>
      <c r="B10" s="9" t="n">
        <v>201.18</v>
      </c>
      <c r="C10" s="9" t="n">
        <v>196.23</v>
      </c>
      <c r="D10" s="9" t="n">
        <v>170.84</v>
      </c>
    </row>
    <row r="11">
      <c r="A11" s="4" t="inlineStr">
        <is>
          <t>Awards granted (in dollars per share)</t>
        </is>
      </c>
      <c r="B11" s="16" t="n">
        <v>241.47</v>
      </c>
      <c r="C11" s="16" t="n">
        <v>176.33</v>
      </c>
      <c r="D11" s="16" t="n">
        <v>258.17</v>
      </c>
    </row>
    <row r="12">
      <c r="A12" s="4" t="inlineStr">
        <is>
          <t>Stock issued (in dollars per share)</t>
        </is>
      </c>
      <c r="B12" s="16" t="n">
        <v>147.58</v>
      </c>
      <c r="C12" s="16" t="n">
        <v>179.72</v>
      </c>
      <c r="D12" s="6" t="n">
        <v>0</v>
      </c>
    </row>
    <row r="13">
      <c r="A13" s="4" t="inlineStr">
        <is>
          <t>Awards forfeited (in dollars per share)</t>
        </is>
      </c>
      <c r="B13" s="16" t="n">
        <v>174.43</v>
      </c>
      <c r="C13" s="16" t="n">
        <v>204.69</v>
      </c>
      <c r="D13" s="16" t="n">
        <v>189.69</v>
      </c>
    </row>
    <row r="14">
      <c r="A14" s="4" t="inlineStr">
        <is>
          <t>Awards outstanding, ending balance (in dollars per share)</t>
        </is>
      </c>
      <c r="B14" s="9" t="n">
        <v>247.55</v>
      </c>
      <c r="C14" s="9" t="n">
        <v>201.18</v>
      </c>
      <c r="D14" s="9" t="n">
        <v>196.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rganization and Summary of Significant Accounting Policies</t>
        </is>
      </c>
      <c r="B4" s="4" t="inlineStr">
        <is>
          <t>Basis of Presentation, Organization and Summary of Significant Accounting Policies As used herein, the terms “Company,” “Rogers,” “we,” “us,” “our” and similar terms mean Rogers Corporation and its consolidated subsidiaries, unless the context indicates otherwise. Principles of Consolidation The consolidated financial statements include the accounts of the Company and our wholly-owned subsidiaries, after elimination of intercompany balances and transactions. The preparation of financial statements, in conformity with U.S. GAAP, requires management to make estimates and assumptions that affect the amounts reported in the financial statements and accompanying notes. Actual results could differ from those estimates. Organization Our reporting structure is comprised of three operating segments: AES, EMS and Other. Advanced Electronics Solutions Our AES operating segment designs, develops, manufactures and sells circuit materials, ceramic substrate materials, busbars and cooling solutions for applications in EV/HEV, automotive (e.g., ADAS), aerospace and defense (e.g., antenna systems, communication systems and phased array radar systems), renewable energy (e.g., wind and solar), wireless infrastructure (e.g., power amplifiers, antennas and small cells), mass transit, industrial (e.g., variable frequency drives), connected devices (e.g., mobile internet devices and thermal solutions) and wired infrastructure (e.g., computing and internet protocol infrastructure) markets. We believe these materials have characteristics that offer performance and other functional advantages in many market applications, which serve to differentiate our products from other commonly available materials. AES products are sold globally to converters, fabricators, distributors and OEMs. Trade names for our AES products include: curamik ® , ROLINX ® , RO4000 ® Series, RO3000 ® Series, RT/duroid ® , CLTE Series ® , TMM ® , AD Series ® , DiClad ® Series, CuClad ® Series, Kappa ® , COOLSPAN ® , TC Series ® , IsoClad ® Series, MAGTREX ® , IM Series™, 2929 Bondply, SpeedWave ® Prepreg, RO4400™/RO4400T™ Series and Radix™. As of December 31, 2023, our AES operating segment had manufacturing and administrative facilities in Chandler, Arizona; Rogers, Connecticut; Bear, Delaware; Eschenbach, Germany; Evergem, Belgium; Budapest, Hungary;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markets; customized silicones used in flex heater and semiconductor thermal applications for EV/HEV,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We believe these materials have characteristics that offer functional advantages in many market applications, which serve to differentiate our products from other commonly available materials. EMS products are sold globally to converters, fabricators, distributors and OEMs. Trade names for our EMS products include: PORON ® , BISCO ® , DeWAL ® , ARLON ® , eSorba ® , XRD ® , Silicone Engineering and R/bak ® . As of December 31, 2023, our EMS operating segment had manufacturing and administrative facilities in Rogers, Connecticut; Woodstock, Connecticut; Bear, Delaware; Carol Stream, Illinois; Narragansett, Rhode Island; Evergem, Belgium; Blackburn, England; Siheung, South Korea; and Suzhou, China. We also own 50% of two unconsolidated joint ventures: (1) RIC, a joint venture established in Japan to design, develop, manufacture and sell PORON ® products predominantly for the Japanese market and (2) RIS, a joint venture established in China to design, develop, manufacture and sell PORON ®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Other Our Other operating segment consists of elastomer components for applications in the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Summary of Significant Accounting Policies Cash and Cash Equivalents Highly liquid investments with original maturities of three months or less are considered cash and cash equivalents. These investments are stated at cost, which approximates fair value Restricted cash is subject to contractual restrictions and not readily available. Our restricted cash balance recorded in cash and cash equivalents, totaled $2.2 million as of December 31, 2023 and 2022, serves as collateral for letters of credit related to our environmental and workers’ compensation liabilities.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in the “Other income (expense), net” line item in the consolidated statements of operations. Currency transaction gains and losses are recorded as income or expense, respectively, in the “Other income (expense), net” line item in the consolidated statements of operations. Such adjustments resulted in gains of $1.1 million, losses of $1.7 million and gains of $3.0 million in 2023, 2022 and 2021, respectively. Accounts Receivable Our accounts receivable, net of allowance for credit losses line item in the consolidated statements of financial position include trade receivables, insurance receivables, tax receivables and other miscellaneous receivables. As of December 31, 2023 and 2022, our trade receivables balances, net of allowance for credit losses, were $143.2 million and $149.2 million, respectively. Allowance for Credit Losse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 Inventories Inventories are stated at the lower of cost or net realizable value with costs determined primarily on a first-in, first-out (FIFO) basis. We record allowances for estimated losses due to excess, obsolete and slow-moving inventory that is determined for groups of products based on purchases in the recent past and/or expected future demand, as well as market conditions, design cycles and other economic factors. Abnormal amounts of idle facility expense and waste are not capitalized in inventory. The allocation of fixed production overheads to the inventory cost is based on the normal capacity of the production facilities. 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 Leases The Company determines whether an arrangement is a lease at contract inception by establishing if the contract conveys the right to control the use of identified property, plant, or equipment for a period of time in exchange for consideration. Lease right-of-use assets and lease liabilities are recognized at the lease commencement date based on the present value of all minimum lease payments over the lease term. We use an incremental borrowing rate representative of our ability to borrow on a collateralized basis over a similar lease term. Lease terms may include options to extend or terminate the lease. These options are included in the lease term when it is reasonably certain that we will exercise that option. Operating lease expense is recognized on a straight-line basis over the lease term. We have elected the following policy elections on adoption: separating lease and non-lease components, exclusion of short-term leases on the balance sheet and recognition of lease payments for short-term leases in the consolidated statements of operations on a straight-line basis.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evaluated for impairment annually, and between annual impairment assessments if events or changes in circumstances indicate the carrying value may be impaired, by first performing a qualitative assessment to determine whether a quantitative goodwill impairment assessment is necessary. If it is determined, based on qualitative factors, the fair value of the reporting unit may be more likely than not less than its carrying amount or if significant changes to macro-economic factors related to the reporting unit have occurred that could materially impact fair value, a quantitative goodwill impairment assessment would be required. We can elect to forgo the qualitative assessment and perform a quantitative assessment. The quantitative assessment compares the fair value of a reporting unit with its carrying amount. The application of the quantitative assessment requires significant judgment, including the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hen performing the quantitative assessment, we have historically estimated the fair value of our reporting units using an income approach based on the present value of future cash flows through a five-year discounted cash flow analysis. Upon performing the quantitative assessment, if the carrying value of the reporting unit exceeds its fair value, an impairment charge is recognized in an amount equal to that excess, not to exceed the carrying amount of goodwill. We currently have four reporting units with goodwill: RF Solutions, EMS, curamik ® and Elastomer Components Division (ECD). Consistent with historical practice, the annual impairment test on these reporting units was performed as of November 30, 2023. In 2023, we elected to utilize a qualitative assessment. There were no impairment charges resulting from our goodwill impairment assessment for the year ended December 31, 2023. Our RF Solutions, EMS, curamik ® and ECD reporting units had allocated goodwill of $51.7 million, $239.9 million, $66.0 million and $2.2 million, respectively, as of December 31, 2023. Indefinite-lived other intangible assets are evaluated for impairment annually, and between annual impairment assessments if events or changes in circumstances indicate the carrying value may be impaired, by first performing a qualitative assessment to determine whether a quantitative indefinite-lived other intangible asset impairment assessment is necessary. If it is determined, based on qualitative factors, the fair value of the indefinite-lived other intangible asset may be more likely than not less than its carrying amount or if significant changes to macro-economic factors related to the indefinite-lived other intangible asset have occurred that could materially impact fair value, a quantitative indefinite-lived other intangible asset impairment assessment would be required. We can elect to forgo the qualitative assessment and perform a quantitative assessment. The quantitative assessment compares the fair value of the indefinite-lived other intangible asset with its carrying amount. The application of the quantitative assessment requires significant judgment, including determining the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ssessment for the year ended December 31, 2023. Our curamik ® reporting unit had an indefinite-lived other intangible asset of $4.3 million as of December 31, 2023.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 reporting units had definite-lived other intangible assets of $0.9 million, $115.3 million and $3.4 million, respectively, as of December 31, 2023.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 Pension and Other Postretirement Benefits We sponsor one material defined benefit pension plan, the Rogers Corporation Employees’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the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 claim projection analysis and an insurance usage analysis prepared annually by third parties. The claim projection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 Investments in Unconsolidated Joint Ventures We account for our investments in and advances to unconsolidated joint ventures, both of which are 50% owned, using the equity method of accounting.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our revolving credit facility are determined using discounted cash flows based upon our estimated current interest cost for similar type borrowings or current market value, which falls under Level 2 of the fair value hierarchy. Based on our credit characteristics as of December 31, 2023, borrowings would generally bear interest at SOFR plus 162.5 basis points. As the current borrowings under the Fifth Amended Credit Agreement bear interest at adjusted 1-month SOFR plus 162.5 basis points, we believe the carrying value of our borrowings approximates fair value. For additional information on the calculation of fair value measurements, refer to “Note 3 – Derivatives and Hedging.” Derivative Financial Instruments and Hedging Transactions We are exposed to certain risks related to our ongoing business operations, and, from time to time, we manage these risk exposures by utilizing derivative financial instruments. We do not utilize derivative financial instruments for trading or speculative purposes. The primary risks being managed through our use of derivative instruments are foreign currency exchange rate risk and commodity pricing risk (primarily related to copper).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For those derivative instruments that qualify for hedge accounting treatment, if the hedge is highly effective, all changes in the fair value of the derivative hedging instrument are recorded as a component of “Other comprehensive income (loss)” in the consolidated statements of comprehensive income, with the derivative hedging instrument impacts being reclassified to earnings when the hedged item impacts earnings. For those derivative instruments that do not qualify for hedge accounting treatment, any related gains and losses are recognized as a component of “Other income (expense), net” in the consolidated statements of operations. For additional information, refer to “Note 3 – Derivatives and Hedging.”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23 and 2022, there were no customers that individually accounted for more than 10% of total accounts receivable. We did not experience significant credit losses on customers’ accounts in 2023, 2022 or 2021.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We account for income taxes following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 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Earnings Per Share Basic earnings per share is based on the weighted average number of common shares outstanding. Diluted earnings per share is based on the weighted average number of common shares outstanding and all dilutive potential common shares outstanding. 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month anniversary of the grant date unless the director elects to defer the receipt of those shares. The fair value of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Time Based Restricted Stock Awards) (Details) - Time Based Restricted Stock - $ / shares</t>
        </is>
      </c>
      <c r="B1" s="2" t="inlineStr">
        <is>
          <t>12 Months Ended</t>
        </is>
      </c>
    </row>
    <row r="2">
      <c r="B2" s="2" t="inlineStr">
        <is>
          <t>Dec. 31, 2023</t>
        </is>
      </c>
      <c r="C2" s="2" t="inlineStr">
        <is>
          <t>Dec. 31, 2022</t>
        </is>
      </c>
      <c r="D2" s="2" t="inlineStr">
        <is>
          <t>Dec. 31, 2021</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124284</v>
      </c>
      <c r="C4" s="6" t="n">
        <v>96989</v>
      </c>
      <c r="D4" s="6" t="n">
        <v>102142</v>
      </c>
    </row>
    <row r="5">
      <c r="A5" s="4" t="inlineStr">
        <is>
          <t>Awards granted (in shares)</t>
        </is>
      </c>
      <c r="B5" s="6" t="n">
        <v>67734</v>
      </c>
      <c r="C5" s="6" t="n">
        <v>96620</v>
      </c>
      <c r="D5" s="6" t="n">
        <v>50640</v>
      </c>
    </row>
    <row r="6">
      <c r="A6" s="4" t="inlineStr">
        <is>
          <t>Stock issued (in shares)</t>
        </is>
      </c>
      <c r="B6" s="6" t="n">
        <v>-62251</v>
      </c>
      <c r="C6" s="6" t="n">
        <v>-48253</v>
      </c>
      <c r="D6" s="6" t="n">
        <v>-46329</v>
      </c>
    </row>
    <row r="7">
      <c r="A7" s="4" t="inlineStr">
        <is>
          <t>Awards forfeited (in shares)</t>
        </is>
      </c>
      <c r="B7" s="6" t="n">
        <v>-28768</v>
      </c>
      <c r="C7" s="6" t="n">
        <v>-21072</v>
      </c>
      <c r="D7" s="6" t="n">
        <v>-9464</v>
      </c>
    </row>
    <row r="8">
      <c r="A8" s="4" t="inlineStr">
        <is>
          <t>Awards outstanding, ending balance (in shares)</t>
        </is>
      </c>
      <c r="B8" s="6" t="n">
        <v>100999</v>
      </c>
      <c r="C8" s="6" t="n">
        <v>124284</v>
      </c>
      <c r="D8" s="6" t="n">
        <v>96989</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balance (in dollars per share)</t>
        </is>
      </c>
      <c r="B10" s="9" t="n">
        <v>194.6</v>
      </c>
      <c r="C10" s="9" t="n">
        <v>157.49</v>
      </c>
      <c r="D10" s="9" t="n">
        <v>120.16</v>
      </c>
    </row>
    <row r="11">
      <c r="A11" s="4" t="inlineStr">
        <is>
          <t>Awards granted (in dollars per share)</t>
        </is>
      </c>
      <c r="B11" s="16" t="n">
        <v>148.85</v>
      </c>
      <c r="C11" s="16" t="n">
        <v>219.6</v>
      </c>
      <c r="D11" s="16" t="n">
        <v>180.19</v>
      </c>
    </row>
    <row r="12">
      <c r="A12" s="4" t="inlineStr">
        <is>
          <t>Stock issued (in dollars per share)</t>
        </is>
      </c>
      <c r="B12" s="16" t="n">
        <v>173.52</v>
      </c>
      <c r="C12" s="6" t="n">
        <v>183</v>
      </c>
      <c r="D12" s="16" t="n">
        <v>146.45</v>
      </c>
    </row>
    <row r="13">
      <c r="A13" s="4" t="inlineStr">
        <is>
          <t>Awards forfeited (in dollars per share)</t>
        </is>
      </c>
      <c r="B13" s="16" t="n">
        <v>213.84</v>
      </c>
      <c r="C13" s="16" t="n">
        <v>223.9</v>
      </c>
      <c r="D13" s="16" t="n">
        <v>146.58</v>
      </c>
    </row>
    <row r="14">
      <c r="A14" s="4" t="inlineStr">
        <is>
          <t>Awards outstanding, ending balance (in dollars per share)</t>
        </is>
      </c>
      <c r="B14" s="9" t="n">
        <v>171.43</v>
      </c>
      <c r="C14" s="9" t="n">
        <v>194.6</v>
      </c>
      <c r="D14" s="9" t="n">
        <v>157.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Deferred Stock Units) (Details) - Deferred Stock Units - $ / shares</t>
        </is>
      </c>
      <c r="B1" s="2" t="inlineStr">
        <is>
          <t>12 Months Ended</t>
        </is>
      </c>
    </row>
    <row r="2">
      <c r="B2" s="2" t="inlineStr">
        <is>
          <t>Dec. 31, 2023</t>
        </is>
      </c>
      <c r="C2" s="2" t="inlineStr">
        <is>
          <t>Dec. 31, 2022</t>
        </is>
      </c>
      <c r="D2" s="2" t="inlineStr">
        <is>
          <t>Dec. 31, 2021</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6850</v>
      </c>
      <c r="C4" s="6" t="n">
        <v>9500</v>
      </c>
      <c r="D4" s="6" t="n">
        <v>12450</v>
      </c>
    </row>
    <row r="5">
      <c r="A5" s="4" t="inlineStr">
        <is>
          <t>Awards granted (in shares)</t>
        </is>
      </c>
      <c r="B5" s="6" t="n">
        <v>8100</v>
      </c>
      <c r="C5" s="6" t="n">
        <v>4800</v>
      </c>
      <c r="D5" s="6" t="n">
        <v>6450</v>
      </c>
    </row>
    <row r="6">
      <c r="A6" s="4" t="inlineStr">
        <is>
          <t>Stock issued (in shares)</t>
        </is>
      </c>
      <c r="B6" s="6" t="n">
        <v>-6850</v>
      </c>
      <c r="C6" s="6" t="n">
        <v>-7450</v>
      </c>
      <c r="D6" s="6" t="n">
        <v>-9400</v>
      </c>
    </row>
    <row r="7">
      <c r="A7" s="4" t="inlineStr">
        <is>
          <t>Awards outstanding, ending balance (in shares)</t>
        </is>
      </c>
      <c r="B7" s="6" t="n">
        <v>8100</v>
      </c>
      <c r="C7" s="6" t="n">
        <v>6850</v>
      </c>
      <c r="D7" s="6" t="n">
        <v>9500</v>
      </c>
    </row>
    <row r="8">
      <c r="A8" s="3" t="inlineStr">
        <is>
          <t>Weighted- Average Grant Date Fair Value</t>
        </is>
      </c>
      <c r="B8" s="4" t="inlineStr">
        <is>
          <t xml:space="preserve"> </t>
        </is>
      </c>
      <c r="C8" s="4" t="inlineStr">
        <is>
          <t xml:space="preserve"> </t>
        </is>
      </c>
      <c r="D8" s="4" t="inlineStr">
        <is>
          <t xml:space="preserve"> </t>
        </is>
      </c>
    </row>
    <row r="9">
      <c r="A9" s="4" t="inlineStr">
        <is>
          <t>Awards outstanding, beginning balance (in dollars per share)</t>
        </is>
      </c>
      <c r="B9" s="9" t="n">
        <v>232.51</v>
      </c>
      <c r="C9" s="9" t="n">
        <v>173.82</v>
      </c>
      <c r="D9" s="9" t="n">
        <v>113.96</v>
      </c>
    </row>
    <row r="10">
      <c r="A10" s="4" t="inlineStr">
        <is>
          <t>Awards granted (in dollars per share)</t>
        </is>
      </c>
      <c r="B10" s="16" t="n">
        <v>161.9</v>
      </c>
      <c r="C10" s="16" t="n">
        <v>272.12</v>
      </c>
      <c r="D10" s="16" t="n">
        <v>188.6</v>
      </c>
    </row>
    <row r="11">
      <c r="A11" s="4" t="inlineStr">
        <is>
          <t>Stock issued (in dollars per share)</t>
        </is>
      </c>
      <c r="B11" s="16" t="n">
        <v>232.51</v>
      </c>
      <c r="C11" s="16" t="n">
        <v>183.2</v>
      </c>
      <c r="D11" s="16" t="n">
        <v>104.68</v>
      </c>
    </row>
    <row r="12">
      <c r="A12" s="4" t="inlineStr">
        <is>
          <t>Awards outstanding, ending balance (in dollars per share)</t>
        </is>
      </c>
      <c r="B12" s="7" t="n">
        <v>161.9</v>
      </c>
      <c r="C12" s="9" t="n">
        <v>232.51</v>
      </c>
      <c r="D12" s="9" t="n">
        <v>173.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Information About Reportable Segment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908.4</v>
      </c>
      <c r="C4" s="7" t="n">
        <v>971.2</v>
      </c>
      <c r="D4" s="7" t="n">
        <v>932.9</v>
      </c>
    </row>
    <row r="5">
      <c r="A5" s="4" t="inlineStr">
        <is>
          <t>Operating income</t>
        </is>
      </c>
      <c r="B5" s="8" t="n">
        <v>85.3</v>
      </c>
      <c r="C5" s="8" t="n">
        <v>144.4</v>
      </c>
      <c r="D5" s="8" t="n">
        <v>117.2</v>
      </c>
    </row>
    <row r="6">
      <c r="A6" s="4" t="inlineStr">
        <is>
          <t>Total assets</t>
        </is>
      </c>
      <c r="B6" s="8" t="n">
        <v>1517.2</v>
      </c>
      <c r="C6" s="8" t="n">
        <v>1646.2</v>
      </c>
      <c r="D6" s="8" t="n">
        <v>1598.6</v>
      </c>
    </row>
    <row r="7">
      <c r="A7" s="4" t="inlineStr">
        <is>
          <t>Capital expenditures</t>
        </is>
      </c>
      <c r="B7" s="6" t="n">
        <v>57</v>
      </c>
      <c r="C7" s="8" t="n">
        <v>116.8</v>
      </c>
      <c r="D7" s="8" t="n">
        <v>71.09999999999999</v>
      </c>
    </row>
    <row r="8">
      <c r="A8" s="4" t="inlineStr">
        <is>
          <t>Depreciation &amp; amortization</t>
        </is>
      </c>
      <c r="B8" s="8" t="n">
        <v>51.1</v>
      </c>
      <c r="C8" s="8" t="n">
        <v>45.9</v>
      </c>
      <c r="D8" s="8" t="n">
        <v>43.3</v>
      </c>
    </row>
    <row r="9">
      <c r="A9" s="4" t="inlineStr">
        <is>
          <t>Investment in unconsolidated joint ventures</t>
        </is>
      </c>
      <c r="B9" s="8" t="n">
        <v>11.1</v>
      </c>
      <c r="C9" s="8" t="n">
        <v>14.1</v>
      </c>
      <c r="D9" s="8" t="n">
        <v>16.3</v>
      </c>
    </row>
    <row r="10">
      <c r="A10" s="4" t="inlineStr">
        <is>
          <t>Equity income in unconsolidated joint ventures</t>
        </is>
      </c>
      <c r="B10" s="8" t="n">
        <v>1.8</v>
      </c>
      <c r="C10" s="8" t="n">
        <v>4.4</v>
      </c>
      <c r="D10" s="6" t="n">
        <v>7</v>
      </c>
    </row>
    <row r="11">
      <c r="A11" s="4" t="inlineStr">
        <is>
          <t>Advanced Electronics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509.7</v>
      </c>
      <c r="C13" s="8" t="n">
        <v>530.2</v>
      </c>
      <c r="D13" s="8" t="n">
        <v>534.5</v>
      </c>
    </row>
    <row r="14">
      <c r="A14" s="4" t="inlineStr">
        <is>
          <t>Operating income</t>
        </is>
      </c>
      <c r="B14" s="8" t="n">
        <v>2.6</v>
      </c>
      <c r="C14" s="8" t="n">
        <v>77.09999999999999</v>
      </c>
      <c r="D14" s="8" t="n">
        <v>50.2</v>
      </c>
    </row>
    <row r="15">
      <c r="A15" s="4" t="inlineStr">
        <is>
          <t>Total assets</t>
        </is>
      </c>
      <c r="B15" s="8" t="n">
        <v>762.8</v>
      </c>
      <c r="C15" s="8" t="n">
        <v>854.2</v>
      </c>
      <c r="D15" s="8" t="n">
        <v>826.7</v>
      </c>
    </row>
    <row r="16">
      <c r="A16" s="4" t="inlineStr">
        <is>
          <t>Capital expenditures</t>
        </is>
      </c>
      <c r="B16" s="8" t="n">
        <v>30.5</v>
      </c>
      <c r="C16" s="8" t="n">
        <v>58.9</v>
      </c>
      <c r="D16" s="8" t="n">
        <v>38.9</v>
      </c>
    </row>
    <row r="17">
      <c r="A17" s="4" t="inlineStr">
        <is>
          <t>Depreciation &amp; amortization</t>
        </is>
      </c>
      <c r="B17" s="8" t="n">
        <v>27.6</v>
      </c>
      <c r="C17" s="8" t="n">
        <v>21.7</v>
      </c>
      <c r="D17" s="8" t="n">
        <v>22.9</v>
      </c>
    </row>
    <row r="18">
      <c r="A18" s="4" t="inlineStr">
        <is>
          <t>Investment in unconsolidated joint ventures</t>
        </is>
      </c>
      <c r="B18" s="6" t="n">
        <v>0</v>
      </c>
      <c r="C18" s="6" t="n">
        <v>0</v>
      </c>
      <c r="D18" s="6" t="n">
        <v>0</v>
      </c>
    </row>
    <row r="19">
      <c r="A19" s="4" t="inlineStr">
        <is>
          <t>Equity income in unconsolidated joint ventures</t>
        </is>
      </c>
      <c r="B19" s="6" t="n">
        <v>0</v>
      </c>
      <c r="C19" s="6" t="n">
        <v>0</v>
      </c>
      <c r="D19" s="6" t="n">
        <v>0</v>
      </c>
    </row>
    <row r="20">
      <c r="A20" s="4" t="inlineStr">
        <is>
          <t>Elastomeric Material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379</v>
      </c>
      <c r="C22" s="6" t="n">
        <v>420</v>
      </c>
      <c r="D22" s="6" t="n">
        <v>378</v>
      </c>
    </row>
    <row r="23">
      <c r="A23" s="4" t="inlineStr">
        <is>
          <t>Operating income</t>
        </is>
      </c>
      <c r="B23" s="8" t="n">
        <v>76.09999999999999</v>
      </c>
      <c r="C23" s="8" t="n">
        <v>60.4</v>
      </c>
      <c r="D23" s="8" t="n">
        <v>60.1</v>
      </c>
    </row>
    <row r="24">
      <c r="A24" s="4" t="inlineStr">
        <is>
          <t>Total assets</t>
        </is>
      </c>
      <c r="B24" s="6" t="n">
        <v>742</v>
      </c>
      <c r="C24" s="8" t="n">
        <v>778.7</v>
      </c>
      <c r="D24" s="8" t="n">
        <v>759.6</v>
      </c>
    </row>
    <row r="25">
      <c r="A25" s="4" t="inlineStr">
        <is>
          <t>Capital expenditures</t>
        </is>
      </c>
      <c r="B25" s="8" t="n">
        <v>25.9</v>
      </c>
      <c r="C25" s="8" t="n">
        <v>57.6</v>
      </c>
      <c r="D25" s="8" t="n">
        <v>31.8</v>
      </c>
    </row>
    <row r="26">
      <c r="A26" s="4" t="inlineStr">
        <is>
          <t>Depreciation &amp; amortization</t>
        </is>
      </c>
      <c r="B26" s="8" t="n">
        <v>22.8</v>
      </c>
      <c r="C26" s="8" t="n">
        <v>23.5</v>
      </c>
      <c r="D26" s="8" t="n">
        <v>19.7</v>
      </c>
    </row>
    <row r="27">
      <c r="A27" s="4" t="inlineStr">
        <is>
          <t>Investment in unconsolidated joint ventures</t>
        </is>
      </c>
      <c r="B27" s="8" t="n">
        <v>11.1</v>
      </c>
      <c r="C27" s="8" t="n">
        <v>14.1</v>
      </c>
      <c r="D27" s="8" t="n">
        <v>16.3</v>
      </c>
    </row>
    <row r="28">
      <c r="A28" s="4" t="inlineStr">
        <is>
          <t>Equity income in unconsolidated joint ventures</t>
        </is>
      </c>
      <c r="B28" s="8" t="n">
        <v>1.8</v>
      </c>
      <c r="C28" s="8" t="n">
        <v>4.4</v>
      </c>
      <c r="D28" s="6" t="n">
        <v>7</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19.7</v>
      </c>
      <c r="C31" s="6" t="n">
        <v>21</v>
      </c>
      <c r="D31" s="8" t="n">
        <v>20.4</v>
      </c>
    </row>
    <row r="32">
      <c r="A32" s="4" t="inlineStr">
        <is>
          <t>Operating income</t>
        </is>
      </c>
      <c r="B32" s="8" t="n">
        <v>6.6</v>
      </c>
      <c r="C32" s="8" t="n">
        <v>6.9</v>
      </c>
      <c r="D32" s="8" t="n">
        <v>6.9</v>
      </c>
    </row>
    <row r="33">
      <c r="A33" s="4" t="inlineStr">
        <is>
          <t>Total assets</t>
        </is>
      </c>
      <c r="B33" s="8" t="n">
        <v>12.4</v>
      </c>
      <c r="C33" s="8" t="n">
        <v>13.3</v>
      </c>
      <c r="D33" s="8" t="n">
        <v>12.3</v>
      </c>
    </row>
    <row r="34">
      <c r="A34" s="4" t="inlineStr">
        <is>
          <t>Capital expenditures</t>
        </is>
      </c>
      <c r="B34" s="8" t="n">
        <v>0.6</v>
      </c>
      <c r="C34" s="8" t="n">
        <v>0.3</v>
      </c>
      <c r="D34" s="8" t="n">
        <v>0.4</v>
      </c>
    </row>
    <row r="35">
      <c r="A35" s="4" t="inlineStr">
        <is>
          <t>Depreciation &amp; amortization</t>
        </is>
      </c>
      <c r="B35" s="8" t="n">
        <v>0.7</v>
      </c>
      <c r="C35" s="8" t="n">
        <v>0.7</v>
      </c>
      <c r="D35" s="8" t="n">
        <v>0.7</v>
      </c>
    </row>
    <row r="36">
      <c r="A36" s="4" t="inlineStr">
        <is>
          <t>Investment in unconsolidated joint ventures</t>
        </is>
      </c>
      <c r="B36" s="6" t="n">
        <v>0</v>
      </c>
      <c r="C36" s="6" t="n">
        <v>0</v>
      </c>
      <c r="D36" s="6" t="n">
        <v>0</v>
      </c>
    </row>
    <row r="37">
      <c r="A37" s="4" t="inlineStr">
        <is>
          <t>Equity income in unconsolidated joint ventures</t>
        </is>
      </c>
      <c r="B37" s="6" t="n">
        <v>0</v>
      </c>
      <c r="C37" s="6" t="n">
        <v>0</v>
      </c>
      <c r="D37" s="6" t="n">
        <v>0</v>
      </c>
    </row>
    <row r="38">
      <c r="A38" s="4" t="inlineStr">
        <is>
          <t>Recognized over tim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269.5</v>
      </c>
      <c r="C40" s="8" t="n">
        <v>259.3</v>
      </c>
      <c r="D40" s="8" t="n">
        <v>277.8</v>
      </c>
    </row>
    <row r="41">
      <c r="A41" s="4" t="inlineStr">
        <is>
          <t>Recognized over time | Advanced Electronics Solu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8" t="n">
        <v>234.1</v>
      </c>
      <c r="C43" s="6" t="n">
        <v>227</v>
      </c>
      <c r="D43" s="8" t="n">
        <v>244.1</v>
      </c>
    </row>
    <row r="44">
      <c r="A44" s="4" t="inlineStr">
        <is>
          <t>Recognized over time | Elastomeric Material Solu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8" t="n">
        <v>19.6</v>
      </c>
      <c r="C46" s="8" t="n">
        <v>15.9</v>
      </c>
      <c r="D46" s="8" t="n">
        <v>14.9</v>
      </c>
    </row>
    <row r="47">
      <c r="A47" s="4" t="inlineStr">
        <is>
          <t>Recognized over time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8" t="n">
        <v>15.8</v>
      </c>
      <c r="C49" s="8" t="n">
        <v>16.4</v>
      </c>
      <c r="D49" s="8" t="n">
        <v>18.8</v>
      </c>
    </row>
    <row r="50">
      <c r="A50" s="4" t="inlineStr">
        <is>
          <t>Recognized at a point in tim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638.9</v>
      </c>
      <c r="C52" s="8" t="n">
        <v>711.9</v>
      </c>
      <c r="D52" s="8" t="n">
        <v>655.1</v>
      </c>
    </row>
    <row r="53">
      <c r="A53" s="4" t="inlineStr">
        <is>
          <t>Recognized at a point in time | Advanced Electronics Solu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8" t="n">
        <v>275.6</v>
      </c>
      <c r="C55" s="8" t="n">
        <v>303.2</v>
      </c>
      <c r="D55" s="8" t="n">
        <v>290.4</v>
      </c>
    </row>
    <row r="56">
      <c r="A56" s="4" t="inlineStr">
        <is>
          <t>Recognized at a point in time | Elastomeric Material Solu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8" t="n">
        <v>359.4</v>
      </c>
      <c r="C58" s="8" t="n">
        <v>404.1</v>
      </c>
      <c r="D58" s="8" t="n">
        <v>363.1</v>
      </c>
    </row>
    <row r="59">
      <c r="A59" s="4" t="inlineStr">
        <is>
          <t>Recognized at a point in time |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7" t="n">
        <v>3.9</v>
      </c>
      <c r="C61" s="7" t="n">
        <v>4.6</v>
      </c>
      <c r="D61" s="7" t="n">
        <v>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Net Sales by Geographic Area)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908.4</v>
      </c>
      <c r="C4" s="7" t="n">
        <v>971.2</v>
      </c>
      <c r="D4" s="7" t="n">
        <v>932.9</v>
      </c>
    </row>
    <row r="5">
      <c r="A5" s="4" t="inlineStr">
        <is>
          <t>Advanced Electronics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509.7</v>
      </c>
      <c r="C7" s="8" t="n">
        <v>530.2</v>
      </c>
      <c r="D7" s="8" t="n">
        <v>534.5</v>
      </c>
    </row>
    <row r="8">
      <c r="A8" s="4" t="inlineStr">
        <is>
          <t>Elastomeric Materia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79</v>
      </c>
      <c r="C10" s="6" t="n">
        <v>420</v>
      </c>
      <c r="D10" s="6" t="n">
        <v>378</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9.7</v>
      </c>
      <c r="C13" s="6" t="n">
        <v>21</v>
      </c>
      <c r="D13" s="8" t="n">
        <v>20.4</v>
      </c>
    </row>
    <row r="14">
      <c r="A14" s="4" t="inlineStr">
        <is>
          <t>Total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58</v>
      </c>
      <c r="C16" s="8" t="n">
        <v>318.9</v>
      </c>
      <c r="D16" s="8" t="n">
        <v>273.4</v>
      </c>
    </row>
    <row r="17">
      <c r="A17" s="4" t="inlineStr">
        <is>
          <t>Total Americas | Advanced Electronics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84.7</v>
      </c>
      <c r="C19" s="8" t="n">
        <v>129.3</v>
      </c>
      <c r="D19" s="8" t="n">
        <v>96.7</v>
      </c>
    </row>
    <row r="20">
      <c r="A20" s="4" t="inlineStr">
        <is>
          <t>Total Americas | Elastomeric Material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169.1</v>
      </c>
      <c r="C22" s="8" t="n">
        <v>184.8</v>
      </c>
      <c r="D22" s="8" t="n">
        <v>171.4</v>
      </c>
    </row>
    <row r="23">
      <c r="A23" s="4" t="inlineStr">
        <is>
          <t>Total America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4.2</v>
      </c>
      <c r="C25" s="8" t="n">
        <v>4.8</v>
      </c>
      <c r="D25" s="8" t="n">
        <v>5.3</v>
      </c>
    </row>
    <row r="26">
      <c r="A26" s="4" t="inlineStr">
        <is>
          <t>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40.4</v>
      </c>
      <c r="C28" s="8" t="n">
        <v>296.6</v>
      </c>
      <c r="D28" s="8" t="n">
        <v>259.3</v>
      </c>
    </row>
    <row r="29">
      <c r="A29" s="4" t="inlineStr">
        <is>
          <t>United States | Advanced Electronics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81.09999999999999</v>
      </c>
      <c r="C31" s="8" t="n">
        <v>122.7</v>
      </c>
      <c r="D31" s="8" t="n">
        <v>93.59999999999999</v>
      </c>
    </row>
    <row r="32">
      <c r="A32" s="4" t="inlineStr">
        <is>
          <t>United States | Elastomeric Materi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55.4</v>
      </c>
      <c r="C34" s="8" t="n">
        <v>169.4</v>
      </c>
      <c r="D34" s="8" t="n">
        <v>161.2</v>
      </c>
    </row>
    <row r="35">
      <c r="A35" s="4" t="inlineStr">
        <is>
          <t>United Stat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3.9</v>
      </c>
      <c r="C37" s="8" t="n">
        <v>4.5</v>
      </c>
      <c r="D37" s="8" t="n">
        <v>4.5</v>
      </c>
    </row>
    <row r="38">
      <c r="A38" s="4" t="inlineStr">
        <is>
          <t>Other America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17.6</v>
      </c>
      <c r="C40" s="8" t="n">
        <v>22.3</v>
      </c>
      <c r="D40" s="8" t="n">
        <v>14.1</v>
      </c>
    </row>
    <row r="41">
      <c r="A41" s="4" t="inlineStr">
        <is>
          <t>Other Americas | Advanced Electronics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3.6</v>
      </c>
      <c r="C43" s="8" t="n">
        <v>6.6</v>
      </c>
      <c r="D43" s="8" t="n">
        <v>3.1</v>
      </c>
    </row>
    <row r="44">
      <c r="A44" s="4" t="inlineStr">
        <is>
          <t>Other Americas | Elastomeric Material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13.7</v>
      </c>
      <c r="C46" s="8" t="n">
        <v>15.4</v>
      </c>
      <c r="D46" s="8" t="n">
        <v>10.2</v>
      </c>
    </row>
    <row r="47">
      <c r="A47" s="4" t="inlineStr">
        <is>
          <t>Other America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0.3</v>
      </c>
      <c r="C49" s="8" t="n">
        <v>0.3</v>
      </c>
      <c r="D49" s="8" t="n">
        <v>0.8</v>
      </c>
    </row>
    <row r="50">
      <c r="A50" s="4" t="inlineStr">
        <is>
          <t>Total APA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367.5</v>
      </c>
      <c r="C52" s="8" t="n">
        <v>392.8</v>
      </c>
      <c r="D52" s="8" t="n">
        <v>435.5</v>
      </c>
    </row>
    <row r="53">
      <c r="A53" s="4" t="inlineStr">
        <is>
          <t>Total APAC | Advanced Electronics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232.9</v>
      </c>
      <c r="C55" s="8" t="n">
        <v>229.6</v>
      </c>
      <c r="D55" s="8" t="n">
        <v>278.5</v>
      </c>
    </row>
    <row r="56">
      <c r="A56" s="4" t="inlineStr">
        <is>
          <t>Total APAC | Elastomeric Material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124.7</v>
      </c>
      <c r="C58" s="8" t="n">
        <v>153.1</v>
      </c>
      <c r="D58" s="8" t="n">
        <v>149.6</v>
      </c>
    </row>
    <row r="59">
      <c r="A59" s="4" t="inlineStr">
        <is>
          <t>Total APA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9.9</v>
      </c>
      <c r="C61" s="8" t="n">
        <v>10.1</v>
      </c>
      <c r="D61" s="8" t="n">
        <v>7.4</v>
      </c>
    </row>
    <row r="62">
      <c r="A62" s="4" t="inlineStr">
        <is>
          <t>Chin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241.9</v>
      </c>
      <c r="C64" s="8" t="n">
        <v>283.5</v>
      </c>
      <c r="D64" s="8" t="n">
        <v>320.2</v>
      </c>
    </row>
    <row r="65">
      <c r="A65" s="4" t="inlineStr">
        <is>
          <t>China | Advanced Electronics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144.6</v>
      </c>
      <c r="C67" s="8" t="n">
        <v>154.4</v>
      </c>
      <c r="D67" s="8" t="n">
        <v>193.4</v>
      </c>
    </row>
    <row r="68">
      <c r="A68" s="4" t="inlineStr">
        <is>
          <t>China | Elastomeric Material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93</v>
      </c>
      <c r="C70" s="8" t="n">
        <v>121.7</v>
      </c>
      <c r="D70" s="6" t="n">
        <v>122</v>
      </c>
    </row>
    <row r="71">
      <c r="A71" s="4" t="inlineStr">
        <is>
          <t>China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4.3</v>
      </c>
      <c r="C73" s="8" t="n">
        <v>7.4</v>
      </c>
      <c r="D73" s="8" t="n">
        <v>4.8</v>
      </c>
    </row>
    <row r="74">
      <c r="A74" s="4" t="inlineStr">
        <is>
          <t>Other APA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8" t="n">
        <v>125.6</v>
      </c>
      <c r="C76" s="8" t="n">
        <v>109.3</v>
      </c>
      <c r="D76" s="8" t="n">
        <v>115.3</v>
      </c>
    </row>
    <row r="77">
      <c r="A77" s="4" t="inlineStr">
        <is>
          <t>Other APAC | Advanced Electronics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88.3</v>
      </c>
      <c r="C79" s="8" t="n">
        <v>75.2</v>
      </c>
      <c r="D79" s="8" t="n">
        <v>85.09999999999999</v>
      </c>
    </row>
    <row r="80">
      <c r="A80" s="4" t="inlineStr">
        <is>
          <t>Other APAC | Elastomeric Material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8" t="n">
        <v>31.7</v>
      </c>
      <c r="C82" s="8" t="n">
        <v>31.4</v>
      </c>
      <c r="D82" s="8" t="n">
        <v>27.6</v>
      </c>
    </row>
    <row r="83">
      <c r="A83" s="4" t="inlineStr">
        <is>
          <t>Other APAC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8" t="n">
        <v>5.6</v>
      </c>
      <c r="C85" s="8" t="n">
        <v>2.7</v>
      </c>
      <c r="D85" s="8" t="n">
        <v>2.6</v>
      </c>
    </row>
    <row r="86">
      <c r="A86" s="4" t="inlineStr">
        <is>
          <t>Total EME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8" t="n">
        <v>282.9</v>
      </c>
      <c r="C88" s="8" t="n">
        <v>259.5</v>
      </c>
      <c r="D88" s="6" t="n">
        <v>224</v>
      </c>
    </row>
    <row r="89">
      <c r="A89" s="4" t="inlineStr">
        <is>
          <t>Total EMEA | Advanced Electronics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8" t="n">
        <v>192.1</v>
      </c>
      <c r="C91" s="8" t="n">
        <v>171.3</v>
      </c>
      <c r="D91" s="8" t="n">
        <v>159.3</v>
      </c>
    </row>
    <row r="92">
      <c r="A92" s="4" t="inlineStr">
        <is>
          <t>Total EMEA | Elastomeric Material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85.2</v>
      </c>
      <c r="C94" s="8" t="n">
        <v>82.09999999999999</v>
      </c>
      <c r="D94" s="6" t="n">
        <v>57</v>
      </c>
    </row>
    <row r="95">
      <c r="A95" s="4" t="inlineStr">
        <is>
          <t>Total EMEA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8" t="n">
        <v>5.6</v>
      </c>
      <c r="C97" s="8" t="n">
        <v>6.1</v>
      </c>
      <c r="D97" s="8" t="n">
        <v>7.7</v>
      </c>
    </row>
    <row r="98">
      <c r="A98" s="4" t="inlineStr">
        <is>
          <t>Germany</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24</v>
      </c>
      <c r="C100" s="8" t="n">
        <v>110.2</v>
      </c>
      <c r="D100" s="8" t="n">
        <v>102.6</v>
      </c>
    </row>
    <row r="101">
      <c r="A101" s="4" t="inlineStr">
        <is>
          <t>Germany | Advanced Electronics Solution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95.2</v>
      </c>
      <c r="C103" s="8" t="n">
        <v>78.7</v>
      </c>
      <c r="D103" s="8" t="n">
        <v>72.59999999999999</v>
      </c>
    </row>
    <row r="104">
      <c r="A104" s="4" t="inlineStr">
        <is>
          <t>Germany | Elastomeric Material Solu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8" t="n">
        <v>28.3</v>
      </c>
      <c r="C106" s="8" t="n">
        <v>30.4</v>
      </c>
      <c r="D106" s="8" t="n">
        <v>29.2</v>
      </c>
    </row>
    <row r="107">
      <c r="A107" s="4" t="inlineStr">
        <is>
          <t>Germany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8" t="n">
        <v>0.5</v>
      </c>
      <c r="C109" s="8" t="n">
        <v>1.1</v>
      </c>
      <c r="D109" s="8" t="n">
        <v>0.8</v>
      </c>
    </row>
    <row r="110">
      <c r="A110" s="4" t="inlineStr">
        <is>
          <t>Other EME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8" t="n">
        <v>158.9</v>
      </c>
      <c r="C112" s="8" t="n">
        <v>149.3</v>
      </c>
      <c r="D112" s="8" t="n">
        <v>121.4</v>
      </c>
    </row>
    <row r="113">
      <c r="A113" s="4" t="inlineStr">
        <is>
          <t>Other EMEA | Advanced Electronics Solution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8" t="n">
        <v>96.90000000000001</v>
      </c>
      <c r="C115" s="8" t="n">
        <v>92.59999999999999</v>
      </c>
      <c r="D115" s="8" t="n">
        <v>86.7</v>
      </c>
    </row>
    <row r="116">
      <c r="A116" s="4" t="inlineStr">
        <is>
          <t>Other EMEA | Elastomeric Material Solution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56.9</v>
      </c>
      <c r="C118" s="8" t="n">
        <v>51.7</v>
      </c>
      <c r="D118" s="8" t="n">
        <v>27.8</v>
      </c>
    </row>
    <row r="119">
      <c r="A119" s="4" t="inlineStr">
        <is>
          <t>Other EMEA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5.1</v>
      </c>
      <c r="C121" s="5" t="n">
        <v>5</v>
      </c>
      <c r="D121" s="7" t="n">
        <v>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 Information (Contract Assets by Segmen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Contract assets</t>
        </is>
      </c>
      <c r="B3" s="7" t="n">
        <v>45.2</v>
      </c>
      <c r="C3" s="7" t="n">
        <v>38.9</v>
      </c>
    </row>
    <row r="4">
      <c r="A4" s="4" t="inlineStr">
        <is>
          <t>Advanced Electronics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tract assets</t>
        </is>
      </c>
      <c r="B6" s="8" t="n">
        <v>41.4</v>
      </c>
      <c r="C6" s="8" t="n">
        <v>33.8</v>
      </c>
    </row>
    <row r="7">
      <c r="A7" s="4" t="inlineStr">
        <is>
          <t>Elastomeric Material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tract assets</t>
        </is>
      </c>
      <c r="B9" s="8" t="n">
        <v>0.4</v>
      </c>
      <c r="C9" s="8" t="n">
        <v>1.6</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tract assets</t>
        </is>
      </c>
      <c r="B12" s="7" t="n">
        <v>3.4</v>
      </c>
      <c r="C12" s="7"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 Information (Schedule of Long-lived Assets By Geographic Reg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7" t="n">
        <v>868.9</v>
      </c>
      <c r="C3" s="7" t="n">
        <v>857.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8" t="n">
        <v>384.1</v>
      </c>
      <c r="C6" s="8" t="n">
        <v>401.2</v>
      </c>
    </row>
    <row r="7">
      <c r="A7" s="4" t="inlineStr">
        <is>
          <t>Eng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8" t="n">
        <v>166.7</v>
      </c>
      <c r="C9" s="8" t="n">
        <v>161.9</v>
      </c>
    </row>
    <row r="10">
      <c r="A10" s="4" t="inlineStr">
        <is>
          <t>German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8" t="n">
        <v>148.9</v>
      </c>
      <c r="C12" s="8" t="n">
        <v>139.7</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7" t="n">
        <v>169.2</v>
      </c>
      <c r="C15" s="7" t="n">
        <v>15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Restructuring and Impairment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7" t="n">
        <v>16.9</v>
      </c>
      <c r="C4" s="7" t="n">
        <v>1.5</v>
      </c>
      <c r="D4" s="7" t="n">
        <v>3.1</v>
      </c>
    </row>
    <row r="5">
      <c r="A5" s="3" t="inlineStr">
        <is>
          <t>Impairment charges</t>
        </is>
      </c>
      <c r="B5" s="4" t="inlineStr">
        <is>
          <t xml:space="preserve"> </t>
        </is>
      </c>
      <c r="C5" s="4" t="inlineStr">
        <is>
          <t xml:space="preserve"> </t>
        </is>
      </c>
      <c r="D5" s="4" t="inlineStr">
        <is>
          <t xml:space="preserve"> </t>
        </is>
      </c>
    </row>
    <row r="6">
      <c r="A6" s="4" t="inlineStr">
        <is>
          <t>Fixed assets impairment charges</t>
        </is>
      </c>
      <c r="B6" s="6" t="n">
        <v>0</v>
      </c>
      <c r="C6" s="8" t="n">
        <v>47.2</v>
      </c>
      <c r="D6" s="8" t="n">
        <v>0.5</v>
      </c>
    </row>
    <row r="7">
      <c r="A7" s="4" t="inlineStr">
        <is>
          <t>Other impairment charges</t>
        </is>
      </c>
      <c r="B7" s="6" t="n">
        <v>0</v>
      </c>
      <c r="C7" s="8" t="n">
        <v>17.9</v>
      </c>
      <c r="D7" s="6" t="n">
        <v>0</v>
      </c>
    </row>
    <row r="8">
      <c r="A8" s="4" t="inlineStr">
        <is>
          <t>Total impairment charges</t>
        </is>
      </c>
      <c r="B8" s="6" t="n">
        <v>0</v>
      </c>
      <c r="C8" s="8" t="n">
        <v>65.09999999999999</v>
      </c>
      <c r="D8" s="8" t="n">
        <v>0.5</v>
      </c>
    </row>
    <row r="9">
      <c r="A9" s="4" t="inlineStr">
        <is>
          <t>Total restructuring and impairment charges</t>
        </is>
      </c>
      <c r="B9" s="8" t="n">
        <v>16.9</v>
      </c>
      <c r="C9" s="8" t="n">
        <v>66.59999999999999</v>
      </c>
      <c r="D9" s="8" t="n">
        <v>3.6</v>
      </c>
    </row>
    <row r="10">
      <c r="A10" s="4" t="inlineStr">
        <is>
          <t>Global workforce reduc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s</t>
        </is>
      </c>
      <c r="B12" s="8" t="n">
        <v>8.800000000000001</v>
      </c>
      <c r="C12" s="6" t="n">
        <v>0</v>
      </c>
      <c r="D12" s="6" t="n">
        <v>0</v>
      </c>
    </row>
    <row r="13">
      <c r="A13" s="4" t="inlineStr">
        <is>
          <t>Facility consolidation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 charges</t>
        </is>
      </c>
      <c r="B15" s="8" t="n">
        <v>8.1</v>
      </c>
      <c r="C15" s="8" t="n">
        <v>0.4</v>
      </c>
      <c r="D15" s="6" t="n">
        <v>0</v>
      </c>
    </row>
    <row r="16">
      <c r="A16" s="4" t="inlineStr">
        <is>
          <t>Manufacturing footprint optimizatio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Total restructuring charges</t>
        </is>
      </c>
      <c r="B18" s="5" t="n">
        <v>0</v>
      </c>
      <c r="C18" s="7" t="n">
        <v>1.1</v>
      </c>
      <c r="D18" s="7" t="n">
        <v>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pplemental Financial Information (Additional Information) (Details) - USD ($) $ in Millions</t>
        </is>
      </c>
      <c r="C1" s="2" t="inlineStr">
        <is>
          <t>12 Months Ended</t>
        </is>
      </c>
    </row>
    <row r="2">
      <c r="B2" s="2" t="inlineStr">
        <is>
          <t>Sep. 22, 2023</t>
        </is>
      </c>
      <c r="C2" s="2" t="inlineStr">
        <is>
          <t>Dec. 31, 2023</t>
        </is>
      </c>
      <c r="D2" s="2" t="inlineStr">
        <is>
          <t>Dec. 31, 2022</t>
        </is>
      </c>
      <c r="E2" s="2" t="inlineStr">
        <is>
          <t>Dec. 31, 2021</t>
        </is>
      </c>
      <c r="F2" s="2" t="inlineStr">
        <is>
          <t>Feb. 16,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expected cost</t>
        </is>
      </c>
      <c r="B4" s="4" t="inlineStr">
        <is>
          <t xml:space="preserve"> </t>
        </is>
      </c>
      <c r="C4" s="7" t="n">
        <v>8.1</v>
      </c>
      <c r="D4" s="4" t="inlineStr">
        <is>
          <t xml:space="preserve"> </t>
        </is>
      </c>
      <c r="E4" s="4" t="inlineStr">
        <is>
          <t xml:space="preserve"> </t>
        </is>
      </c>
      <c r="F4" s="7" t="n">
        <v>8.800000000000001</v>
      </c>
    </row>
    <row r="5">
      <c r="A5" s="4" t="inlineStr">
        <is>
          <t>Operating segment for a purchase price</t>
        </is>
      </c>
      <c r="B5" s="4" t="inlineStr">
        <is>
          <t xml:space="preserve"> </t>
        </is>
      </c>
      <c r="C5" s="8" t="n">
        <v>1.8</v>
      </c>
      <c r="D5" s="4" t="inlineStr">
        <is>
          <t xml:space="preserve"> </t>
        </is>
      </c>
      <c r="E5" s="4" t="inlineStr">
        <is>
          <t xml:space="preserve"> </t>
        </is>
      </c>
      <c r="F5" s="4" t="inlineStr">
        <is>
          <t xml:space="preserve"> </t>
        </is>
      </c>
    </row>
    <row r="6">
      <c r="A6" s="4" t="inlineStr">
        <is>
          <t>Disposal group, including discontinued operation, selling costs</t>
        </is>
      </c>
      <c r="B6" s="4" t="inlineStr">
        <is>
          <t xml:space="preserve"> </t>
        </is>
      </c>
      <c r="C6" s="8" t="n">
        <v>1.2</v>
      </c>
      <c r="D6" s="4" t="inlineStr">
        <is>
          <t xml:space="preserve"> </t>
        </is>
      </c>
      <c r="E6" s="4" t="inlineStr">
        <is>
          <t xml:space="preserve"> </t>
        </is>
      </c>
      <c r="F6" s="4" t="inlineStr">
        <is>
          <t xml:space="preserve"> </t>
        </is>
      </c>
    </row>
    <row r="7">
      <c r="A7" s="4" t="inlineStr">
        <is>
          <t>Gain on sale of properties</t>
        </is>
      </c>
      <c r="B7" s="7" t="n">
        <v>1.9</v>
      </c>
      <c r="C7" s="4" t="inlineStr">
        <is>
          <t xml:space="preserve"> </t>
        </is>
      </c>
      <c r="D7" s="4" t="inlineStr">
        <is>
          <t xml:space="preserve"> </t>
        </is>
      </c>
      <c r="E7" s="4" t="inlineStr">
        <is>
          <t xml:space="preserve"> </t>
        </is>
      </c>
      <c r="F7" s="4" t="inlineStr">
        <is>
          <t xml:space="preserve"> </t>
        </is>
      </c>
    </row>
    <row r="8">
      <c r="A8" s="4" t="inlineStr">
        <is>
          <t>Net book value of assets held-and-used</t>
        </is>
      </c>
      <c r="B8" s="4" t="inlineStr">
        <is>
          <t xml:space="preserve"> </t>
        </is>
      </c>
      <c r="C8" s="8" t="n">
        <v>13.1</v>
      </c>
      <c r="D8" s="4" t="inlineStr">
        <is>
          <t xml:space="preserve"> </t>
        </is>
      </c>
      <c r="E8" s="4" t="inlineStr">
        <is>
          <t xml:space="preserve"> </t>
        </is>
      </c>
      <c r="F8" s="4" t="inlineStr">
        <is>
          <t xml:space="preserve"> </t>
        </is>
      </c>
    </row>
    <row r="9">
      <c r="A9" s="4" t="inlineStr">
        <is>
          <t>Total restructuring charges</t>
        </is>
      </c>
      <c r="B9" s="4" t="inlineStr">
        <is>
          <t xml:space="preserve"> </t>
        </is>
      </c>
      <c r="C9" s="8" t="n">
        <v>16.9</v>
      </c>
      <c r="D9" s="7" t="n">
        <v>1.5</v>
      </c>
      <c r="E9" s="7" t="n">
        <v>3.1</v>
      </c>
      <c r="F9" s="4" t="inlineStr">
        <is>
          <t xml:space="preserve"> </t>
        </is>
      </c>
    </row>
    <row r="10">
      <c r="A10" s="4" t="inlineStr">
        <is>
          <t>Fixed assets impairment charges</t>
        </is>
      </c>
      <c r="B10" s="4" t="inlineStr">
        <is>
          <t xml:space="preserve"> </t>
        </is>
      </c>
      <c r="C10" s="6" t="n">
        <v>0</v>
      </c>
      <c r="D10" s="8" t="n">
        <v>47.2</v>
      </c>
      <c r="E10" s="8" t="n">
        <v>0.5</v>
      </c>
      <c r="F10" s="4" t="inlineStr">
        <is>
          <t xml:space="preserve"> </t>
        </is>
      </c>
    </row>
    <row r="11">
      <c r="A11" s="4" t="inlineStr">
        <is>
          <t>Insurance recoveries</t>
        </is>
      </c>
      <c r="B11" s="4" t="inlineStr">
        <is>
          <t xml:space="preserve"> </t>
        </is>
      </c>
      <c r="C11" s="8" t="n">
        <v>-31.4</v>
      </c>
      <c r="D11" s="8" t="n">
        <v>-6.6</v>
      </c>
      <c r="E11" s="8" t="n">
        <v>-6.9</v>
      </c>
      <c r="F11" s="4" t="inlineStr">
        <is>
          <t xml:space="preserve"> </t>
        </is>
      </c>
    </row>
    <row r="12">
      <c r="A12" s="4" t="inlineStr">
        <is>
          <t>Professional services</t>
        </is>
      </c>
      <c r="B12" s="4" t="inlineStr">
        <is>
          <t xml:space="preserve"> </t>
        </is>
      </c>
      <c r="C12" s="8" t="n">
        <v>0.9</v>
      </c>
      <c r="D12" s="8" t="n">
        <v>1.4</v>
      </c>
      <c r="E12" s="8" t="n">
        <v>2.7</v>
      </c>
      <c r="F12" s="4" t="inlineStr">
        <is>
          <t xml:space="preserve"> </t>
        </is>
      </c>
    </row>
    <row r="13">
      <c r="A13" s="4" t="inlineStr">
        <is>
          <t>Compensation &amp; benefits</t>
        </is>
      </c>
      <c r="B13" s="4" t="inlineStr">
        <is>
          <t xml:space="preserve"> </t>
        </is>
      </c>
      <c r="C13" s="6" t="n">
        <v>0</v>
      </c>
      <c r="D13" s="8" t="n">
        <v>2.4</v>
      </c>
      <c r="E13" s="8" t="n">
        <v>2.1</v>
      </c>
      <c r="F13" s="4" t="inlineStr">
        <is>
          <t xml:space="preserve"> </t>
        </is>
      </c>
    </row>
    <row r="14">
      <c r="A14" s="4" t="inlineStr">
        <is>
          <t>Fixed assets write-offs</t>
        </is>
      </c>
      <c r="B14" s="4" t="inlineStr">
        <is>
          <t xml:space="preserve"> </t>
        </is>
      </c>
      <c r="C14" s="6" t="n">
        <v>0</v>
      </c>
      <c r="D14" s="6" t="n">
        <v>0</v>
      </c>
      <c r="E14" s="8" t="n">
        <v>1.1</v>
      </c>
      <c r="F14" s="4" t="inlineStr">
        <is>
          <t xml:space="preserve"> </t>
        </is>
      </c>
    </row>
    <row r="15">
      <c r="A15" s="4" t="inlineStr">
        <is>
          <t>Inventory charges</t>
        </is>
      </c>
      <c r="B15" s="4" t="inlineStr">
        <is>
          <t xml:space="preserve"> </t>
        </is>
      </c>
      <c r="C15" s="6" t="n">
        <v>0</v>
      </c>
      <c r="D15" s="8" t="n">
        <v>0.2</v>
      </c>
      <c r="E15" s="8" t="n">
        <v>0.9</v>
      </c>
      <c r="F15" s="4" t="inlineStr">
        <is>
          <t xml:space="preserve"> </t>
        </is>
      </c>
    </row>
    <row r="16">
      <c r="A16" s="4" t="inlineStr">
        <is>
          <t>Third-party property claims</t>
        </is>
      </c>
      <c r="B16" s="4" t="inlineStr">
        <is>
          <t xml:space="preserve"> </t>
        </is>
      </c>
      <c r="C16" s="6" t="n">
        <v>0</v>
      </c>
      <c r="D16" s="6" t="n">
        <v>0</v>
      </c>
      <c r="E16" s="8" t="n">
        <v>4.7</v>
      </c>
      <c r="F16" s="4" t="inlineStr">
        <is>
          <t xml:space="preserve"> </t>
        </is>
      </c>
    </row>
    <row r="17">
      <c r="A17" s="4" t="inlineStr">
        <is>
          <t>Income on termination fee</t>
        </is>
      </c>
      <c r="B17" s="4" t="inlineStr">
        <is>
          <t xml:space="preserve"> </t>
        </is>
      </c>
      <c r="C17" s="6" t="n">
        <v>0</v>
      </c>
      <c r="D17" s="8" t="n">
        <v>142.1</v>
      </c>
      <c r="E17" s="6" t="n">
        <v>0</v>
      </c>
      <c r="F17" s="4" t="inlineStr">
        <is>
          <t xml:space="preserve"> </t>
        </is>
      </c>
    </row>
    <row r="18">
      <c r="A18" s="4" t="inlineStr">
        <is>
          <t>Impairment charges</t>
        </is>
      </c>
      <c r="B18" s="4" t="inlineStr">
        <is>
          <t xml:space="preserve"> </t>
        </is>
      </c>
      <c r="C18" s="6" t="n">
        <v>0</v>
      </c>
      <c r="D18" s="8" t="n">
        <v>65.09999999999999</v>
      </c>
      <c r="E18" s="8" t="n">
        <v>0.5</v>
      </c>
      <c r="F18" s="4" t="inlineStr">
        <is>
          <t xml:space="preserve"> </t>
        </is>
      </c>
    </row>
    <row r="19">
      <c r="A19" s="4" t="inlineStr">
        <is>
          <t>Fi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ductible</t>
        </is>
      </c>
      <c r="B21" s="4" t="inlineStr">
        <is>
          <t xml:space="preserve"> </t>
        </is>
      </c>
      <c r="C21" s="4" t="inlineStr">
        <is>
          <t xml:space="preserve"> </t>
        </is>
      </c>
      <c r="D21" s="4" t="inlineStr">
        <is>
          <t xml:space="preserve"> </t>
        </is>
      </c>
      <c r="E21" s="8" t="n">
        <v>0.3</v>
      </c>
      <c r="F21" s="4" t="inlineStr">
        <is>
          <t xml:space="preserve"> </t>
        </is>
      </c>
    </row>
    <row r="22">
      <c r="A22" s="4" t="inlineStr">
        <is>
          <t>Advanced Electronics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assets impairment charges</t>
        </is>
      </c>
      <c r="B24" s="4" t="inlineStr">
        <is>
          <t xml:space="preserve"> </t>
        </is>
      </c>
      <c r="C24" s="4" t="inlineStr">
        <is>
          <t xml:space="preserve"> </t>
        </is>
      </c>
      <c r="D24" s="8" t="n">
        <v>47.2</v>
      </c>
      <c r="E24" s="8" t="n">
        <v>0.5</v>
      </c>
      <c r="F24" s="4" t="inlineStr">
        <is>
          <t xml:space="preserve"> </t>
        </is>
      </c>
    </row>
    <row r="25">
      <c r="A25" s="4" t="inlineStr">
        <is>
          <t>Impairment charges</t>
        </is>
      </c>
      <c r="B25" s="4" t="inlineStr">
        <is>
          <t xml:space="preserve"> </t>
        </is>
      </c>
      <c r="C25" s="4" t="inlineStr">
        <is>
          <t xml:space="preserve"> </t>
        </is>
      </c>
      <c r="D25" s="8" t="n">
        <v>65.09999999999999</v>
      </c>
      <c r="E25" s="8" t="n">
        <v>0.5</v>
      </c>
      <c r="F25" s="4" t="inlineStr">
        <is>
          <t xml:space="preserve"> </t>
        </is>
      </c>
    </row>
    <row r="26">
      <c r="A26" s="4" t="inlineStr">
        <is>
          <t>Manufacturing footprint optim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structuring charges</t>
        </is>
      </c>
      <c r="B28" s="4" t="inlineStr">
        <is>
          <t xml:space="preserve"> </t>
        </is>
      </c>
      <c r="C28" s="6" t="n">
        <v>0</v>
      </c>
      <c r="D28" s="7" t="n">
        <v>1.1</v>
      </c>
      <c r="E28" s="7" t="n">
        <v>3.1</v>
      </c>
      <c r="F28" s="4" t="inlineStr">
        <is>
          <t xml:space="preserve"> </t>
        </is>
      </c>
    </row>
    <row r="29">
      <c r="A29" s="4" t="inlineStr">
        <is>
          <t>Price Road Facility in Chandler, Arizon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book value of assets held-and-used</t>
        </is>
      </c>
      <c r="B31" s="4" t="inlineStr">
        <is>
          <t xml:space="preserve"> </t>
        </is>
      </c>
      <c r="C31" s="7" t="n">
        <v>13.1</v>
      </c>
      <c r="D31" s="4" t="inlineStr">
        <is>
          <t xml:space="preserve"> </t>
        </is>
      </c>
      <c r="E31" s="4" t="inlineStr">
        <is>
          <t xml:space="preserve"> </t>
        </is>
      </c>
      <c r="F31" s="4" t="inlineStr">
        <is>
          <t xml:space="preserve"> </t>
        </is>
      </c>
    </row>
    <row r="32">
      <c r="A32" s="4" t="inlineStr">
        <is>
          <t>Suzhou, China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 of property</t>
        </is>
      </c>
      <c r="B34" s="6" t="n">
        <v>3</v>
      </c>
      <c r="C34" s="4" t="inlineStr">
        <is>
          <t xml:space="preserve"> </t>
        </is>
      </c>
      <c r="D34" s="4" t="inlineStr">
        <is>
          <t xml:space="preserve"> </t>
        </is>
      </c>
      <c r="E34" s="4" t="inlineStr">
        <is>
          <t xml:space="preserve"> </t>
        </is>
      </c>
      <c r="F34" s="4" t="inlineStr">
        <is>
          <t xml:space="preserve"> </t>
        </is>
      </c>
    </row>
    <row r="35">
      <c r="A35" s="4" t="inlineStr">
        <is>
          <t>Proceeds from sale of buildings</t>
        </is>
      </c>
      <c r="B35" s="7" t="n">
        <v>6.8</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everance and Related Benefits Activ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Provisions</t>
        </is>
      </c>
      <c r="B4" s="7" t="n">
        <v>16.9</v>
      </c>
      <c r="C4" s="7" t="n">
        <v>1.5</v>
      </c>
      <c r="D4" s="7" t="n">
        <v>3.1</v>
      </c>
    </row>
    <row r="5">
      <c r="A5" s="4" t="inlineStr">
        <is>
          <t>Severance and Related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Provisions</t>
        </is>
      </c>
      <c r="B8" s="8" t="n">
        <v>8.5</v>
      </c>
      <c r="C8" s="4" t="inlineStr">
        <is>
          <t xml:space="preserve"> </t>
        </is>
      </c>
      <c r="D8" s="4" t="inlineStr">
        <is>
          <t xml:space="preserve"> </t>
        </is>
      </c>
    </row>
    <row r="9">
      <c r="A9" s="4" t="inlineStr">
        <is>
          <t>Payments</t>
        </is>
      </c>
      <c r="B9" s="8" t="n">
        <v>-8.6</v>
      </c>
      <c r="C9" s="4" t="inlineStr">
        <is>
          <t xml:space="preserve"> </t>
        </is>
      </c>
      <c r="D9" s="4" t="inlineStr">
        <is>
          <t xml:space="preserve"> </t>
        </is>
      </c>
    </row>
    <row r="10">
      <c r="A10" s="4" t="inlineStr">
        <is>
          <t>Foreign currency translation adjustment</t>
        </is>
      </c>
      <c r="B10" s="8" t="n">
        <v>0.1</v>
      </c>
      <c r="C10" s="4" t="inlineStr">
        <is>
          <t xml:space="preserve"> </t>
        </is>
      </c>
      <c r="D10" s="4" t="inlineStr">
        <is>
          <t xml:space="preserve"> </t>
        </is>
      </c>
    </row>
    <row r="11">
      <c r="A11" s="4" t="inlineStr">
        <is>
          <t>Ending balance</t>
        </is>
      </c>
      <c r="B11" s="5" t="n">
        <v>0</v>
      </c>
      <c r="C11" s="5" t="n">
        <v>0</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Allocation of Restructuring and Impairment Charges to Operating Segmen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impairment charges</t>
        </is>
      </c>
      <c r="B4" s="7" t="n">
        <v>16.9</v>
      </c>
      <c r="C4" s="7" t="n">
        <v>66.59999999999999</v>
      </c>
      <c r="D4" s="7" t="n">
        <v>3.6</v>
      </c>
    </row>
    <row r="5">
      <c r="A5" s="4" t="inlineStr">
        <is>
          <t>Allocated restructuring charges | Advanced Electronics Solu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impairment charges</t>
        </is>
      </c>
      <c r="B7" s="8" t="n">
        <v>10.7</v>
      </c>
      <c r="C7" s="8" t="n">
        <v>1.1</v>
      </c>
      <c r="D7" s="6" t="n">
        <v>3</v>
      </c>
    </row>
    <row r="8">
      <c r="A8" s="4" t="inlineStr">
        <is>
          <t>Allocated restructuring charges | Elastomeric Material Solu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impairment charges</t>
        </is>
      </c>
      <c r="B10" s="8" t="n">
        <v>6.2</v>
      </c>
      <c r="C10" s="8" t="n">
        <v>0.4</v>
      </c>
      <c r="D10" s="8" t="n">
        <v>0.1</v>
      </c>
    </row>
    <row r="11">
      <c r="A11" s="4" t="inlineStr">
        <is>
          <t>Allocated impairment charges | Advanced Electronics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impairment charges</t>
        </is>
      </c>
      <c r="B13" s="6" t="n">
        <v>0</v>
      </c>
      <c r="C13" s="8" t="n">
        <v>40.5</v>
      </c>
      <c r="D13" s="8" t="n">
        <v>0.5</v>
      </c>
    </row>
    <row r="14">
      <c r="A14" s="4" t="inlineStr">
        <is>
          <t>Allocated impairment charges | Elastomeric Material Solu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and impairment charges</t>
        </is>
      </c>
      <c r="B16" s="5" t="n">
        <v>0</v>
      </c>
      <c r="C16" s="7" t="n">
        <v>24.6</v>
      </c>
      <c r="D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51:41Z</dcterms:created>
  <dcterms:modified xmlns:dcterms="http://purl.org/dc/terms/" xmlns:xsi="http://www.w3.org/2001/XMLSchema-instance" xsi:type="dcterms:W3CDTF">2024-02-26T22:51:41Z</dcterms:modified>
</cp:coreProperties>
</file>